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SALE OF NON-UNITED STATES ACCOU" sheetId="10" state="visible" r:id="rId10"/>
    <sheet xmlns:r="http://schemas.openxmlformats.org/officeDocument/2006/relationships" name="ASSETS AND LIABILITIES HELD FOR" sheetId="11" state="visible" r:id="rId11"/>
    <sheet xmlns:r="http://schemas.openxmlformats.org/officeDocument/2006/relationships" name="GOODWILL AND OTHER INTANGIBLE A" sheetId="12" state="visible" r:id="rId12"/>
    <sheet xmlns:r="http://schemas.openxmlformats.org/officeDocument/2006/relationships" name="RESTRUCTURING CHARGES" sheetId="13" state="visible" r:id="rId13"/>
    <sheet xmlns:r="http://schemas.openxmlformats.org/officeDocument/2006/relationships" name="CONSOLIDATION OF VARIABLE INTER"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POST RETIREMENT BENEFIT PLANS" sheetId="18" state="visible" r:id="rId18"/>
    <sheet xmlns:r="http://schemas.openxmlformats.org/officeDocument/2006/relationships" name="CONTINGENT LIABILITIES AND ENVI" sheetId="19" state="visible" r:id="rId19"/>
    <sheet xmlns:r="http://schemas.openxmlformats.org/officeDocument/2006/relationships" name="EARNINGS PER SHARE" sheetId="20" state="visible" r:id="rId20"/>
    <sheet xmlns:r="http://schemas.openxmlformats.org/officeDocument/2006/relationships" name="EQUITY AND COMPREHENSIVE INCOME" sheetId="21" state="visible" r:id="rId21"/>
    <sheet xmlns:r="http://schemas.openxmlformats.org/officeDocument/2006/relationships" name="BUSINESS SEGMENT INFORMATION" sheetId="22" state="visible" r:id="rId22"/>
    <sheet xmlns:r="http://schemas.openxmlformats.org/officeDocument/2006/relationships" name="REDEEMABLE NONCONTROLLING INTER" sheetId="23" state="visible" r:id="rId23"/>
    <sheet xmlns:r="http://schemas.openxmlformats.org/officeDocument/2006/relationships" name="BASIS OF PRESENTATION AND SUM_2" sheetId="24" state="visible" r:id="rId24"/>
    <sheet xmlns:r="http://schemas.openxmlformats.org/officeDocument/2006/relationships" name="ACQUISITIONS AND DIVESTITURES A" sheetId="25" state="visible" r:id="rId25"/>
    <sheet xmlns:r="http://schemas.openxmlformats.org/officeDocument/2006/relationships" name="GOODWILL AND OTHER INTANGIBLE_2" sheetId="26" state="visible" r:id="rId26"/>
    <sheet xmlns:r="http://schemas.openxmlformats.org/officeDocument/2006/relationships" name="RESTRUCTURING CHARGES (Tables)" sheetId="27" state="visible" r:id="rId27"/>
    <sheet xmlns:r="http://schemas.openxmlformats.org/officeDocument/2006/relationships" name="CONSOLIDATION OF VARIABLE INT_2" sheetId="28" state="visible" r:id="rId28"/>
    <sheet xmlns:r="http://schemas.openxmlformats.org/officeDocument/2006/relationships" name="LONG-TERM DEBT (Tables)" sheetId="29" state="visible" r:id="rId29"/>
    <sheet xmlns:r="http://schemas.openxmlformats.org/officeDocument/2006/relationships" name="FINANCIAL INSTRUMENTS AND FAI_2" sheetId="30" state="visible" r:id="rId30"/>
    <sheet xmlns:r="http://schemas.openxmlformats.org/officeDocument/2006/relationships" name="POST RETIREMENT BENEFIT PLANS (" sheetId="31" state="visible" r:id="rId31"/>
    <sheet xmlns:r="http://schemas.openxmlformats.org/officeDocument/2006/relationships" name="EARNINGS PER SHARE (Tables)" sheetId="32" state="visible" r:id="rId32"/>
    <sheet xmlns:r="http://schemas.openxmlformats.org/officeDocument/2006/relationships" name="EQUITY AND COMPREHENSIVE INCO_2" sheetId="33" state="visible" r:id="rId33"/>
    <sheet xmlns:r="http://schemas.openxmlformats.org/officeDocument/2006/relationships" name="BUSINESS SEGMENT INFORMATION (T" sheetId="34" state="visible" r:id="rId34"/>
    <sheet xmlns:r="http://schemas.openxmlformats.org/officeDocument/2006/relationships" name="REDEEMABLE NONCONTROLLING INT_2" sheetId="35" state="visible" r:id="rId35"/>
    <sheet xmlns:r="http://schemas.openxmlformats.org/officeDocument/2006/relationships" name="BASIS OF PRESENTATION AND SUM_3"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ACQUISITIONS AND DIVESTITURES_4" sheetId="40" state="visible" r:id="rId40"/>
    <sheet xmlns:r="http://schemas.openxmlformats.org/officeDocument/2006/relationships" name="SALE OF NON-UNITED STATES ACC_2" sheetId="41" state="visible" r:id="rId41"/>
    <sheet xmlns:r="http://schemas.openxmlformats.org/officeDocument/2006/relationships" name="ASSETS AND LIABILITIES HELD F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RESTRUCTURING CHARGES - Reconci" sheetId="46" state="visible" r:id="rId46"/>
    <sheet xmlns:r="http://schemas.openxmlformats.org/officeDocument/2006/relationships" name="RESTRUCTURING CHARGES - Additio" sheetId="47" state="visible" r:id="rId47"/>
    <sheet xmlns:r="http://schemas.openxmlformats.org/officeDocument/2006/relationships" name="RESTRUCTURING CHARGES - Amounts" sheetId="48" state="visible" r:id="rId48"/>
    <sheet xmlns:r="http://schemas.openxmlformats.org/officeDocument/2006/relationships" name="CONSOLIDATION OF VARIABLE INT_3" sheetId="49" state="visible" r:id="rId49"/>
    <sheet xmlns:r="http://schemas.openxmlformats.org/officeDocument/2006/relationships" name="CONSOLIDATION OF VARIABLE INT_4" sheetId="50" state="visible" r:id="rId50"/>
    <sheet xmlns:r="http://schemas.openxmlformats.org/officeDocument/2006/relationships" name="LONG-TERM DEBT - Summary of Lon" sheetId="51" state="visible" r:id="rId51"/>
    <sheet xmlns:r="http://schemas.openxmlformats.org/officeDocument/2006/relationships" name="LONG-TERM DEBT - Credit Agreeme" sheetId="52" state="visible" r:id="rId52"/>
    <sheet xmlns:r="http://schemas.openxmlformats.org/officeDocument/2006/relationships" name="LONG-TERM DEBT - Senior Notes (" sheetId="53" state="visible" r:id="rId53"/>
    <sheet xmlns:r="http://schemas.openxmlformats.org/officeDocument/2006/relationships" name="LONG-TERM DEBT - United States,"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INCOME TAXES (Details)" sheetId="59" state="visible" r:id="rId59"/>
    <sheet xmlns:r="http://schemas.openxmlformats.org/officeDocument/2006/relationships" name="POST RETIREMENT BENEFIT PLANS -" sheetId="60" state="visible" r:id="rId60"/>
    <sheet xmlns:r="http://schemas.openxmlformats.org/officeDocument/2006/relationships" name="POST RETIREMENT BENEFIT PLANS_2" sheetId="61" state="visible" r:id="rId61"/>
    <sheet xmlns:r="http://schemas.openxmlformats.org/officeDocument/2006/relationships" name="CONTINGENT LIABILITIES AND EN_2" sheetId="62" state="visible" r:id="rId62"/>
    <sheet xmlns:r="http://schemas.openxmlformats.org/officeDocument/2006/relationships" name="EARNINGS PER SHARE - Additional" sheetId="63" state="visible" r:id="rId63"/>
    <sheet xmlns:r="http://schemas.openxmlformats.org/officeDocument/2006/relationships" name="EARNINGS PER SHARE - Computatio" sheetId="64" state="visible" r:id="rId64"/>
    <sheet xmlns:r="http://schemas.openxmlformats.org/officeDocument/2006/relationships" name="EARNINGS PER SHARE - Summarizat" sheetId="65" state="visible" r:id="rId65"/>
    <sheet xmlns:r="http://schemas.openxmlformats.org/officeDocument/2006/relationships" name="EARNINGS PER SHARE - Reconcilia" sheetId="66" state="visible" r:id="rId66"/>
    <sheet xmlns:r="http://schemas.openxmlformats.org/officeDocument/2006/relationships" name="EQUITY AND COMPREHENSIVE INCO_3" sheetId="67" state="visible" r:id="rId67"/>
    <sheet xmlns:r="http://schemas.openxmlformats.org/officeDocument/2006/relationships" name="EQUITY AND COMPREHENSIVE INCO_4"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BUSINESS SEGMENT INFORMATION _3" sheetId="71" state="visible" r:id="rId71"/>
    <sheet xmlns:r="http://schemas.openxmlformats.org/officeDocument/2006/relationships" name="BUSINESS SEGMENT INFORMATION _4" sheetId="72" state="visible" r:id="rId72"/>
    <sheet xmlns:r="http://schemas.openxmlformats.org/officeDocument/2006/relationships" name="REDEEMABLE NONCONTROLLING INT_3" sheetId="73" state="visible" r:id="rId73"/>
    <sheet xmlns:r="http://schemas.openxmlformats.org/officeDocument/2006/relationships" name="REDEEMABLE NONCONTROLLING INT_4" sheetId="74" state="visible" r:id="rId74"/>
    <sheet xmlns:r="http://schemas.openxmlformats.org/officeDocument/2006/relationships" name="REDEEMABLE NONCONTROLLING INT_5" sheetId="75" state="visible" r:id="rId75"/>
  </sheets>
  <definedNames/>
  <calcPr calcId="124519" fullCalcOnLoad="1"/>
</workbook>
</file>

<file path=xl/sharedStrings.xml><?xml version="1.0" encoding="utf-8"?>
<sst xmlns="http://schemas.openxmlformats.org/spreadsheetml/2006/main" uniqueCount="742">
  <si>
    <t>Cover Page - shares</t>
  </si>
  <si>
    <t>9 Months Ended</t>
  </si>
  <si>
    <t>Jul. 31, 2019</t>
  </si>
  <si>
    <t>Aug. 26, 2019</t>
  </si>
  <si>
    <t>Document Information [Line Items]</t>
  </si>
  <si>
    <t>Document Quarterly Report</t>
  </si>
  <si>
    <t>true</t>
  </si>
  <si>
    <t>Entity Incorporation, State or Country Code</t>
  </si>
  <si>
    <t>DE</t>
  </si>
  <si>
    <t>Entity Address, Address Line One</t>
  </si>
  <si>
    <t>425 Winter Road</t>
  </si>
  <si>
    <t>Document Transition Report</t>
  </si>
  <si>
    <t>false</t>
  </si>
  <si>
    <t>Document Type</t>
  </si>
  <si>
    <t>10-Q</t>
  </si>
  <si>
    <t>Amendment Flag</t>
  </si>
  <si>
    <t>Document Period End Date</t>
  </si>
  <si>
    <t>Jul. 31,
		2019</t>
  </si>
  <si>
    <t>Document Fiscal Year Focus</t>
  </si>
  <si>
    <t>2019</t>
  </si>
  <si>
    <t>Document Fiscal Period Focus</t>
  </si>
  <si>
    <t>Q3</t>
  </si>
  <si>
    <t>Entity Registrant Name</t>
  </si>
  <si>
    <t>GREIF INC</t>
  </si>
  <si>
    <t>Entity Central Index Key</t>
  </si>
  <si>
    <t>0000043920</t>
  </si>
  <si>
    <t>Current Fiscal Year End Date</t>
  </si>
  <si>
    <t>--10-31</t>
  </si>
  <si>
    <t>Entity Filer Category</t>
  </si>
  <si>
    <t>Large Accelerated Filer</t>
  </si>
  <si>
    <t>Entity Small Business</t>
  </si>
  <si>
    <t>Entity Emerging Growth Company</t>
  </si>
  <si>
    <t>Entity Address, City or Town</t>
  </si>
  <si>
    <t>Delaware</t>
  </si>
  <si>
    <t>Entity Address, State or Province</t>
  </si>
  <si>
    <t>OH</t>
  </si>
  <si>
    <t>Entity Address, Postal Zip Code</t>
  </si>
  <si>
    <t>43015</t>
  </si>
  <si>
    <t>Entity File Number</t>
  </si>
  <si>
    <t>001-00566</t>
  </si>
  <si>
    <t>City Area Code</t>
  </si>
  <si>
    <t>740</t>
  </si>
  <si>
    <t>Local Phone Number</t>
  </si>
  <si>
    <t>549-6000</t>
  </si>
  <si>
    <t>Entity Current Reporting Status</t>
  </si>
  <si>
    <t>Yes</t>
  </si>
  <si>
    <t>Entity Interactive Data Current</t>
  </si>
  <si>
    <t>Entity Tax Identification Number</t>
  </si>
  <si>
    <t>31-4388903</t>
  </si>
  <si>
    <t>Entity Shell Company</t>
  </si>
  <si>
    <t>Class A Common Stock</t>
  </si>
  <si>
    <t>Title of 12(b) Security</t>
  </si>
  <si>
    <t>Trading Symbol</t>
  </si>
  <si>
    <t>GEF</t>
  </si>
  <si>
    <t>Entity Common Stock, Shares Outstanding</t>
  </si>
  <si>
    <t>Security Exchange Name</t>
  </si>
  <si>
    <t>NYSE</t>
  </si>
  <si>
    <t>Class B Common Stock</t>
  </si>
  <si>
    <t>GEF-B</t>
  </si>
  <si>
    <t>CONDENSED CONSOLIDATED STATEMENTS OF INCOME (UNAUDITED) - USD ($) $ in Millions</t>
  </si>
  <si>
    <t>3 Months Ended</t>
  </si>
  <si>
    <t>Jul. 31, 2018</t>
  </si>
  <si>
    <t>Net sales</t>
  </si>
  <si>
    <t>Cost of products sold</t>
  </si>
  <si>
    <t>Gross profit</t>
  </si>
  <si>
    <t>Selling, general and administrative expenses</t>
  </si>
  <si>
    <t>Restructuring charges</t>
  </si>
  <si>
    <t>Acquisition-related costs</t>
  </si>
  <si>
    <t>Non-cash asset impairment charges</t>
  </si>
  <si>
    <t>Gain on disposal of properties, plants and equipment, net</t>
  </si>
  <si>
    <t>Loss on disposal of businesses, net</t>
  </si>
  <si>
    <t>Operating profit</t>
  </si>
  <si>
    <t>Interest expense, net</t>
  </si>
  <si>
    <t>Non-cash pension settlement charges</t>
  </si>
  <si>
    <t>Debt extinguishment charges</t>
  </si>
  <si>
    <t>Other (income) expense, net</t>
  </si>
  <si>
    <t>Income before income tax expense and equity earnings of unconsolidated affiliates, net</t>
  </si>
  <si>
    <t>Income tax expense</t>
  </si>
  <si>
    <t>Equity earnings of unconsolidated affiliates, net of tax</t>
  </si>
  <si>
    <t>Net income</t>
  </si>
  <si>
    <t>Net income attributable to noncontrolling interests</t>
  </si>
  <si>
    <t>Net income attributable to Greif, Inc.</t>
  </si>
  <si>
    <t>Basic earnings per share attributable to Greif, Inc. common shareholders:</t>
  </si>
  <si>
    <t>Basic earnings per share attributable to Greif, Inc. common shareholders (usd per share)</t>
  </si>
  <si>
    <t>Diluted earnings per share attributable to Greif, Inc. common shareholders:</t>
  </si>
  <si>
    <t>Diluted earnings per share attributable to Greif, Inc. common shareholders (usd per share)</t>
  </si>
  <si>
    <t>Weighted-average number of common shares outstanding:</t>
  </si>
  <si>
    <t>Weighted-average number of common shares outstanding, basic (shares)</t>
  </si>
  <si>
    <t>Weighted-average number of common shares outstanding, diluted (shares)</t>
  </si>
  <si>
    <t>Cash dividends declared per common share:</t>
  </si>
  <si>
    <t>Cash dividends declared per common share (usd per share)</t>
  </si>
  <si>
    <t>CONDENSED CONSOLIDATED STATEMENTS OF COMPREHENSIVE INCOME (LOSS) (UNAUDITED) - USD ($) $ in Millions</t>
  </si>
  <si>
    <t>Statement of Comprehensive Income [Abstract]</t>
  </si>
  <si>
    <t>Other comprehensive income (loss), net of tax:</t>
  </si>
  <si>
    <t>Foreign currency translation</t>
  </si>
  <si>
    <t>Derivative financial instruments</t>
  </si>
  <si>
    <t>Minimum pension liabilities</t>
  </si>
  <si>
    <t>Other comprehensive income (loss), net of tax</t>
  </si>
  <si>
    <t>Comprehensive income</t>
  </si>
  <si>
    <t>Comprehensive income attributable to noncontrolling interests</t>
  </si>
  <si>
    <t>Comprehensive income attributable to Greif, Inc.</t>
  </si>
  <si>
    <t>CONDENSED CONSOLIDATED BALANCE SHEETS (UNAUDITED) - USD ($) $ in Millions</t>
  </si>
  <si>
    <t>Oct. 31, 2018</t>
  </si>
  <si>
    <t>Current assets</t>
  </si>
  <si>
    <t>Cash and cash equivalents</t>
  </si>
  <si>
    <t>Trade accounts receivable, less allowance of $7.3 in 2019 and $4.2 in 2018</t>
  </si>
  <si>
    <t>Inventories:</t>
  </si>
  <si>
    <t>Raw materials</t>
  </si>
  <si>
    <t>Work-in-process</t>
  </si>
  <si>
    <t>Finished goods</t>
  </si>
  <si>
    <t>Assets held for sale</t>
  </si>
  <si>
    <t>Prepaid expenses</t>
  </si>
  <si>
    <t>Other current assets</t>
  </si>
  <si>
    <t>Total current assets</t>
  </si>
  <si>
    <t>Long-term assets</t>
  </si>
  <si>
    <t>Goodwill</t>
  </si>
  <si>
    <t>Other intangible assets, net of amortization</t>
  </si>
  <si>
    <t>Deferred tax assets</t>
  </si>
  <si>
    <t>Assets held by special purpose entities</t>
  </si>
  <si>
    <t>Pension asset</t>
  </si>
  <si>
    <t>Other long-term assets</t>
  </si>
  <si>
    <t>Total long term assets, excluding properties, plants and equipment</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Other current liabilities</t>
  </si>
  <si>
    <t>Total current liabilities</t>
  </si>
  <si>
    <t>Long-term liabilities</t>
  </si>
  <si>
    <t>Long-term debt</t>
  </si>
  <si>
    <t>Deferred tax liabilities</t>
  </si>
  <si>
    <t>Pension liabilities</t>
  </si>
  <si>
    <t>Postretirement benefit obligations</t>
  </si>
  <si>
    <t>Liabilities held by special purpose entities</t>
  </si>
  <si>
    <t>Contingent liabilities and environmental reserves</t>
  </si>
  <si>
    <t>Mandatorily redeemable noncontrolling interests</t>
  </si>
  <si>
    <t>Long-term income tax payable</t>
  </si>
  <si>
    <t>Other long-term liabilities</t>
  </si>
  <si>
    <t>Total long-term liabilities</t>
  </si>
  <si>
    <t>Commitments and contingencies (Note 13)</t>
  </si>
  <si>
    <t xml:space="preserve"> </t>
  </si>
  <si>
    <t>Redeemable noncontrolling interests (Note 17)</t>
  </si>
  <si>
    <t>Equity</t>
  </si>
  <si>
    <t>Common stock, without par value</t>
  </si>
  <si>
    <t>Treasury stock, at cost</t>
  </si>
  <si>
    <t>Retained earnings</t>
  </si>
  <si>
    <t>Accumulated other comprehensive income (loss), net of tax:</t>
  </si>
  <si>
    <t>Total Greif, Inc. shareholders' equity</t>
  </si>
  <si>
    <t>Noncontrolling interests</t>
  </si>
  <si>
    <t>Total shareholders' equity</t>
  </si>
  <si>
    <t>Total liabilities and shareholders' equity</t>
  </si>
  <si>
    <t>CONDENSED CONSOLIDATED BALANCE SHEETS (UNAUDITED) (Parenthetical) - USD ($) $ in Millions</t>
  </si>
  <si>
    <t>Statement of Financial Position [Abstract]</t>
  </si>
  <si>
    <t>Allowance of trade accounts receivable</t>
  </si>
  <si>
    <t>CONDENSED CONSOLIDATED STATEMENTS OF CASH FLOWS (UNAUDITED) - USD ($) $ in Millions</t>
  </si>
  <si>
    <t>Cash flows from operating activities:</t>
  </si>
  <si>
    <t>Adjustments to reconcile net income to net cash provided by operating activities:</t>
  </si>
  <si>
    <t>Depreciation, depletion and amortization</t>
  </si>
  <si>
    <t>Gain on disposals of properties, plants and equipment, net</t>
  </si>
  <si>
    <t>Loss on disposals of businesses, net</t>
  </si>
  <si>
    <t>Unrealized foreign exchange loss</t>
  </si>
  <si>
    <t>Deferred income tax benefit</t>
  </si>
  <si>
    <t>Transition tax expense</t>
  </si>
  <si>
    <t>Other, net</t>
  </si>
  <si>
    <t>Increase (decrease) in cash from changes in certain assets and liabilities:</t>
  </si>
  <si>
    <t>Trade accounts receivable</t>
  </si>
  <si>
    <t>Inventories</t>
  </si>
  <si>
    <t>Deferred purchase price on sold receivables</t>
  </si>
  <si>
    <t>Pension and postretirement benefit liabilities</t>
  </si>
  <si>
    <t>Net cash provided by operating activities</t>
  </si>
  <si>
    <t>Cash flows from investing activities:</t>
  </si>
  <si>
    <t>Acquisitions of companies, net of cash acquired</t>
  </si>
  <si>
    <t>Purchases of properties, plants and equipment</t>
  </si>
  <si>
    <t>Purchases of and investments in timber properties</t>
  </si>
  <si>
    <t>Proceeds from the sale of properties, plants, equipment and other assets</t>
  </si>
  <si>
    <t>Proceeds from the sale of businesses</t>
  </si>
  <si>
    <t>Proceeds from insurance recoveries</t>
  </si>
  <si>
    <t>Net cash used in investing activities</t>
  </si>
  <si>
    <t>Cash flows from financing activities:</t>
  </si>
  <si>
    <t>Proceeds from issuance of long-term debt</t>
  </si>
  <si>
    <t>Payments on long-term debt</t>
  </si>
  <si>
    <t>Payments on current portion of long-term debt</t>
  </si>
  <si>
    <t>Proceeds on short-term borrowings, net</t>
  </si>
  <si>
    <t>Payments on short-term borrowings, net</t>
  </si>
  <si>
    <t>Proceeds from trade accounts receivable credit facility</t>
  </si>
  <si>
    <t>Payments on trade accounts receivable credit facility</t>
  </si>
  <si>
    <t>Dividends paid to Greif, Inc. shareholders</t>
  </si>
  <si>
    <t>Dividends paid to noncontrolling interests</t>
  </si>
  <si>
    <t>Payments for debt extinguishment and issuance costs</t>
  </si>
  <si>
    <t>Purchases of redeemable noncontrolling interest</t>
  </si>
  <si>
    <t>Cash contribution from noncontrolling interest holder</t>
  </si>
  <si>
    <t>Net cash provided (used) by financing activities</t>
  </si>
  <si>
    <t>Effects of exchange rates on cash</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the year 2019 or 2018 ,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July 31, 2019 and October 31, 2018 , the interim condensed consolidated statements of income and comprehensive income for the three and nine months ended July 31, 2019 and 2018 and the interim condensed consolidated statements of cash flows for the nine months ended July 31, 2019 and 2018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8 (the “ 2018 Form 10-K”). Newly Adopted Accounting Standards In May 2014, the Financial Accounting Standards Board ("FASB") issued Accounting Standards Update ("ASU") 2014-09, "Revenue from Contracts with Customers (Topic 606)," which supersedes the revenue recognition requirements in ASC 605, "Revenue Recognition." This new revenue standard introduces a five-step revenue recognition model in which an entity should recognize revenue to depict the transfer of goods or services to customers in an amount that reflects the consideration to which the entity expects to be entitled to in exchange for those goods or services. The new revenu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U, and all of the related amendments, using the modified retrospective method on November 1, 2018. The adoption of the ASU and related amendments did not impact the Company’s financial position, results of operations, comprehensive income, cash flows or disclosures, other than as discussed in this paragraph and disclosed within Note 2 to the interim condensed consolidated financial statements. Additionally, no cumulative effect adjustment was recorded to opening retained earnings as of November 1, 2018. Based on current operations, the Company does not expect a material impact on an ongoing basis as a result of the adoption of the new standard. See Note 2 to the interim condensed consolidated financial statements for additional disclosures related to revenue from contracts with customers. In August of 2016, the FASB issued ASU 2016-15, "Statement of Cash Flows (Topic 230)," which amends the classification of certain cash receipts and cash payments on the statement of cash flows. This update clarifies guidance on eight specific cash flow items. The ASU requires the beneficial interests obtained through securitization of financial assets be disclosed as a non-cash activity and cash receipts from beneficial interests be classified as cash inflows from investing activities. Under previous guidance, the Company classified cash receipts from beneficial interests in securitized receivables and cash payments resulting from debt prepayment or extinguishment as cash flows from operating activities. The amendments in this update are required to be applied using a retrospective approach, excluding amendments for which retrospective application is impractical. On November 1, 2018, the Company adopted the provisions of ASU 2016-15 on a retrospective basis with the exception of the Company's beneficial interests obtained through securitization of financial assets, for which the Company adopted this update on a prospective basis due to the impracticality of the retrospective basis. The adoption of this update did not have a material impact on the Company's financial position, results of operations, comprehensive income, cash flows or disclosures for the periods presented. In October 2016, the FASB issued ASU 2016-16, "Intra-Entity Transfers of Assets Other Than Inventory (Topic 740)," which improves the accounting for income tax consequences of intra-entity transfers of assets other than inventory. This update requires transferring entities to recognize a current tax expense or benefit at the time of transfer and receiving entities to recognize a corresponding deferred tax asset or liability. The Company adopted this standard on November 1, 2018 using a modified retrospective approach. The adoption of this update resulted in a reclassification of approximately $15.1 million from "Prepaid Tax Assets" to "Retained Earnings", offset by the establishment of a deferred tax asset of $13.0 million for a net impact on retained earnings of $2.1 million as of November 1, 2018. The adoption did not have a material impact on the Company's financial position, results of operations, comprehensive income, cash flows or disclosures, other than the impact discussed above. In January 2017, the FASB issued ASU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Company adopted this standard effective November 1, 2018 on a prospective basis. The Company applied this guidance to its respective acquisitions of Caraustar Industries, Inc. and its subsidiaries ("Caraustar") and Tholu B.V. and its wholly owned subsidiary A. Thomassen Transport B.V. (collectively “Tholu”), which qualified as business combinations. See Note 3 to the interim condensed consolidated financial statements for additional disclosures related to these acquisitions. The adoption did not have a material impact on the Company's financial position, results of operations, comprehensive income, cash flows or disclosures, other than the impact discussed above. Recently Issued Accounting Standard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In July 2018, the FASB issued ASU 2018-11, "Leases (Topic 842): Targeted Improvements (ASU 2018-11)," which permits companies to initially apply the new leases standard at the adoption date and not restate periods prior to adoption. The Company plans to adopt ASU 2018-11 on November 1, 2019, and as a result, will not adjust its comparative period financial information or make the new required lease disclosures for periods before the effective date. The Company is currently in the process of collecting and evaluating all of its leases, which primarily consist of equipment and real estate leases, as well as implementing a technology tool to assist with the accounting and reporting requirements of the new standard. The Company also plans to update its processes and controls around leases. The Company will adopt the standard effective November 1, 2019 and expects to elect certain available transitional practical expedients. The Company is in the process of determining the potential impact of adopting this guidance on its financial position, results of operations, comprehensive income, cash flows and disclosures, but does expect to recognize a significant liability and corresponding asset associated with in-scope operating leases.</t>
  </si>
  <si>
    <t>REVENUE</t>
  </si>
  <si>
    <t>Revenue from Contract with Customer [Abstract]</t>
  </si>
  <si>
    <t>REVENUE The Company generates substantially all of its revenue by providing its customers with industrial packaging products serving a variety of end markets. The Company may enter into fixed term sale agreements, including multi-year master supply agreements which outline the terms under which the Company does business. The Company also sells to certain customers solely based on purchase orders. As master supply agreements do not typically include fixed volumes, customers generally purchase products pursuant to purchase orders or other communications that are short-term in nature. The Company has concluded for the vast majority of its revenues, that its contracts with customers are either a purchase order or the combination of a purchase order with a master supply agreement. A performance obligation is considered an individual unit sold. Contracts or purchase orders with customers could include a single type of product or it could include multiple types or specifications of products. Regardless, the contracted price with the customer is agreed at the individual product level outlined in the customer contracts or purchase orders. The Company does not bundle prices. Negotiations with customers are based on a variety of factors including the level of anticipated contractual volume, geographic location, complexity of the product, key input costs and a variety of other factors. The Company has concluded that prices negotiated with each individual customer are representative of the stand-alone selling price of the product. The Company typically satisfies the obligation to provide packaging to customers at a point in time when control is transferred to customers. The point in time when control of goods is transferred is largely dependent on delivery terms. Revenue is recorded at the time of shipment for delivery terms designated shipping point. For sales transactions designated destination, revenue is recorded when the product is delivered to the customer’s delivery site. Purchases by the Company’s customers are generally manufactured and shipped with minimal lead time; therefore, performance obligations are generally settled shortly after manufacturing and shipment. The Company manufactures certain products that have no alternative use to the Company once they are printed or manufactured to customer specifications; however, in the majority of cases, the Company does not have an enforceable right to payment that includes a reasonable profit for custom products at all times in the manufacturing process, and therefore revenue is recognized at the point in time at which control transfers. As revenue recognition is dependent upon individual contractual terms, the Company will continue its evaluation of any new or amended contracts entered into. Revenue is measured as the amount of consideration the Company expects to be entitled to in exchange for transferring goods or providing services. Standalone selling prices for each performance obligation are generally stated in the contract. When the Company offers variable consideration in the form of volume rebates to customers, it estimates the amount of revenue to which it is expected to be entitled to based on contract terms and historical experience of actual results, and includes the estimate in the transaction price, limited to the amount which is probable will not result in reversal of cumulative revenue recognized when the variable consideration is resolved. The Company provides prompt pay discounts to certain customers if invoices are paid within a predetermined period. Prompt payment discounts are treated as a reduction of revenue and are determinable within a short period of the sale. Contract Balances Contract liabilities relate primarily to prepayments received from the Company’s customers before revenue is recognized and before volume rebates to customers. These amounts are included in other current liabilities in the interim condensed consolidated balance sheets. The Company does not have any material contract assets. Practical Expedients The Company’s contracts generally include standard commercial payment terms generally acceptable in each region.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Costs to obtain a contract are generally immaterial, but the Company has elected the practical expedient to expense these costs as incurred if the amortization period of the capitalized cost would be one year or less. The Company has applied the practical expedient to exclude disclosure of remaining performance obligations as the Company's contracts typically have a term of one year or less. Freight charged to customers is included in net sales in the income statement.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Disaggregation of Revenues</t>
  </si>
  <si>
    <t>ACQUISITIONS AND DIVESTITURES</t>
  </si>
  <si>
    <t>Business Combinations [Abstract]</t>
  </si>
  <si>
    <t>ACQUISITIONS AND DIVESTITURES Acquisitions The Company accounts for acquisitions in accordance with ASC 805, "Business Combinations". The estimated fair values of all assets acquired and liabilities assumed in the acquisitions are provisional and may be revised as a result of additional information obtained during the measurement period of up to one year from the acquisition date. Tholu Acquisition On June 11, 2019, the Company completed its acquisition of Tholu (the “Tholu Acquisition”). Tholu is a Netherlands-based leader in IBC rebottling, reconditioning and distribution. The total purchase price for this acquisition, net of cash acquired was $52.2 million , of which $25.1 million was paid upon closing and the remaining $29.2 million was deferred according to a set payment schedule. The current portion of the deferred obligation is $2.5 million , recorded in Other Current Liabilities, and the remaining $26.7 million has been recorded in Other Long-Term Liabilities within the condensed consolidated balance sheets. The legal form of the Tholu Acquisition is a joint venture with the former Tholu owner, but due to the economic structure of the transaction the Company is deemed to be the 100% economic owner and, under GAAP the Company will record and report 100% of all future income or loss. The following table summarizes the consideration transferred to acquire Tholu and the preliminary valuation of identifiable assets acquired and liabilities assumed at the acquisition date: (in millions) Initial Purchase Price Allocation Fair value of consideration transferred Cash consideration $ 25.1 Deferred payments 29.2 Cash received $ (2.1 ) Total consideration $ 52.2 Recognized amounts of identifiable assets acquired and liabilities assumed Accounts receivable 7.3 Inventories 3.0 Intangibles 24.1 Properties, plants and equipment 6.4 Other assets 1.2 Total assets acquired 42.0 Accounts payable (4.0 ) Capital lease obligations (1.7 ) Long-term deferred tax liability (5.4 ) Other liabilities (1.0 ) Total liabilities assumed (12.1 ) Total identifiable net assets $ 29.9 Goodwill $ 22.3 The Company recognized goodwill related to this acquisition of $22.3 million . The goodwill recognized in this acquisition is attributable to the acquired assembled workforce, economies of scale, vertical integration and new market penetration. Tholu is reported within the Rigid Industrial Packaging &amp; Services segment to which the goodwill was assigned. The goodwill is not expected to be deductible for tax purposes. Acquired property, plant and equipment will be depreciated over its estimated remaining useful lives on a straight-line basis. Acquired intangible assets will be amortized over the estimated useful lives, primarily on a straight-line basis. The following table summarizes the preliminary purchase price allocation and weighted average remaining useful lives for identifiable intangible assets acquired: (in millions) Preliminary Fair Value Weighted Average Estimated Useful Life Customer relationships $ 21.9 15.0 Trademarks 1.2 9.0 Other 1.0 2.0 Total intangible assets $ 24.1 The Company has not yet finalized the determination of the fair value of assets acquired and liabilities assumed, including income taxes and contingencies. The Company expects to finalize these amounts within one year of the acquisition date. The current preliminary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adjustments during the measurement period, not to exceed one year, based upon new information obtained about facts and circumstances that existed as of the date of closing the acquisition. Caraustar Acquisition On February 11, 2019, the Company completed its acquisition of Caraustar (the "Caraustar Acquisition"), a leader in the production of uncoated recycled paperboard and coated recycled paperboard, with a variety of applications that include tubes and cores and a diverse mix of specialty products. The total purchase price for this acquisition, net of cash acquired, was $1,834.9 million . The Company incurred transaction costs of $62.1 million to complete this acquisition. Of this amount, $34.0 million was recognized immediately in the condensed consolidated statements of income and the remaining $28.1 million in transaction costs was capitalized in accordance with ASC 470, "Debt", and is presented as part of the condensed consolidated balance sheet ( $18.7 million within Long-Term Debt and $9.4 million within Other Long-Term Assets). The following table summarizes the consideration transferred to acquire Caraustar and the current preliminary valuation of identifiable assets acquired and liabilities assumed at the acquisition date, as well as adjustments made during the three months ended July 31, 2019. (in millions) Amounts Recognized as of the Acquisition Date Measurement Period Adjustments (1) Amount Recognized as of Acquisition Date (as Adjusted) Fair value of consideration transferred Cash consideration $ 1,834.9 $ — $ 1,834.9 Recognized amounts of identifiable assets acquired and liabilities assumed Accounts receivable 147.0 — 147.0 Inventories 103.9 (1.2 ) 102.7 Prepaid and other current assets 21.5 (0.5 ) 21.0 Intangibles 717.1 8.4 725.5 Other long-term assets 1.3 0.5 1.8 Properties, plants and equipment 521.3 (11.3 ) 510.0 Total assets acquired 1,512.1 (4.1 ) 1,508.0 Accounts payable (99.5 ) — (99.5 ) Accrued payroll and employee benefits (42.9 ) — (42.9 ) Other current liabilities (21.8 ) (0.7 ) (22.5 ) Long-term deferred tax liability (185.7 ) 0.8 (184.9 ) Pension and postretirement obligations (67.1 ) — (67.1 ) Other long-term liabilities (12.7 ) (12.9 ) (25.6 ) Total liabilities assumed (429.7 ) (12.8 ) (442.5 ) Total identifiable net assets $ 1,082.4 $ (16.9 ) $ 1,065.5 Goodwill $ 752.5 $ 16.9 $ 769.4 (1) The measurement adjustments were primarily due to refinement to third party appraisals and carrying amounts of certain assets and liabilities, as well as adjustments to certain tax accounts based on, among other things, adjustments to deferred tax liabilities. The net impact of the measurement period adjustments resulted in a net $16.9 million increase to Goodwill. The measurement adjustments recorded in 2019 did not have a significant impact on our condensed consolidated statements of income for the three and nine months ended July 31, 2019. The Company recognized goodwill related to this acquisition of $769.4 million . The goodwill recognized in this acquisition is attributable to the acquired assembled workforce, expected synergies, and economies of scale, none of which qualify for recognition as a separate intangible asset. Caraustar is reported within the Paper Packaging &amp; Services segment to which the goodwill was assigned. The goodwill is not expected to be deductible for tax purposes. Acquired property, plant and equipment will be depreciated over its estimated remaining useful lives on a straight-line basis. The fair value for acquired customer relationship intangibles was determined as of the acquisition date based on estimates and judgments regarding expectations for the future after-tax cash flows arising from the follow-on revenue from customer relationships that existed on the acquisition date over their estimated lives, including the probability of expected future contract renewals and revenue, less a contributory assets charge, all of which is discounted to present value. The fair value of the trade name intangible assets were determined utilizing the relief from royalty method which is a form of the income approach. Under this method, a royalty rate based on observed market royalties is applied to projected revenue supporting the trade names and discounted to present value using an appropriate discount rate. Acquired intangible assets will be amortized over the estimated useful lives, primarily on a straight-line basis. The following table summarizes the current preliminary purchase price allocation and weighted average remaining useful lives for identifiable intangible assets acquired: (in millions) Current Preliminary Purchase Price Allocation Weighted Average Estimated Useful Life Customer relationships $ 708.0 15.0 Trademarks 15.0 3.0 Other 2.5 4.6 Total intangible assets $ 725.5 Caraustar's results of operations have been included in the Company's financial statements for the period subsequent to the acquisition date of February 11, 2019. Caraustar contributed net sales of $320.3 million and $613.7 million for the three and nine months ended July 31, 2019, respectively. The following unaudited supplemental pro forma data presents consolidated information as if the acquisition had been completed on November 1, 2017. These amounts were calculated after adjusting Caraustar's results to reflect interest expense incurred on the debt to finance the acquisition, additional depreciation and amortization that would have been charged assuming the fair value of property, plant and equipment and intangible assets had been applied from November 1, 2017, the adjusted tax expense, and related transaction costs of $34.0 million . These adjustments also include an additional charge of $9.0 million in the nine month period ended July 31, 2018 for the fair value adjustment for inventory acquired. Three Months Ended Nine Months Ended (in millions, except per share amounts) 2019 2018 2019 2018 Pro forma net sales $ 1,252.6 $ 1,367.3 $ 3,726.6 $ 3,897.9 Pro forma net (loss) income attributable to Greif, Inc. $ 62.7 $ 70.2 $ 90.8 $ 114.8 Basic earnings per share attributable to Greif, Inc. common shareholders: Class A common stock $ 1.06 $ 1.19 $ 1.54 $ 1.95 Class B common stock $ 1.59 $ 1.79 $ 2.30 $ 2.92 Diluted earnings per share attributable to Greif, Inc. common shareholders: Class A common stock $ 1.06 $ 1.19 $ 1.54 $ 1.95 Class B common stock $ 1.59 $ 1.79 $ 2.30 $ 2.92 The unaudited supplemental pro forma financial information is based on the Company's preliminary assignment of purchase price and therefore subject to adjustment upon finalizing the purchase price assignment. The pro forma data should not be considered indicative of the results that would have occurred if the acquisition and related financing had been consummated on the assumed completion dates, nor are they indicative of future results. The pro forma results do not include the Tholu Acquisition, as the impact of this acquisition is not material to prior year results of operations. Divestitures For the nine months ended July 31, 2019, the Company completed two divestitures of non-U.S. businesses in the Rigid Industrial Packaging &amp; Services segment, liquidated one non-strategic non-U.S. business in the Rigid Industrial Packaging &amp; Services segment, and deconsolidated one wholly-owned non-U.S. business in the Rigid Industrial Packaging &amp; Services segment. The loss on disposal of businesses was $3.0 million for the nine months ended July 31, 2019. Proceeds from divestitures that were completed in fiscal year 2015 and collected during the nine months ended July 31, 2019 were $0.8 million . Proceeds from divestitures that were completed in fiscal year 2016 and collected during the nine months ended July 31, 2019 were $1.6 million . For the nine months ended July 31, 2018 , the Company completed no divestitures. Proceeds from divestitures that were completed in fiscal year 2017 and collected during the nine months ended July 31, 2018 were $0.5 million . Proceeds from divestitures that were completed in fiscal year 2015 and collected during the nine months ended July 31, 2018 were $0.9 million . The Company had $2.9 million of notes receivable recorded from the sale of businesses. None of the above-referenced divestitures in 2019 or 2018 qualified as discontinued operations as they do not, individually or in the aggregate, represent a strategic shift that has had a major impact on the Company's operations or financial results.</t>
  </si>
  <si>
    <t>SALE OF NON-UNITED STATES ACCOUNTS RECEIVABLE</t>
  </si>
  <si>
    <t>Receivables [Abstract]</t>
  </si>
  <si>
    <t>SALE OF NON-UNITED STATES ACCOUNTS RECEIVABLE In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17, 2019, the Main SPV and Seller amended and extended the term of the existing European RPA through April 17, 2020. On June 17, 2019, the Main SPV and Seller entered into an agreement to replace the European RPA with the Nieuw Amsterdam Receivables Financing Agreement (the "European RFA"). The European RFA provides an accounts receivable financing facility of up to €100.0 million ( $111.4 million as of July 31, 2019 ) secured by certain European accounts receivable. The $106.4 million outstanding on the European RFA as of July 31, 2019 is reported as long-term debt in the interim condensed consolidated balance sheet because the Company intends to refinance these obligations on a long-term basis and has the intent and ability to consummate a long-term refinancing by exercising the renewal option in the respective agreement or entering into new financing arrangements. During the first quarter of 2019, a parent-level guarantee was added to the European RPA and Singapore RPA (as such term is defined below). During the third quarter of 2019, in conjunction with execution of the European RFA, the parent level guarantee was removed for the European RFA. The $4.9 million outstanding on the Singapore RPA as of July 31, 2019 is reported as long-term debt in the interim condensed consolidated balance sheet because the Company intends to refinance these obligations on a long-term basis and has the intent and ability to consummate a long-term refinancing by exercising the renewal option in the respective agreement or entering into new financing arrangements. Under the previous European RPA, as amended, the maximum amount of receivables that could be sold and outstanding under the European RPA at any time was €100 million ( $111.4 million as of July 31, 2019 ). Under the terms of the European RPA, the Company had the ability to loan excess cash to the Purchasing Bank Affiliates in the form of the subordinated loan receivable. Under the terms of the previous European RPA, the Company had agreed to sell trade receivables meeting certain eligibility requirements that the Seller had purchased from other indirect wholly-owned subsidiaries of the Company under a factoring agreement. Prior to November 1, 2018, the structure of the transactions provided for a legal true sale, on a revolving basis, of the receivables transferred from the Company's various subsidiaries to the respective Purchasing Bank Affiliates. The purchaser funded an initial purchase price of a certain percentage of eligible receivables based on a formula, with the initial purchase price approximating 75 percent to 90 percent of eligible receivables. The remaining deferred purchase price was settled upon collection of these receivables. 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 $10.9 million as of July 31, 2019 ). Under the terms of the Singapore RPA, the Company has agreed to sell trade receivables in exchange for an initial purchase price of approximately 90 percent of the eligible receivables. The remaining deferred purchase price is settled upon collection of those receivables. Prior to November 1, 2018, the Company removed from accounts receivable the amount of proceeds received from the initial purchase price since they met the applicable criteria of ASC 860, “Transfers and Servicing,” and the Company continued to recognize the deferred purchase price in other current assets or other current liabilities on the Company’s interim condensed consolidated balance sheets, as appropriate. The receivables were sold on a non-recourse basis with the total funds in the servicing collection accounts pledged to the banks between settlement dates. The cash initially received, along with the deferred purchase price, related to the sale or ultimate collection of the underlying receivables and was not subject to significant other risks given their short term nature. Therefore, the Company reflected all cash flows under the accounts receivable sales programs as operating cash flows on the Company’s interim condensed consolidated statements of cash flows. The Company performs collection and administrative functions on the receivables related to the European RPA, the European RFA and the Singapore RPA similar to the procedures it uses for collecting all of its receivables. The servicing liability for these receivables is not material to the interim condensed consolidated financial statements.</t>
  </si>
  <si>
    <t>ASSETS AND LIABILITIES HELD FOR SALE AND DISPOSALS OF PROPERTIES, PLANTS AND EQUIPMENT, NET</t>
  </si>
  <si>
    <t>Discontinued Operations and Disposal Groups [Abstract]</t>
  </si>
  <si>
    <t>ASSETS AND LIABILITIES HELD FOR SALE AND DISPOSALS OF PROPERTIES, PLANTS AND EQUIPMENT, NET As of July 31, 2019 , there were two asset groups within the Rigid Industrial Packaging &amp; Services segment classified as assets held for sale, one asset group within the Paper Packaging &amp; Services segment classified as assets held for sale, and two corporate asset groups classified as assets held for sale. The assets held for sale are being marketed for sale, and it is the Company’s intention to complete the sales within twelve months following their initial classification as held for sale. As of October 31, 2018 , there were two asset groups in the Rigid Industrial Packaging &amp; Services segment classified as assets held for sale and one asset group within the Paper Packaging &amp; Services segment classified as assets held for sale. For the three months ended July 31, 2019 , the Company recorded a gain on disposal of properties, plants and equipment, net of $1.3 million . This included disposals of assets in the Flexible Packaging &amp; Services segment that resulted in losses of $0.1 million , and special use property sales that resulted in gains of $1.4 million in the Land Management segment. The Company has $4.5 million of notes receivable recorded from the sale of properties, plants and equipment. For the nine months ended July 31, 2019 , the Company recorded a gain on disposal of properties, plants and equipment, net of $7.1 million . This included disposals of assets in the Rigid Industrial Packaging &amp; Services segment that resulted in gains of $0.2 million , disposals of assets in the Flexible Packaging &amp; Services segment that resulted in gains of $5.0 million , and special use property sales that resulted in gains of $1.9 million in the Land Management segment. For the three months ended July 31, 2018 , the Company recorded a gain on disposal of properties, plants and equipment, net of $1.4 million . This included disposals of assets in the Rigid Industrial Packaging &amp; Services segment that resulted in gains of $0.7 million and special use property sales that resulted in gains of $0.7 million in the Land Management segment. For the nine months ended July 31, 2018 , the Company recorded a gain on disposal of properties, plants and equipment, net of $7.5 million . This included disposals of assets in the Rigid Industrial Packaging &amp; Services segment that resulted in gains of $5.2 million and special use property sales that resulted in gains of $2.3 million in the Land Management segment.</t>
  </si>
  <si>
    <t>GOODWILL AND OTHER INTANGIBLE ASSETS</t>
  </si>
  <si>
    <t>Goodwill and Intangible Assets Disclosure [Abstract]</t>
  </si>
  <si>
    <t>GOODWILL AND OTHER INTANGIBLE ASSETS The following table summarizes the changes in the carrying amount of goodwill by segment for the nine months ended July 31, 2019 : (in millions) Rigid Industrial Packaging &amp; Services Paper Packaging &amp; Services Total Balance at October 31, 2018 $ 716.5 $ 59.5 $ 776.0 Goodwill acquired 22.3 769.4 791.7 Currency translation (5.8 ) — (5.8 ) Balance at July 31, 2019 $ 733.0 $ 828.9 $ 1,561.9 The Caraustar Acquisition added $769.4 million of goodwill to the Paper Packaging &amp; Services segment and the Tholu Acquisition added $22.3 million of goodwill to the Rigid Industrial Packaging &amp; Services segment. See Note 3 to the interim condensed consolidated financial statements for additional disclosure of goodwill added by these acquisitions. The following table summarizes the carrying amount of net intangible assets by class as of July 31, 2019 and October 31, 2018 : (in millions) Gross Intangible Assets Accumulated Amortization Net Intangible Assets July 31, 2019: Indefinite lived: Trademarks and patents $ 13.2 $ — $ 13.2 Definite lived: Customer relationships 891.1 135.6 755.5 Trademarks, patents and trade names 27.0 7.9 19.1 Non-compete agreements 2.3 0.4 1.9 Other 22.0 17.4 4.6 Total $ 955.6 $ 161.3 $ 794.3 (in millions) Gross Intangible Assets Accumulated Amortization Net Intangible Assets October 31, 2018: Indefinite lived: Trademarks and patents $ 13.3 $ — $ 13.3 Definite lived: Customer relationships 162.2 105.8 56.4 Trademarks and patents 10.9 5.1 5.8 Other 21.2 16.1 5.1 Total $ 207.6 $ 127.0 $ 80.6 Amortization expense for the three months ended July 31, 2019 and 2018 was $17.1 million and $3.8 million , respectively. Amortization expense for nine months ended July 31, 2019 and 2018 was $35.5 million and $11.5 million , respectively. Amortization expense for the next five years is expected to be $52.9 million in 2019, $69.1 million in 2020, $66.8 million in 2021, $59.2 million in 2022 and $56.4 million in 2023. The Caraustar Acquisition added $725.5 million of intangibles to the Paper Packaging &amp; Services segment and the Tholu Acquisition added $24.6 million of intangibles to the Rigid Industrial Packaging &amp; Services agreement. See Note 3 to the interim condensed consolidated financial statements for additional disclosure of intangibles added by these acquisitions. Definite lived intangible assets for the periods presented are subject to amortization and are being amortized using the straight-line method over periods that are contractually, legally determined, or over the period a market participant would benefit from the asset.</t>
  </si>
  <si>
    <t>RESTRUCTURING CHARGES</t>
  </si>
  <si>
    <t>Restructuring and Related Activities [Abstract]</t>
  </si>
  <si>
    <t>RESTRUCTURING CHARGES The following is a reconciliation of the beginning and ending restructuring reserve balances for the nine months ended July 31, 2019 : (in millions) Employee Separation Costs Other Costs Total Balance at October 31, 2018 $ 4.2 $ 0.2 $ 4.4 Costs incurred and charged to expense 18.7 1.6 20.3 Costs paid or otherwise settled (12.2 ) (1.1 ) (13.3 ) Balance at July 31, 2019 $ 10.7 $ 0.7 $ 11.4 The focus for restructuring activities in 2019 is to optimize and integrate operations in the Paper Packaging &amp; Services segment related to the Caraustar Acquisition and continue to rationalize operations and close underperforming assets in the Rigid Industrial Packaging &amp; Services and the Flexible Products &amp; Services segments. During the three months ended July 31, 2019 , the Company recorded restructuring charges of $9.1 million , as compared to $3.7 million of restructuring charges recorded during the three months ended July 31, 2018 . The restructuring activity for the three months ended July 31, 2019 consisted of $8.2 million in employee separation costs and $0.9 million in other restructuring costs. During the nine months ended July 31, 2019 , the Company recorded restructuring charges of $20.3 million , as compared to $13.8 million of restructuring charges recorded during the nine months ended July 31, 2018 . The restructuring activity for the nine months ended July 31, 2019 consisted of $18.7 million in employee separation costs and $1.6 million in other restructuring costs. The following is a reconciliation of the total amounts expected to be incurred from approved restructuring plans or plans that are being formulated and have not been announced as of the date of this Form 10-Q. Remaining amounts expected to be incurred are $18.1 million as of July 31, 2019 compared to $12.0 million as of October 31, 2018 . The change was due to the costs incurred or otherwise settled, offset by the formulations of new plans during the period. (in millions) Total Amounts Expected to be Incurred Amounts Incurred During the nine months ended July 31, 2019 Amounts Remaining to be Incurred Rigid Industrial Packaging &amp; Services Employee separation costs $ 25.8 $ 13.6 $ 12.2 Other restructuring costs 6.5 1.4 5.1 32.3 15.0 17.3 Flexible Products &amp; Services Employee separation costs 0.7 — 0.7 Other restructuring costs 0.1 — 0.1 0.8 — 0.8 Paper Packaging &amp; Services Employee separation costs 5.0 5.0 — Other restructuring costs 0.2 0.2 — 5.2 5.2 — Land Management Employee separation costs 0.1 0.1 — 0.1 0.1 — $ 38.4 $ 20.3 $ 18.1</t>
  </si>
  <si>
    <t>CONSOLIDATION OF VARIABLE INTEREST ENTITIES</t>
  </si>
  <si>
    <t>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Paper Packaging Joint Venture In 2018, one of the Company's subsidiaries formed a joint venture (referred to herein as the “Paper Packaging JV” or "PPS VIE") with a third party. The Paper Packaging JV has been consolidated into the operations of the Company since its formation date of April 20, 2018. The Paper Packaging JV is deemed to be a VIE because the equity investors at risk, as a group, lack the characteristics of a controlling financial interest. The structure of the Paper Packaging JV has governing provisions that, for purposes of GAAP, are the functional equivalent of a limited partnership whereby the Company is the managing member that makes all the decisions related to the activities that most significantly affect the economic performance of the PPS VIE. In addition, the third party does not have any substantive kick-out rights or substantive participating rights in the Paper Packaging JV. The major factor that led to the conclusion that the Paper Packaging JV is a VIE was that all limited partnerships are considered to be VIEs unless the limited partners have substantive kick-out rights or substantive participating rights. As of July 31, 2019 , the Paper Packaging JV’s net assets consist of zero cash and cash equivalents and properties, plants, and equipment, net of $23.6 million compared to cash and cash equivalents of $2.8 million and properties, plants, and equipment, net of $7.2 million as of October 31, 2018 . For the three and nine months ended July 31, 2019 and 2018 , there is no net income (loss) as the PPS JV is in the startup phase and has not yet commenced operations. Flexible Packaging Joint Venture In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The Flexible Packaging JV owns the operations in the Flexible Products &amp; Services segment. The Flexible Packaging JV has been consolidated into the operations of the Company as of its formation date in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ere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All entities contributed to the Flexible Packaging JV were existing businesses acquired by one of the Company's indirect subsidiaries that were reorganized under Greif Flexibles Asset Holding B.V. and Greif Flexibles Trading Holding B.V. The following table presents the Flexible Packaging JV total net assets: (in millions) July 31, October 31, Cash and cash equivalents $ 14.7 $ 22.2 Trade accounts receivable, less allowance of $0.7 in 2019 and $0.6 in 2018 53.0 53.2 Inventories 50.1 49.0 Properties, plants and equipment, net 21.4 28.8 Other assets 28.3 21.5 Total Assets $ 167.5 $ 174.7 Accounts payable $ 26.7 $ 29.0 Other liabilities 26.8 24.8 Total Liabilities $ 53.5 $ 53.8 Net income attributable to the noncontrolling interest in the Flexible Packaging JV for the three months ended July 31, 2019 and 2018 was $2.3 million and $1.8 million , respectively; and for the nine months ended July 31, 2019 and 2018 was $10.8 million and $7.3 million , respectively. Non-United States Accounts Receivable VIE As further described in Note 4 to the interim condensed consolidated financial statements, Cooperage Receivables Finance B.V. is a party to the European RF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 Significant Nonstrategic Timberland Transactions 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July 31, 2019 and October 31, 2018 , consolidated assets of the Buyer SPE consisted of $50.9 million of restricted bank financial instruments which are expected to be held to maturity. For both of the three month periods ended July 31, 2019 and 2018 , Buyer SPE recorded interest income of $0.6 million . For both of the nine month periods ended July 31, 2019 and 2018 , Buyer SPE recorded interest income of $1.8 million . As of July 31, 2019 and October 31, 2018 , STA Timber had consolidated long-term debt of $43.3 million . For both of the three month periods ended July 31, 2019 and 2018 , STA Timber recorded interest expense of $0.5 million . For both of the nine month periods ended July 31, 2019 and 2018 , STA Timber recorded interest expense of $1.7 million . The intercompany borrowing arrangement between the two VIEs is eliminated in consolidation. STA Timber is exposed to credit-related losses in the event of nonperformance by an issuer of a deed of guarantee in the transaction.</t>
  </si>
  <si>
    <t>LONG-TERM DEBT</t>
  </si>
  <si>
    <t>Debt Disclosure [Abstract]</t>
  </si>
  <si>
    <t>LONG-TERM DEBT Long-term debt is summarized as follows: (in millions) July 31, 2019 October 31, 2018 2019 Credit Agreement - Term Loans $ 1,633.2 $ — 2017 Credit Agreement - Term Loan — 277.5 Senior Notes due 2027 494.1 — Senior Notes due 2021 222.2 226.5 Senior Notes due 2019 — 249.1 Accounts receivable credit facilities 261.3 150.0 2019 Credit Agreement - Revolving Credit Facility 272.4 — 2017 Credit Agreement - Revolving Credit Facility — 3.8 Other debt 0.6 0.7 2,883.8 907.6 Less: current portion 83.7 18.8 Less: deferred financing costs 14.1 4.7 Long-term debt, net $ 2,786.0 $ 884.1 2019 Credit Agreement On February 11, 2019, the Company and certain of its subsidiaries entered into an amended and restated senior secured credit agreement (the “2019 Credit Agreement”) with a syndicate of financial institutions. The 2019 Credit Agreement amended, restated, and replaced in its entirety the prior $800.0 million senior secured credit agreement (the "2017 Credit Agreement"). The Company's obligations under the 2019 Credit Agreement are guaranteed by certain of its U.S. subsidiaries. The 2019 Credit Agreement provides for (a) an $800.0 million secured revolving credit facility, consisting of a $600.0 million multicurrency facility and a $200.0 million U.S. dollar facility, maturing on February 11, 2024, (b) a $1,275.0 million secured term loan A-1 facility with quarterly principal installments commencing on April 30, 2019 and continuing through maturity on January 31, 2024, and (c) a $400.0 million secured term loan A-2 facility with quarterly principal installments commencing on April 30, 2019 and continuing through maturity on January 31, 2026. In addition, the Company has an option to add an aggregate of $700.0 million to the secured revolving credit facility under the 2019 Credit Agreement with the agreement of the lenders. The Company used borrowings under the 2019 Credit Agreement, together with the net proceeds from the issuance of the Senior Notes due March 1, 2027 (described below), to fund the purchase price of the Caraustar Acquisition, to redeem its $250.0 million Senior Notes due August 1, 2019 (the "Senior Notes due 2019"), to repay outstanding borrowings under the 2017 Credit Agreement, to fund ongoing working capital and capital expenditure needs and for general corporate purposes, and to pay related fees and expenses. Interest is based on either a Eurodollar rate or a base rate that resets periodically plus a calculated margin amount. On February 11, 2019, proceeds from borrowings under the 2019 Credit Agreement were used to pay the obligations outstanding under the 2017 Credit Agreement. The 2019 Credit Agreement contains certain covenants, which include financial covenants that require the Company to maintain a certain leverage ratio and an interest coverage ratio. The leverage ratio generally requires that, at the end of any fiscal quarter, the Company will not permit the ratio of (a) its total consolidated indebtedness, to (b) it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s used in this paragraph only, “EBITDA”) to be greater than 4.75 to 1 and stepping down annually by 0.25 increments beginning on July 31, 2020 to 4.00 on July 31, 2023. The interest coverage ratio generally requires that, at the end of any fiscal quarter, the Company will not permit the ratio of (a) its consolidated EBITDA, to (b) its consolidated interest expense to the extent paid or payable, to be less than 3.00 to 1 , during the applicable preceding twelve month period. The terms of the 2019 Credit Agreement contain restrictive covenants, which limit the ability of the Company and its restricted subsidiaries, among other things, to incur additional indebtedness or issue certain preferred stock, pay dividends, redeem stock or make other distributions, or make certain investments; create restrictions on the ability of it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important exceptions and qualifications. The repayment of this facility is secured by a security interest in the personal property of the Company and certain of its U.S. subsidiaries, including equipment and inventory and certain intangible assets, as well as a pledge of the capital stock of substantially all of the Company's U.S. subsidiaries, and is secured, in part, by the capital stock of the non-U.S. borrowers. However, in the event that the Company receives and maintains an investment grade rating from either Moody’s Investors Service, Inc. or Standard &amp; Poor’s Financial Services LLC, the Company may request the release of such collateral. The 2019 Credit Agreement provides for events of default (subject in certain cases to customary grace and cure periods), which include, among others, nonpayment of principal or interest when due, breach of covenants or other agreements in the 2019 Credit Agreement, defaults in payment of certain other indebtedness and certain events of bankruptcy or insolvency. As of July 31, 2019 , $1,905.6 million was outstanding under the 2019 Credit Agreement. The current portion of such outstanding amount was $83.7 million and the long-term portion was $1,821.9 million . The weighted average interest rate for borrowings under the 2019 Credit Agreement was 4.13% for the nine months ended July 31, 2019 . The actual interest rate for borrowings under the 2019 Credit Agreement was 4.08% as of July 31, 2019 . The deferred financing costs associated with the term loan portion of the 2019 Credit Agreement totaled $11.4 million as of July 31, 2019 and are recorded as a direct deduction from the balance sheet line Long-Term Debt. The deferred financing costs associated with the revolver portion of the 2019 Credit Agreement totaled $8.4 million as of July 31, 2019 and are recorded within Other Long-Term Assets. As a result of the refinancing, $0.8 million of unamortized deferred financing costs related to the 2017 Credit Agreement and $5.5 million of newly incurred financing costs related to the 2019 Credit Agreement were expensed as Debt Extinguishment Charges in the interim condensed consolidated statements of income. Senior Notes due 2027 On February 11, 2019, the Company issued $500.0 million of 6.50% Senior Notes due March 1, 2027 (the "Senior Notes due 2027"). Interest on the Senior Notes due 2027 is payable semi-annually commencing on September 1, 2019. The Company's obligations under the Senior Notes due 2027 are guaranteed by its U.S. subsidiaries that guarantee the 2019 Credit Agreement, as described above. The Company used the net proceeds from the issuance of the Senior Notes due 2027, together with borrowings under the 2019 Credit Agreement, to fund the purchase price of the Caraustar Acquisition, to redeem all of the Senior Notes due 2019, to repay outstanding borrowings under the 2017 Credit Agreement, and to pay related fees and expenses. The deferred financing cost associated with the Senior Notes due 2027 totaled $2.7 million as of July 31, 2019 and are recorded as a direct deduction from the balance sheet line Long-Term Debt. Senior Notes due 2021 On July 15, 2011, Greif, Inc.’s wholly-owned subsidiary, Greif Nevada Holdings, Inc., S.C.S. issued €200.0 million of 7.375% Senior Notes due July 15, 2021 (the "Senior Notes due 2021"). The Senior Notes due 2021 are guaranteed on a senior basis by Greif, Inc. Interest on the Senior Notes due 2021 is payable semi-annually. Senior Notes due 2019 On April 1, 2019, the Company redeemed all of its outstanding Senior Notes due 2019, which were issued by the Company on July 28, 2009 for $250.0 million . The total redemption price for the Senior Notes due 2019 was $253.9 million , which was equal to the aggregate principal amount outstanding of $250.0 million plus a premium of $3.9 million . The premium was recognized as a debt extinguishment cost. The payment of the redemption price was funded by borrowings under the Company’s 2019 Credit Agreement. As a result of redeeming the Senior Notes due 2019, $0.7 million of unamortized deferred financing costs were expensed to Debt Extinguishment Charges in the interim condensed consolidated statements of income. United States Trade Accounts Receivable Credit Facility On September 26, 2018, the Company amended and restated its existing subsidiary receivables facility in the United States to establish a $150.0 million United States Trade Accounts Receivable Credit Facility (the "U.S. Receivables Facility") with a financial institution. The U.S. Receivables Facility matures on September 26, 2019. The $150.0 million outstanding balance under the U.S. Receivables Facility as of July 31, 2019 is reported in long-term debt in the interim condensed consolidated balance sheets because the Company intends to refinance the obligation on a long-term basis and has the intent and ability to consummate a long-term refinancing by exercising the renewal option in the agreement or entering into a new financing arrangement. International Trade Accounts Receivable Credit Facilities See Note 4 to the interim condensed consolidated financial statements for additional disclosures.</t>
  </si>
  <si>
    <t>FINANCIAL INSTRUMENTS AND FAIR VALUE MEASUREMENTS</t>
  </si>
  <si>
    <t>Fair Value Disclosures [Abstract]</t>
  </si>
  <si>
    <t>FINANCIAL INSTRUMENTS AND FAIR VALUE MEASUREMENTS Recurring Fair Value Measurements The following table presents the fair value for those assets and (liabilities) measured on a recurring basis as of July 31, 2019 and October 31, 2018 : July 31, 2019 Fair Value Measurement (in millions) Level 1 Level 2 Level 3 Total Balance Sheet Location Interest rate derivatives $ — $ 3.9 $ — $ 3.9 Other current assets and other long-term assets Interest rate derivatives — (19.4 ) — (19.4 ) Other current liabilities and other long-term liabilities Foreign exchange hedges — 1.9 — 1.9 Other current assets Foreign exchange hedges — (0.4 ) — (0.4 ) Other current liabilities Insurance annuity — — 20.0 20.0 Other long-term assets Cross currency swap — 9.7 — 9.7 Other current assets and other long-term assets Total $ — $ (4.3 ) $ 20.0 $ 15.7 October 31, 2018 Fair Value Measurement (in millions) Level 1 Level 2 Level 3 Total Balance Sheet Location Interest rate derivatives $ — $ 16.5 $ — $ 16.5 Other current assets and other long-term assets Foreign exchange hedges — 2.6 — 2.6 Other current assets Foreign exchange hedges — (0.7 ) — (0.7 ) Other current liabilities Insurance annuity — — 20.4 20.4 Other long-term assets Cross currency swap — 5.2 — 5.2 Other current assets and other long-term assets Total $ — $ 23.6 $ 20.4 $ 44.0 The carrying amounts of cash and cash equivalents, trade accounts receivable, accounts payable, current liabilities and short-term borrowings as of July 31, 2019 and October 31, 2018 approximate their fair values because of the short-term nature of these items and are not included in this table. Interest Rate Derivatives The Company has various borrowing facilities which charge interest based on the one month U.S. dollar LIBOR rate plus an interest spread. In 2019, the Company entered into six interest rate swaps. These six interest rate swaps have a total notional amount of $1,300.0 million . The Company will receive variable rate interest payments based upon one month U.S. dollar LIBOR, and in return the Company is obligated to pay interest at a weighted-average interest rate of 2.49% plus a spread. This effectively converted the borrowing rate on $1,300.0 million of debt from a variable rate to a fixed rate. In 2017, the Company entered into an interest rate swap with a notional amount of $300.0 million . As of February 1, 2017, the Company began to receive variable rate interest payments based upon one month U.S. dollar LIBOR, and in return the Company was obligated to pay interest at a fixed rate of 1.19% plus an interest spread. This effectively converted the borrowing rate on $300.0 million of debt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s and in the same period during which the hedged transactions affect earnings. See Note 15 to the interim condensed consolidated financial statements for additional disclosures of the gain or loss included within other comprehensive income. The assumptions used in measuring fair value of these interest rate derivatives are considered level 2 inputs, which are based upon observable market rates, including LIBOR and interest paid based upon a designated fixed rate over the life of the swap agreements. Gains reclassified to earnings under these contracts were $0.7 million and $2.5 million for the three and nine months ended July 31, 2019 , respectively. Gains reclassified to earnings under these contracts were $0.6 million and $1.1 million for the three and nine months ended July 31, 2018 , respectively. A derivative loss of $3.6 million , based upon interest rates at July 31, 2019 , is expected to be reclassified from accumulated other comprehensive income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July 31, 2019 , the Company had outstanding foreign currency forward contracts in the notional amount of $121.4 million ( $194.4 million as of October 31, 2018 ). Adjustments to fair value are recognized in earnings, offsetting the impact of the hedged profits. The assumptions used in measuring fair value of foreign exchange hedges are considered level 2 inputs, which are based on observable market pricing for similar instruments, principally foreign exchange futures contracts. Realized gains (losses) recorded in other expense, net under fair value contracts were $2.8 million and $(2.4) million for the three months ended July 31, 2019 , and 2018 , respectively. Realized gains (losses) recorded in other expense, net under fair value were $3.3 million and $(4.5) million for the nine months ended July 31, 2019 and 2018 , respectively. The Company recognized in other expense, net an unrealized net gain (loss) of $(0.3) million and $0.6 million during the three months ended July 31, 2019 and 2018 , respectively. The Company recognized in other expense, net an unrealized net gain (loss) of $1.5 million and $(0.5) million during the nine months ended July 31, 2019 and 2018 , respectively. Cross Currency Swap The Company has operations and investments in various international locations and is subject to risks associated with changing foreign exchange rates. On March 6, 2018, the Company entered into a cross currency interest rate swap agreement that synthetically swaps $100.0 million of fixed rate debt to Euro denominated fixed rate debt at a rate of 2.35% . The agreement is designated as a net investment hedge for accounting purposes and will mature on March 6, 2023. Accordingly,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interim condensed consolidated statements of income. For the three and nine months ended July 31, 2019 , gains recorded in interest expense, net under the cross currency swap agreement were $0.6 million and $1.8 million . For the three and nine months ended July 31, 2018 , gains recorded in interest expense, net under the cross currency swap agreement were $0.6 million and $1.0 million , respectively. See Note 15 to the interim condensed consolidated financial statements for additional disclosure of the gain or loss included within other comprehensive income. The assumptions used in measuring fair value of the cross currency swap are considered level 2 inputs, which are based upon the Euro to United States Dollar exchange rate market. Other Financial Instruments The fair values of the Company’s 2019 Credit Agreement, 2017 Credit Agreement, and the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and assets held by special purpose entities: (in millions) July 31, October 31, Senior Notes due 2019 estimated fair value $ — $ 257.4 Senior Notes due 2021 estimated fair value 253.6 263.4 Senior Notes due 2027 estimated fair value 523.6 — Assets held by special purpose entities estimated fair value 51.9 51.6 Non-Recurring Fair Value Measurements The Company recognized asset impairment charges of $2.1 million during the nine months ended July 31, 2019 and $4.1 million for the nine months ended July 31, 2018. The following table presents quantitative information about the significant unobservable inputs used to determine the fair value of the impairment of long-lived assets held and used and net assets held for sale for the nine months ended July 31, 2019 and 2018 : Quantitative Information about Level 3 Fair Value Measurements (in millions) Fair Value of Impairment Valuation Technique Unobservable Input Range of Input Values July 31, 2019 Impairment of Net Assets Held for Sale $ 2.1 Indicative Bids Indicative Bids N/A Total $ 2.1 July 31, 2018 Impairment of Net Assets Held for Sale $ 0.4 Discounted Cash Flows Discounted Cash Flows N/A Impairment of Long Lived Assets $ 3.7 Discounted Cash Flows Discounted Cash Flows N/A Total $ 4.1 Long-Lived Assets As necessary, based on triggering events, the Company measures long-lived assets at fair value on a non-recurring basis. The Company recorded no impairment charges related to properties, plants and equipment or intangibles, net during the nine months ended July 31, 2019 and $2.7 million related to properties, plants and equipment, net and $1.4 million related to intangible assets, net during the nine months ended July 31, 2018. The assumptions used in measuring fair value of long-lived assets are considered level 3 inputs, which include bids received from third parties, recent purchase offers, market comparable information and discounted cash flows based on assumptions that market participants would use. Reclassification of Assets and Liabilities Held for Sale During the nine month period ended July 31, 2019 , one asset group was reclassified to assets and liabilities held for sale, resulting in a $2.1 million impairment to net realizable value. The assumptions used in measuring fair value of assets and liabilities held for sale are considered level 3 inputs, which include recent purchase offers, market comparables and/or data obtained from commercial real estate brokers.</t>
  </si>
  <si>
    <t>INCOME TAXES</t>
  </si>
  <si>
    <t>Income Tax Disclosure [Abstract]</t>
  </si>
  <si>
    <t>INCOME TAXES The Tax Cuts and Jobs Act of 2017 (the “Tax Reform Act”) includes several provisions which are first effective for the Company in 2019, including a new limitation on deductible interest expense, current taxation of global intangible low-taxed income (“GILTI”) earned by certain foreign subsidiaries, and a tax benefit for foreign-derived intangible income (“FDII”). As of July 31, 2019, significant guidance with respect to the Tax Reform Act remains proposed or outstanding. Several components of the current year tax expense remain estimates and are primarily based upon the proposed regulations and other guidance released by the Internal Revenue Service and the U.S. Treasury. The most significant estimates relate to GILTI and FDII, and these estimates are included as period costs in the estimated annual effective tax rate. The Company completed the Caraustar Acquisition on February 11, 2019. The Company recorded a current preliminary net deferred tax liability of $184.9 million , which was primarily related to intangible assets that cannot be amortized for tax purposes. See Note 3 to the interim condensed consolidated financial statements for additional disclosures. Income tax expense for the quarter and year to date was computed in accordance with ASC 740-270 "Income Taxes - Interim Reporting." Under this method, losses from jurisdictions for which a valuation allowance has been provided have not been included in the amount to which the ASC 740-270 rate was applied. Income tax expense of the Company fluctuates primarily due to changes in losses and income from jurisdictions for which a valuation allowance has been provided, the timing of recognition of the related tax expense under ASC 740-270, and the impact of discrete items in the respective quarter. For the nine months ended July 31, 2019, income tax expense was $58.3 million compared to $31.2 million for the nine months ended July 31, 2018. The increase to income tax expense for the nine months ended July 31, 2019 was primarily attributable to the favorable impacts of the Tax Reform Act recorded in the second quarter of 2018.</t>
  </si>
  <si>
    <t>POST RETIREMENT BENEFIT PLANS</t>
  </si>
  <si>
    <t>Postemployment Benefits [Abstract]</t>
  </si>
  <si>
    <t>POST RETIREMENT BENEFIT PLANS The components of net periodic pension cost include the following: Three Months Ended Nine Months Ended (in millions) 2019 2018 2019 2018 Service cost $ 3.8 $ 3.1 $ 10.1 $ 9.7 Interest cost 8.7 4.7 22.6 13.9 Expected return on plan assets (11.0 ) (6.4 ) (28.2 ) (18.6 ) Amortization of prior service (benefit) cost 1.8 3.4 5.4 10.6 Net periodic pension cost $ 3.3 $ 4.8 $ 9.9 $ 15.6 Contributions, including benefits paid directly by the Company, to the pension plans were $19.7 million and $85.4 million , in the nine months ended July 31, 2019 and 2018, respectively. The components of net periodic post-retirement benefit include the following: Three Months Ended Nine Months Ended (in millions) 2019 2018 2019 2018 Interest cost $ 0.1 $ 0.1 $ 0.3 $ 0.3 Amortization of prior service benefit (0.4 ) (0.4 ) (1.2 ) (1.2 ) Net periodic post-retirement benefit $ (0.3 ) $ (0.3 ) $ (0.9 ) $ (0.9 ) The components of net periodic pension cost and net periodic post-retirement benefit, other than the service cost components, are included in the line item "Other expense, net" in the interim condensed consolidated statements of income.</t>
  </si>
  <si>
    <t>CONTINGENT LIABILITIES AND ENVIRONMENTAL RESERVES</t>
  </si>
  <si>
    <t>Environmental Remediation Obligations [Abstract]</t>
  </si>
  <si>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interim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the Company's Flexible Products &amp; Services segment. The lawsuits include claims for severance for employment periods prior to the Company’s ownership in the business. As of July 31, 2019 and October 31, 2018 , the estimated liability recorded related to these matters were $1.7 million and $2.0 million , respectively. The estimated liability has been determined based on the number of active cases and the settlements and rulings on previous cases. It is reasonably possible the estimated liability could increase if additional cases are filed or adverse rulings are made. Since 2017, three reconditioning facilities in the Milwaukee, Wisconsin area that a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August 29, 2019, no material citations have been issued or material fines assessed with respect to any violation of environmental laws and regulations. Since these proceedings are in their investigative stage,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ni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The Company is unable to predict the outcome of this lawsuit or estimate a range of reasonably possible losses. Environmental Reserves As a result of the Caraustar Acquisition, the Company acquired The Newark Group, Inc., a subsidiary of Caraustar (“Newark”), and became subject to Newark’s Lower Passaic River environmental and litigation liability. By letters dated February 14, 2006 and June 2, 2006, the United States Environment Protection Agency (“EPA”) notified Newark of its potential liability under Section 107(a) of the Comprehensive Environmental Response, Compensation, and Liability Act of 1980 (“CERCLA”) relating to the Diamond Alkali Superfund Site, which includes a 17-mile stretch of the Lower Passaic River that EPA has denominated the Lower Passaic River Study Area (“LPRSA”). Newark is one of at least 70 potentially responsible parties identified in this case. The EPA alleges that hazardous substances were released from Newark’s now-closed Newark, New Jersey recycled paperboard mill into the Lower Passaic River. The EPA informed the Company that it may be potentially liable for response costs that the government may incur relating to the study of the LPRSA and for unspecified natural resource damages. In April 2014, EPA issued a Focused Feasibility Study that proposed alternatives for the remediation of the lower 8 miles of the Lower Passaic River. On March 3, 2016, EPA issued its Record of Decision for the lower 8 miles of the Lower Passaic River, which presented a bank-to-bank dredging remedy selected by the agency for the lower 8 miles and which EPA estimates will cost approximately $1,380.0 million to implement. Newark is participating in an allocation process to determine its allocable share. On June 30, 2018, Occidental Chemical Corporation (“OCC”) filed litigation in the U.S. District Court for the District of New Jersey styled Occidental Chemical Corp. v. 21st Century Fox America, Inc., et al., Civil Action No. 2:18-CV-11273 (D.N.J.), that names Newark and approximately 119 other parties as defendants. OCC’s Complaint alleges claims under CERCLA against all defendants for cost recovery, contribution, and declaratory judgment for costs OCC allegedly has incurred and will incur at the Diamond Alkali Superfund Site. The litigation is in its early stages, and we intend to vigorously defend ourselves in this litigation. We have completed our initial assessment of these matters as part of our purchase price allocation. As of July 31, 2019, the Company has accrued $11.2 million for the Diamond Alkali Superfund Site. It is possible that, once we finalize our purchase price allocation, we could record a material adjustment to this environmental reserve related to the acquisition. Further, it is possible that there could be resolution of uncertainties in the future that would require the Company to record charges, which could be material to future earnings. As of July 31, 2019 and October 31, 2018 , environmental reserves were $18.9 million and $6.8 million , respectively,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ide from the Diamond Alkali Superfund Site, other environmental reserves of the Company as of July 31, 2019 and October 31, 2018 included $3.6 million and $3.7 million , respectively, for various European drum facilities acquired from Blagden and Van Leer; $0.1 million and $0.2 million , respectively, for its various container life cycle management and recycling facilities acquired in 2011 and 2010; $0.5 million and $0.9 million , respectively, for remediation of sites no longer owned by the Company; $1.9 million and $1.0 million , respectively, for landfill closure obligations in the Company's Paper Packaging &amp; Services segment; and $1.6 million and $1.0 million , respectively,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respectively: Three Months Ended Nine Months Ended (in millions) 2019 2018 2019 2018 Numerator for basic and diluted EPS Net income attributable to Greif, Inc. $ 62.7 $ 67.7 $ 106.0 $ 169.3 Cash dividends (26.1 ) (24.8 ) (77.9 ) (74.0 ) Undistributed net income (loss) attributable to Greif, Inc. $ 36.6 $ 42.9 $ 28.1 $ 95.3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July 31, 2019, the remaining amount of shares that may be repurchased under this authorization was 4,703,487 . There have been no shares repurchased under this program from November 1, 2018 through July 31, 2019 . The following table summarizes the Company’s Class A and Class B common and treasury shares as of the specified dates: Authorized Shares Issued Shares Outstanding Shares Treasury Shares July 31, 2019 Class A Common Stock 128,000,000 42,281,920 26,257,943 16,023,977 Class B Common Stock 69,120,000 34,560,000 22,007,725 12,552,275 October 31, 2018 Class A Common Stock 128,000,000 42,281,920 25,941,279 16,340,641 Class B Common Stock 69,120,000 34,560,000 22,007,725 12,552,275 The following is a reconciliation of the shares used to calculate basic and diluted earnings per share: Three Months Ended Nine Months Ended 2019 2018 2019 2018 Class A Common Stock: Basic shares 26,257,943 25,941,279 26,166,612 25,907,423 Diluted shares 26,257,943 25,941,279 26,166,612 25,907,423 Class B Common Stock: Basic and diluted shares 22,007,725 22,007,725 22,007,725 22,007,725</t>
  </si>
  <si>
    <t>EQUITY AND COMPREHENSIVE INCOME (LOSS)</t>
  </si>
  <si>
    <t>Equity [Abstract]</t>
  </si>
  <si>
    <t>EQUITY AND COMPREHENSIVE INCOME (LOSS) The following table summarizes the changes in equity for the three and nine month periods ended July 31, 2019 (Dollars in millions, shares in thousands): Three-Month Period Ended July 31, 2019 Capital Stock Treasury Stock Retained Earnings Accumulated Other Comprehensive Income (Loss) Greif, Inc. Equity Non controlling interests Total Equity Common Shares Amount Treasury Shares Amount As of April 30, 2019 48,266 $ 162.6 28,576 $ (134.8 ) $ 1,460.2 $ (401.4 ) $ 1,086.6 $ 49.8 $ 1,136.4 Net income 62.7 62.7 4.8 67.5 Other comprehensive income (loss): Foreign currency translation (2.2 ) (2.2 ) 1.3 (0.9 ) Derivative financial instruments, net of income tax expense of $2.2 million (5.0 ) (5.0 ) (5.0 ) Minimum pension liability adjustment, net of immaterial income tax 2.3 2.3 2.3 Comprehensive income 57.8 63.9 Current period mark to redemption value of redeemable noncontrolling interest 2.3 2.3 2.3 Net income allocated to redeemable noncontrolling interests — (0.5 ) (0.5 ) Dividends paid to Greif, Inc. shareholders ($0.44 and $0.66 per Class A share and Class B share, respectively) (26.1 ) (26.1 ) (26.1 ) Dividends paid to noncontrolling interests and other — (0.4 ) (0.4 ) As of July 31, 2019 48,266 $ 162.6 28,576 $ (134.8 ) $ 1,499.1 $ (406.3 ) $ 1,120.6 $ 55.0 $ 1,175.6 Nine-Month Period Ended July 31, 2019 Capital Stock Treasury Stock Retained Earnings Accumulated Other Comprehensive Income (Loss) Greif, Inc. Equity Non controlling interests Total Equity Common Shares Amount Treasury Shares Amount As of October 31, 2018 47,949 $ 150.5 28,893 $ (135.4 ) $ 1,469.8 $ (377.1 ) $ 1,107.8 $ 46.4 $ 1,154.2 Net income 106.0 106.0 18.4 124.4 Other comprehensive income (loss): Foreign currency translation (10.7 ) (10.7 ) 0.3 (10.4 ) Derivative financial instruments, net of income tax benefit of $1.4 million (20.7 ) (20.7 ) (20.7 ) Minimum pension liability adjustment, net of immaterial income tax 2.2 2.2 2.2 Comprehensive income 76.8 95.5 Adoption of ASU 2016-16 (2.1 ) (2.1 ) (2.1 ) Current period mark to redemption value of redeemable noncontrolling interest 3.3 3.3 3.3 Net income allocated to redeemable noncontrolling interests — (1.8 ) (1.8 ) Dividends paid to Greif, Inc. shareholders ($1.32 and $1.97 per Class A share and Class B share, respectively) (77.9 ) (77.9 ) (77.9 ) Dividends paid to noncontrolling interests and other — (8.3 ) (8.3 ) Restricted stock directors 25 1.1 (25 ) 1.1 1.1 Long-term incentive shares issued 292 11.0 (292 ) 0.6 11.6 11.6 As of July 31, 2019 48,266 $ 162.6 28,576 $ (134.8 ) $ 1,499.1 $ (406.3 ) $ 1,120.6 $ 55.0 $ 1,175.6 The following table summarizes the changes in equity for the three and nine month periods ended July 31, 2018 (Dollars in millions, shares in thousands): Three-Month Period Ended July 31, 2018 Capital Stock Treasury Stock Retained Earnings Accumulated Other Comprehensive Income (Loss) Greif, Inc. Equity Non controlling interests Total Equity Common Shares Amount Treasury Shares Amount As of April 30, 2018 47,949 $ 150.3 28,893 $ (135.4 ) $ 1,410.4 $ (338.8 ) $ 1,086.5 $ 42.8 $ 1,129.3 Net income 67.7 67.7 4.3 72.0 Other comprehensive income (loss): Foreign currency translation (32.6 ) (32.6 ) (3.3 ) (35.9 ) Interest rate derivative, net of income tax benefit of $0.7 million 2.2 2.2 2.2 Minimum pension liability adjustment, net of immaterial income tax 15.6 15.6 15.6 Comprehensive income 52.9 53.9 Current period mark to redemption value of redeemable noncontrolling interest 0.4 0.4 0.4 Net income allocated to redeemable noncontrolling interests — (1.0 ) (1.0 ) Dividends paid to Greif, Inc. shareholders ($0.42 and $0.63 per Class A share and Class B share, respectively) (24.8 ) (24.8 ) (24.8 ) Dividends paid to noncontrolling interests — (0.6 ) (0.6 ) Restricted stock directors 0.2 0.2 0.2 As of July 31, 2018 47,949 $ 150.5 28,893 $ (135.4 ) $ 1,453.7 $ (353.6 ) $ 1,115.2 $ 42.2 $ 1,157.4 Nine-Month Period Ended July 31, 2018 Capital Stock Treasury Stock Retained Earnings Accumulated Other Comprehensive Income (Loss) Greif, Inc. Equity Non controlling interests Total Equity Common Shares Amount Treasury Shares Amount As of October 31, 2017 47,843 $ 144.2 28,999 $ (135.6 ) $ 1,360.5 $ (358.2 ) $ 1,010.9 $ 36.6 $ 1,047.5 Net income 169.3 169.3 14.7 184.0 Other comprehensive income (loss): Foreign currency translation (20.9 ) (20.9 ) (2.9 ) (23.8 ) Interest rate derivative, net of income tax expense of $2.5 million (0.6 ) 8.1 7.5 7.5 Minimum pension liability adjustment, net of immaterial income tax 17.4 17.4 17.4 Comprehensive income 173.3 185.1 Current period mark to redemption value of redeemable noncontrolling interest (1.5 ) (1.5 ) (1.5 ) Net income allocated to redeemable noncontrolling interests — (2.9 ) (2.9 ) Dividends paid to Greif, Inc. shareholders ($1.26 and $1.88 per Class A share and Class B share, respectively) (74.0 ) (74.0 ) (74.0 ) Dividends paid to noncontrolling interests — (3.3 ) (3.3 ) Restricted stock directors 21 1.2 (21 ) 1.2 1.2 Long-term incentive shares issued 85 5.1 (85 ) 0.2 5.3 5.3 As of July 31, 2018 47,949 $ 150.5 28,893 $ (135.4 ) $ 1,453.7 $ (353.6 ) $ 1,115.2 $ 42.2 $ 1,157.4 The following table provides the rollforward of accumulated other comprehensive loss for the nine months ended July 31, 2019 : (in millions) Foreign Currency Translation Derivative Financial Instruments Minimum Pension Liability Adjustment Accumulated Other Comprehensive Income (Loss) Balance as of October 31, 2018 $ (292.8 ) $ 13.4 $ (97.7 ) $ (377.1 ) Other Comprehensive Income (Loss) (10.7 ) (20.7 ) 2.2 (29.2 ) Current-period Other Comprehensive Income (Loss) (10.7 ) (20.7 ) 2.2 (29.2 ) Balance as of July 31, 2019 $ (303.5 ) $ (7.3 ) $ (95.5 ) $ (406.3 ) The following table provides the rollforward of accumulated other comprehensive income (loss) for the nine months ended July 31, 2018 : (in millions) Foreign Currency Translation Interest Rate Derivative Minimum Pension Liability Adjustment Accumulated Other Comprehensive Income (Loss) Balance as of October 31, 2017 $ (249.3 ) $ 5.1 $ (114.0 ) $ (358.2 ) Other Comprehensive Income (Loss) (20.9 ) 8.1 17.4 4.6 Current-period Other Comprehensive Income (Loss) (20.9 ) 8.1 17.4 4.6 Balance as of July 31, 2018 $ (270.2 ) $ 13.2 $ (96.6 ) $ (353.6 ) The components of accumulated other comprehensive income (loss) above are presented net of tax, as applicable.</t>
  </si>
  <si>
    <t>BUSINESS SEGMENT INFORMATION</t>
  </si>
  <si>
    <t>Segment Reporting [Abstract]</t>
  </si>
  <si>
    <t>BUSINESS SEGMENT INFORMATION The Company has eight operating segments, which are aggregated into four reportable business segments: Rigid Industrial Packaging &amp; Services; Paper Packaging &amp; Services; Flexible Products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18 Form 10-K. On June 11, 2019, the Company completed the Tholu Acquisition. Tholu is a Netherlands-based leader in IBC rebottling, reconditioning and distribution. The results of Tholu are recorded within the Rigid Industrial Packaging &amp; Services segment, which incorporates IBC packaging services. On February 11, 2019, the Company completed the Caraustar Acquisition. Caraustar sells a variety of specialty paper products which complement the Company's Paper Packaging &amp; Services specialty portfolio. The results of Caraustar are recorded within the Paper Packaging &amp; Services segment while the Company evaluates the impact of the Caraustar Acquisition on its reportable business segments. The following tables present net sales disaggregated by geographic area for each reportable segment for the three and nine months ended July 31, 2019 : Three Months Ended July 31, 2019 (in millions) United States Europe, Middle East and Africa Asia Pacific and Other Americas Total Rigid Industrial Packaging &amp; Services $ 229.9 $ 296.2 $ 116.0 $ 642.1 Paper Packaging &amp; Services 522.3 — 7.7 530.0 Flexible Products &amp; Services 9.6 57.4 7.5 74.5 Land Management 6.0 — — 6.0 Total net sales $ 767.8 $ 353.6 $ 131.2 $ 1,252.6 Nine Months Ended July 31, 2019 (in millions) United States Europe, Middle East and Africa Asia Pacific and Other Americas Total Rigid Industrial Packaging &amp; Services $ 688.2 $ 831.8 $ 351.6 $ 1,871.6 Paper Packaging &amp; Services 1,231.2 — 13.7 1,244.9 Flexible Products &amp; Services 26.3 177.4 22.9 226.6 Land Management 19.8 — — 19.8 Total net sales $ 1,965.5 $ 1,009.2 $ 388.2 $ 3,362.9 The following tables present net sales disaggregated by geographic area for each reportable segment for the three and nine months ended July 31, 2018 : Three Months Ended July 31, 2018 (in millions) United States Europe, Middle East and Africa Asia Pacific and Other Americas Total Rigid Industrial Packaging &amp; Services $ 255.1 $ 306.0 $ 126.5 $ 687.6 Paper Packaging &amp; Services 236.0 — — 236.0 Flexible Products &amp; Services 9.1 66.5 7.0 82.6 Land Management 5.9 — — 5.9 Total net sales $ 506.1 $ 372.5 $ 133.5 $ 1,012.1 Nine Months Ended July 31, 2018 (in millions) United States Europe, Middle East and Africa Asia Pacific and Other Americas Total Rigid Industrial Packaging &amp; Services $ 702.8 $ 874.1 $ 388.8 $ 1,965.7 Paper Packaging &amp; Services 653.7 — — 653.7 Flexible Products &amp; Services 25.7 200.5 20.5 246.7 Land Management 20.0 — — 20.0 Total net sales $ 1,402.2 $ 1,074.6 $ 409.3 $ 2,886.1 The following segment information is presented for the periods indicated: Three Months Ended Nine Months Ended (in millions) 2019 2018 2019 2018 Operating profit: Rigid Industrial Packaging &amp; Services $ 54.3 $ 62.0 $ 124.6 $ 140.4 Paper Packaging &amp; Services 63.1 44.1 128.6 105.0 Flexible Products &amp; Services 5.0 5.8 22.2 14.0 Land Management 3.2 2.1 8.0 7.8 Total operating profit $ 125.6 $ 114.0 $ 283.4 $ 267.2 Depreciation, depletion and amortization expense: Rigid Industrial Packaging &amp; Services $ 18.6 $ 20.5 $ 57.0 $ 62.2 Paper Packaging &amp; Services 38.9 8.9 81.9 25.6 Flexible Products &amp; Services 1.4 1.8 4.7 5.4 Land Management 1.1 1.2 3.2 3.3 Total depreciation, depletion and amortization expense $ 60.0 $ 32.4 $ 146.8 $ 96.5 The following table presents total assets by segment and total properties, plants and equipment, net by geographic area: (in millions) July 31, October 31, Assets: Rigid Industrial Packaging &amp; Services $ 2,106.4 $ 1,963.0 Paper Packaging &amp; Services 2,707.9 474.3 Flexible Products &amp; Services 153.3 153.9 Land Management 346.1 347.2 Total segments 5,313.7 2,938.4 Corporate and other 238.7 256.4 Total assets $ 5,552.4 $ 3,194.8 Properties, plants and equipment, net: United States $ 1,295.3 $ 796.3 Europe, Middle East and Africa 265.6 276.9 Asia Pacific and other Americas 117.1 118.7 Total properties, plants and equipment, net $ 1,678.0 $ 1,191.9</t>
  </si>
  <si>
    <t>REDEEMABLE NONCONTROLLING INTERESTS</t>
  </si>
  <si>
    <t>Noncontrolling Interest [Abstract]</t>
  </si>
  <si>
    <t>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The Company has a contractual obligation to redeem the outstanding equity interest of each remaining partner in 2021 and 2022, respectively. The following table summarizes the change in mandatorily redeemable noncontrolling interest for the nine months ended July 31, 2019 : (in millions) Mandatorily Redeemable Noncontrolling Interest Balance as of October 31, 2018 $ 8.6 Current period mark to redemption value (0.2 ) Balance as of July 31, 2019 $ 8.4 Redeemable Noncontrolling Interests Redeemable noncontrolling interests related to two joint ventures within the Paper Packaging &amp; Services segment and one joint venture within the Rigid Industrial Packaging &amp; Services segment are held by the respective noncontrolling interest owners. The holders of these interests share in the profits and losses of these entities on a pro rata basis with the Company. However, the noncontrolling interest owners have the right to put all or a portion of those noncontrolling interests to the Company at a formulaic price after a set period of time, specific to each agreement. On November 15, 2018, one of the noncontrolling interest owners related to one of the Paper Packaging &amp; Services joint ventures exercised their put option for all of their ownership interest. As of July 31, 2019 , the Company made a payment for approximately $10.1 million to the noncontrolling interest owner. The Company also entered into a Stock Purchase Agreement with another noncontrolling interest owner related to the same Paper Packaging &amp; Services joint venture, pursuant to which the owner received a $1.8 million payment for certain of its equity. Redeemable noncontrolling interests are reflected in the interim condensed consolidated balance sheets at redemption value. The following table summarizes the change in redeemable noncontrolling interest for the nine months ended July 31, 2019 : (in millions) Redeemable Noncontrolling Interest Balance as of October 31, 2018 $ 35.5 Current period mark to redemption value (3.3 ) Repurchase of redeemable shareholder interest (11.9 ) Redeemable noncontrolling interest share of income and other 1.8 Dividends to redeemable noncontrolling interest and other 0.4 Balance as of July 31, 2019 $ 22.5</t>
  </si>
  <si>
    <t>BASIS OF PRESENTATION AND SUMMARY OF SIGNIFICANT ACCOUNTING POLICIES (Policies)</t>
  </si>
  <si>
    <t>Basis of Presentation</t>
  </si>
  <si>
    <t>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the year 2019 or 2018 ,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July 31, 2019 and October 31, 2018 , the interim condensed consolidated statements of income and comprehensive income for the three and nine months ended July 31, 2019 and 2018 and the interim condensed consolidated statements of cash flows for the nine months ended July 31, 2019 and 2018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8 (the “ 2018 Form 10-K”).</t>
  </si>
  <si>
    <t>Newly Adopted Accounting Standards and Recently Issued Accounting Standards</t>
  </si>
  <si>
    <t>Newly Adopted Accounting Standards In May 2014, the Financial Accounting Standards Board ("FASB") issued Accounting Standards Update ("ASU") 2014-09, "Revenue from Contracts with Customers (Topic 606)," which supersedes the revenue recognition requirements in ASC 605, "Revenue Recognition." This new revenue standard introduces a five-step revenue recognition model in which an entity should recognize revenue to depict the transfer of goods or services to customers in an amount that reflects the consideration to which the entity expects to be entitled to in exchange for those goods or services. The new revenu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U, and all of the related amendments, using the modified retrospective method on November 1, 2018. The adoption of the ASU and related amendments did not impact the Company’s financial position, results of operations, comprehensive income, cash flows or disclosures, other than as discussed in this paragraph and disclosed within Note 2 to the interim condensed consolidated financial statements. Additionally, no cumulative effect adjustment was recorded to opening retained earnings as of November 1, 2018. Based on current operations, the Company does not expect a material impact on an ongoing basis as a result of the adoption of the new standard. See Note 2 to the interim condensed consolidated financial statements for additional disclosures related to revenue from contracts with customers. In August of 2016, the FASB issued ASU 2016-15, "Statement of Cash Flows (Topic 230)," which amends the classification of certain cash receipts and cash payments on the statement of cash flows. This update clarifies guidance on eight specific cash flow items. The ASU requires the beneficial interests obtained through securitization of financial assets be disclosed as a non-cash activity and cash receipts from beneficial interests be classified as cash inflows from investing activities. Under previous guidance, the Company classified cash receipts from beneficial interests in securitized receivables and cash payments resulting from debt prepayment or extinguishment as cash flows from operating activities. The amendments in this update are required to be applied using a retrospective approach, excluding amendments for which retrospective application is impractical. On November 1, 2018, the Company adopted the provisions of ASU 2016-15 on a retrospective basis with the exception of the Company's beneficial interests obtained through securitization of financial assets, for which the Company adopted this update on a prospective basis due to the impracticality of the retrospective basis. The adoption of this update did not have a material impact on the Company's financial position, results of operations, comprehensive income, cash flows or disclosures for the periods presented. In October 2016, the FASB issued ASU 2016-16, "Intra-Entity Transfers of Assets Other Than Inventory (Topic 740)," which improves the accounting for income tax consequences of intra-entity transfers of assets other than inventory. This update requires transferring entities to recognize a current tax expense or benefit at the time of transfer and receiving entities to recognize a corresponding deferred tax asset or liability. The Company adopted this standard on November 1, 2018 using a modified retrospective approach. The adoption of this update resulted in a reclassification of approximately $15.1 million from "Prepaid Tax Assets" to "Retained Earnings", offset by the establishment of a deferred tax asset of $13.0 million for a net impact on retained earnings of $2.1 million as of November 1, 2018. The adoption did not have a material impact on the Company's financial position, results of operations, comprehensive income, cash flows or disclosures, other than the impact discussed above. In January 2017, the FASB issued ASU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Company adopted this standard effective November 1, 2018 on a prospective basis. The Company applied this guidance to its respective acquisitions of Caraustar Industries, Inc. and its subsidiaries ("Caraustar") and Tholu B.V. and its wholly owned subsidiary A. Thomassen Transport B.V. (collectively “Tholu”), which qualified as business combinations. See Note 3 to the interim condensed consolidated financial statements for additional disclosures related to these acquisitions. The adoption did not have a material impact on the Company's financial position, results of operations, comprehensive income, cash flows or disclosures, other than the impact discussed above. Recently Issued Accounting Standard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In July 2018, the FASB issued ASU 2018-11, "Leases (Topic 842): Targeted Improvements (ASU 2018-11)," which permits companies to initially apply the new leases standard at the adoption date and not restate periods prior to adoption. The Company plans to adopt ASU 2018-11 on November 1, 2019, and as a result, will not adjust its comparative period financial information or make the new required lease disclosures for periods before the effective date. The Company is currently in the process of collecting and evaluating all of its leases, which primarily consist of equipment and real estate leases, as well as implementing a technology tool to assist with the accounting and reporting requirements of the new standard. The Company also plans to update its processes and controls around leases. The Company will adopt the standard effective November 1, 2019 and expects to elect certain available transitional practical expedients. The Company is in the process of determining the potential impact of adopting this guidance on its financial position, results of operations, comprehensive income, cash flows and disclosures, but does expect to recognize a significant liability and corresponding asset associated with in-scope operating leases.</t>
  </si>
  <si>
    <t>ACQUISITIONS AND DIVESTITURES ACQUISITIONS AND DIVETITURES (Tables)</t>
  </si>
  <si>
    <t>Schedule of preliminary valuation of identifiable assets acquired and liabilities assumed</t>
  </si>
  <si>
    <t>The following table summarizes the consideration transferred to acquire Caraustar and the current preliminary valuation of identifiable assets acquired and liabilities assumed at the acquisition date, as well as adjustments made during the three months ended July 31, 2019. (in millions) Amounts Recognized as of the Acquisition Date Measurement Period Adjustments (1) Amount Recognized as of Acquisition Date (as Adjusted) Fair value of consideration transferred Cash consideration $ 1,834.9 $ — $ 1,834.9 Recognized amounts of identifiable assets acquired and liabilities assumed Accounts receivable 147.0 — 147.0 Inventories 103.9 (1.2 ) 102.7 Prepaid and other current assets 21.5 (0.5 ) 21.0 Intangibles 717.1 8.4 725.5 Other long-term assets 1.3 0.5 1.8 Properties, plants and equipment 521.3 (11.3 ) 510.0 Total assets acquired 1,512.1 (4.1 ) 1,508.0 Accounts payable (99.5 ) — (99.5 ) Accrued payroll and employee benefits (42.9 ) — (42.9 ) Other current liabilities (21.8 ) (0.7 ) (22.5 ) Long-term deferred tax liability (185.7 ) 0.8 (184.9 ) Pension and postretirement obligations (67.1 ) — (67.1 ) Other long-term liabilities (12.7 ) (12.9 ) (25.6 ) Total liabilities assumed (429.7 ) (12.8 ) (442.5 ) Total identifiable net assets $ 1,082.4 $ (16.9 ) $ 1,065.5 Goodwill $ 752.5 $ 16.9 $ 769.4</t>
  </si>
  <si>
    <t>Schedule of finite-lived intangible assets acquired as part of business combination</t>
  </si>
  <si>
    <t xml:space="preserve">The following table summarizes the current preliminary purchase price allocation and weighted average remaining useful lives for identifiable intangible assets acquired: (in millions) Current Preliminary Purchase Price Allocation Weighted Average Estimated Useful Life Customer relationships $ 708.0 15.0 Trademarks 15.0 3.0 Other 2.5 4.6 Total intangible assets $ 725.5 </t>
  </si>
  <si>
    <t>Pro forma information of acquiree</t>
  </si>
  <si>
    <t>The following unaudited supplemental pro forma data presents consolidated information as if the acquisition had been completed on November 1, 2017. These amounts were calculated after adjusting Caraustar's results to reflect interest expense incurred on the debt to finance the acquisition, additional depreciation and amortization that would have been charged assuming the fair value of property, plant and equipment and intangible assets had been applied from November 1, 2017, the adjusted tax expense, and related transaction costs of $34.0 million . These adjustments also include an additional charge of $9.0 million in the nine month period ended July 31, 2018 for the fair value adjustment for inventory acquired. Three Months Ended Nine Months Ended (in millions, except per share amounts) 2019 2018 2019 2018 Pro forma net sales $ 1,252.6 $ 1,367.3 $ 3,726.6 $ 3,897.9 Pro forma net (loss) income attributable to Greif, Inc. $ 62.7 $ 70.2 $ 90.8 $ 114.8 Basic earnings per share attributable to Greif, Inc. common shareholders: Class A common stock $ 1.06 $ 1.19 $ 1.54 $ 1.95 Class B common stock $ 1.59 $ 1.79 $ 2.30 $ 2.92 Diluted earnings per share attributable to Greif, Inc. common shareholders: Class A common stock $ 1.06 $ 1.19 $ 1.54 $ 1.95 Class B common stock $ 1.59 $ 1.79 $ 2.30 $ 2.92</t>
  </si>
  <si>
    <t>GOODWILL AND OTHER INTANGIBLE ASSETS (Tables)</t>
  </si>
  <si>
    <t>Summary of Changes in Carrying Amount of Goodwill by Segment</t>
  </si>
  <si>
    <t>The following table summarizes the changes in the carrying amount of goodwill by segment for the nine months ended July 31, 2019 : (in millions) Rigid Industrial Packaging &amp; Services Paper Packaging &amp; Services Total Balance at October 31, 2018 $ 716.5 $ 59.5 $ 776.0 Goodwill acquired 22.3 769.4 791.7 Currency translation (5.8 ) — (5.8 ) Balance at July 31, 2019 $ 733.0 $ 828.9 $ 1,561.9</t>
  </si>
  <si>
    <t>Summary of Carrying Amount of Net Other Intangible Assets by Class</t>
  </si>
  <si>
    <t>The following table summarizes the carrying amount of net intangible assets by class as of July 31, 2019 and October 31, 2018 : (in millions) Gross Intangible Assets Accumulated Amortization Net Intangible Assets July 31, 2019: Indefinite lived: Trademarks and patents $ 13.2 $ — $ 13.2 Definite lived: Customer relationships 891.1 135.6 755.5 Trademarks, patents and trade names 27.0 7.9 19.1 Non-compete agreements 2.3 0.4 1.9 Other 22.0 17.4 4.6 Total $ 955.6 $ 161.3 $ 794.3 (in millions) Gross Intangible Assets Accumulated Amortization Net Intangible Assets October 31, 2018: Indefinite lived: Trademarks and patents $ 13.3 $ — $ 13.3 Definite lived: Customer relationships 162.2 105.8 56.4 Trademarks and patents 10.9 5.1 5.8 Other 21.2 16.1 5.1 Total $ 207.6 $ 127.0 $ 80.6</t>
  </si>
  <si>
    <t>RESTRUCTURING CHARGES (Tables)</t>
  </si>
  <si>
    <t>Reconciliation of Beginning and Ending Restructuring Reserve Balances</t>
  </si>
  <si>
    <t>The following is a reconciliation of the beginning and ending restructuring reserve balances for the nine months ended July 31, 2019 : (in millions) Employee Separation Costs Other Costs Total Balance at October 31, 2018 $ 4.2 $ 0.2 $ 4.4 Costs incurred and charged to expense 18.7 1.6 20.3 Costs paid or otherwise settled (12.2 ) (1.1 ) (13.3 ) Balance at July 31, 2019 $ 10.7 $ 0.7 $ 11.4</t>
  </si>
  <si>
    <t>Reconciliation of Total Amounts Expected to be Incurred from Open Restructuring Plans Anticipated to be Realized</t>
  </si>
  <si>
    <t>The following is a reconciliation of the total amounts expected to be incurred from approved restructuring plans or plans that are being formulated and have not been announced as of the date of this Form 10-Q. Remaining amounts expected to be incurred are $18.1 million as of July 31, 2019 compared to $12.0 million as of October 31, 2018 . The change was due to the costs incurred or otherwise settled, offset by the formulations of new plans during the period. (in millions) Total Amounts Expected to be Incurred Amounts Incurred During the nine months ended July 31, 2019 Amounts Remaining to be Incurred Rigid Industrial Packaging &amp; Services Employee separation costs $ 25.8 $ 13.6 $ 12.2 Other restructuring costs 6.5 1.4 5.1 32.3 15.0 17.3 Flexible Products &amp; Services Employee separation costs 0.7 — 0.7 Other restructuring costs 0.1 — 0.1 0.8 — 0.8 Paper Packaging &amp; Services Employee separation costs 5.0 5.0 — Other restructuring costs 0.2 0.2 — 5.2 5.2 — Land Management Employee separation costs 0.1 0.1 — 0.1 0.1 — $ 38.4 $ 20.3 $ 18.1</t>
  </si>
  <si>
    <t>CONSOLIDATION OF VARIABLE INTEREST ENTITIES (Tables)</t>
  </si>
  <si>
    <t>Total Net Assets of Flexible Packaging JV</t>
  </si>
  <si>
    <t>The following table presents the Flexible Packaging JV total net assets: (in millions) July 31, October 31, Cash and cash equivalents $ 14.7 $ 22.2 Trade accounts receivable, less allowance of $0.7 in 2019 and $0.6 in 2018 53.0 53.2 Inventories 50.1 49.0 Properties, plants and equipment, net 21.4 28.8 Other assets 28.3 21.5 Total Assets $ 167.5 $ 174.7 Accounts payable $ 26.7 $ 29.0 Other liabilities 26.8 24.8 Total Liabilities $ 53.5 $ 53.8</t>
  </si>
  <si>
    <t>LONG-TERM DEBT (Tables)</t>
  </si>
  <si>
    <t>Summary of Long-Term Debt</t>
  </si>
  <si>
    <t>Long-term debt is summarized as follows: (in millions) July 31, 2019 October 31, 2018 2019 Credit Agreement - Term Loans $ 1,633.2 $ — 2017 Credit Agreement - Term Loan — 277.5 Senior Notes due 2027 494.1 — Senior Notes due 2021 222.2 226.5 Senior Notes due 2019 — 249.1 Accounts receivable credit facilities 261.3 150.0 2019 Credit Agreement - Revolving Credit Facility 272.4 — 2017 Credit Agreement - Revolving Credit Facility — 3.8 Other debt 0.6 0.7 2,883.8 907.6 Less: current portion 83.7 18.8 Less: deferred financing costs 14.1 4.7 Long-term debt, net $ 2,786.0 $ 884.1</t>
  </si>
  <si>
    <t>FINANCIAL INSTRUMENTS AND FAIR VALUE MEASUREMENTS (Tables)</t>
  </si>
  <si>
    <t>Recurring Fair Value Measurements</t>
  </si>
  <si>
    <t xml:space="preserve">The following table presents the fair value for those assets and (liabilities) measured on a recurring basis as of July 31, 2019 and October 31, 2018 : July 31, 2019 Fair Value Measurement (in millions) Level 1 Level 2 Level 3 Total Balance Sheet Location Interest rate derivatives $ — $ 3.9 $ — $ 3.9 Other current assets and other long-term assets Interest rate derivatives — (19.4 ) — (19.4 ) Other current liabilities and other long-term liabilities Foreign exchange hedges — 1.9 — 1.9 Other current assets Foreign exchange hedges — (0.4 ) — (0.4 ) Other current liabilities Insurance annuity — — 20.0 20.0 Other long-term assets Cross currency swap — 9.7 — 9.7 Other current assets and other long-term assets Total $ — $ (4.3 ) $ 20.0 $ 15.7 October 31, 2018 Fair Value Measurement (in millions) Level 1 Level 2 Level 3 Total Balance Sheet Location Interest rate derivatives $ — $ 16.5 $ — $ 16.5 Other current assets and other long-term assets Foreign exchange hedges — 2.6 — 2.6 Other current assets Foreign exchange hedges — (0.7 ) — (0.7 ) Other current liabilities Insurance annuity — — 20.4 20.4 Other long-term assets Cross currency swap — 5.2 — 5.2 Other current assets and other long-term assets Total $ — $ 23.6 $ 20.4 $ 44.0 </t>
  </si>
  <si>
    <t>Estimated Fair Values for the Company's Senior Notes and Assets Held by Special Purpose Entities</t>
  </si>
  <si>
    <t>The following table presents the estimated fair values of the Company’s Senior Notes and assets held by special purpose entities: (in millions) July 31, October 31, Senior Notes due 2019 estimated fair value $ — $ 257.4 Senior Notes due 2021 estimated fair value 253.6 263.4 Senior Notes due 2027 estimated fair value 523.6 — Assets held by special purpose entities estimated fair value 51.9 51.6</t>
  </si>
  <si>
    <t>Summary of Quantitative about Significant Unobservable Inputs Used to Determine Fair Value of Impairment of Long-Lived Assets Held and Used and Net Assets Held for Sale</t>
  </si>
  <si>
    <t xml:space="preserve">The following table presents quantitative information about the significant unobservable inputs used to determine the fair value of the impairment of long-lived assets held and used and net assets held for sale for the nine months ended July 31, 2019 and 2018 : Quantitative Information about Level 3 Fair Value Measurements (in millions) Fair Value of Impairment Valuation Technique Unobservable Input Range of Input Values July 31, 2019 Impairment of Net Assets Held for Sale $ 2.1 Indicative Bids Indicative Bids N/A Total $ 2.1 July 31, 2018 Impairment of Net Assets Held for Sale $ 0.4 Discounted Cash Flows Discounted Cash Flows N/A Impairment of Long Lived Assets $ 3.7 Discounted Cash Flows Discounted Cash Flows N/A Total $ 4.1 </t>
  </si>
  <si>
    <t>POST RETIREMENT BENEFIT PLANS (Tables)</t>
  </si>
  <si>
    <t>Components of Net Periodic Pension Cost</t>
  </si>
  <si>
    <t>The components of net periodic pension cost include the following: Three Months Ended Nine Months Ended (in millions) 2019 2018 2019 2018 Service cost $ 3.8 $ 3.1 $ 10.1 $ 9.7 Interest cost 8.7 4.7 22.6 13.9 Expected return on plan assets (11.0 ) (6.4 ) (28.2 ) (18.6 ) Amortization of prior service (benefit) cost 1.8 3.4 5.4 10.6 Net periodic pension cost $ 3.3 $ 4.8 $ 9.9 $ 15.6</t>
  </si>
  <si>
    <t>Components of Net Periodic Cost for Postretirement Benefits</t>
  </si>
  <si>
    <t>The components of net periodic post-retirement benefit include the following: Three Months Ended Nine Months Ended (in millions) 2019 2018 2019 2018 Interest cost $ 0.1 $ 0.1 $ 0.3 $ 0.3 Amortization of prior service benefit (0.4 ) (0.4 ) (1.2 ) (1.2 ) Net periodic post-retirement benefit $ (0.3 ) $ (0.3 ) $ (0.9 ) $ (0.9 )</t>
  </si>
  <si>
    <t>EARNINGS PER SHARE (Tables)</t>
  </si>
  <si>
    <t>Computation of Class Based Basic and Diluted Earnings Per Share</t>
  </si>
  <si>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si>
  <si>
    <t>Computation of Earnings Per Share Basic and Diluted</t>
  </si>
  <si>
    <t>The following table provides EPS information for each period, respectively: Three Months Ended Nine Months Ended (in millions) 2019 2018 2019 2018 Numerator for basic and diluted EPS Net income attributable to Greif, Inc. $ 62.7 $ 67.7 $ 106.0 $ 169.3 Cash dividends (26.1 ) (24.8 ) (77.9 ) (74.0 ) Undistributed net income (loss) attributable to Greif, Inc. $ 36.6 $ 42.9 $ 28.1 $ 95.3</t>
  </si>
  <si>
    <t>Summarization of Company's Class A and Class B Common and Treasury Shares</t>
  </si>
  <si>
    <t>The following table summarizes the Company’s Class A and Class B common and treasury shares as of the specified dates: Authorized Shares Issued Shares Outstanding Shares Treasury Shares July 31, 2019 Class A Common Stock 128,000,000 42,281,920 26,257,943 16,023,977 Class B Common Stock 69,120,000 34,560,000 22,007,725 12,552,275 October 31, 2018 Class A Common Stock 128,000,000 42,281,920 25,941,279 16,340,641 Class B Common Stock 69,120,000 34,560,000 22,007,725 12,552,275</t>
  </si>
  <si>
    <t>Reconciliation of Shares Used to Calculate Basic and Diluted Earnings Per Share</t>
  </si>
  <si>
    <t>The following is a reconciliation of the shares used to calculate basic and diluted earnings per share: Three Months Ended Nine Months Ended 2019 2018 2019 2018 Class A Common Stock: Basic shares 26,257,943 25,941,279 26,166,612 25,907,423 Diluted shares 26,257,943 25,941,279 26,166,612 25,907,423 Class B Common Stock: Basic and diluted shares 22,007,725 22,007,725 22,007,725 22,007,725</t>
  </si>
  <si>
    <t>EQUITY AND COMPREHENSIVE INCOME (LOSS) (Tables)</t>
  </si>
  <si>
    <t>Summary of Changes in Equity</t>
  </si>
  <si>
    <t>The following table summarizes the changes in equity for the three and nine month periods ended July 31, 2019 (Dollars in millions, shares in thousands): Three-Month Period Ended July 31, 2019 Capital Stock Treasury Stock Retained Earnings Accumulated Other Comprehensive Income (Loss) Greif, Inc. Equity Non controlling interests Total Equity Common Shares Amount Treasury Shares Amount As of April 30, 2019 48,266 $ 162.6 28,576 $ (134.8 ) $ 1,460.2 $ (401.4 ) $ 1,086.6 $ 49.8 $ 1,136.4 Net income 62.7 62.7 4.8 67.5 Other comprehensive income (loss): Foreign currency translation (2.2 ) (2.2 ) 1.3 (0.9 ) Derivative financial instruments, net of income tax expense of $2.2 million (5.0 ) (5.0 ) (5.0 ) Minimum pension liability adjustment, net of immaterial income tax 2.3 2.3 2.3 Comprehensive income 57.8 63.9 Current period mark to redemption value of redeemable noncontrolling interest 2.3 2.3 2.3 Net income allocated to redeemable noncontrolling interests — (0.5 ) (0.5 ) Dividends paid to Greif, Inc. shareholders ($0.44 and $0.66 per Class A share and Class B share, respectively) (26.1 ) (26.1 ) (26.1 ) Dividends paid to noncontrolling interests and other — (0.4 ) (0.4 ) As of July 31, 2019 48,266 $ 162.6 28,576 $ (134.8 ) $ 1,499.1 $ (406.3 ) $ 1,120.6 $ 55.0 $ 1,175.6 Nine-Month Period Ended July 31, 2019 Capital Stock Treasury Stock Retained Earnings Accumulated Other Comprehensive Income (Loss) Greif, Inc. Equity Non controlling interests Total Equity Common Shares Amount Treasury Shares Amount As of October 31, 2018 47,949 $ 150.5 28,893 $ (135.4 ) $ 1,469.8 $ (377.1 ) $ 1,107.8 $ 46.4 $ 1,154.2 Net income 106.0 106.0 18.4 124.4 Other comprehensive income (loss): Foreign currency translation (10.7 ) (10.7 ) 0.3 (10.4 ) Derivative financial instruments, net of income tax benefit of $1.4 million (20.7 ) (20.7 ) (20.7 ) Minimum pension liability adjustment, net of immaterial income tax 2.2 2.2 2.2 Comprehensive income 76.8 95.5 Adoption of ASU 2016-16 (2.1 ) (2.1 ) (2.1 ) Current period mark to redemption value of redeemable noncontrolling interest 3.3 3.3 3.3 Net income allocated to redeemable noncontrolling interests — (1.8 ) (1.8 ) Dividends paid to Greif, Inc. shareholders ($1.32 and $1.97 per Class A share and Class B share, respectively) (77.9 ) (77.9 ) (77.9 ) Dividends paid to noncontrolling interests and other — (8.3 ) (8.3 ) Restricted stock directors 25 1.1 (25 ) 1.1 1.1 Long-term incentive shares issued 292 11.0 (292 ) 0.6 11.6 11.6 As of July 31, 2019 48,266 $ 162.6 28,576 $ (134.8 ) $ 1,499.1 $ (406.3 ) $ 1,120.6 $ 55.0 $ 1,175.6 The following table summarizes the changes in equity for the three and nine month periods ended July 31, 2018 (Dollars in millions, shares in thousands): Three-Month Period Ended July 31, 2018 Capital Stock Treasury Stock Retained Earnings Accumulated Other Comprehensive Income (Loss) Greif, Inc. Equity Non controlling interests Total Equity Common Shares Amount Treasury Shares Amount As of April 30, 2018 47,949 $ 150.3 28,893 $ (135.4 ) $ 1,410.4 $ (338.8 ) $ 1,086.5 $ 42.8 $ 1,129.3 Net income 67.7 67.7 4.3 72.0 Other comprehensive income (loss): Foreign currency translation (32.6 ) (32.6 ) (3.3 ) (35.9 ) Interest rate derivative, net of income tax benefit of $0.7 million 2.2 2.2 2.2 Minimum pension liability adjustment, net of immaterial income tax 15.6 15.6 15.6 Comprehensive income 52.9 53.9 Current period mark to redemption value of redeemable noncontrolling interest 0.4 0.4 0.4 Net income allocated to redeemable noncontrolling interests — (1.0 ) (1.0 ) Dividends paid to Greif, Inc. shareholders ($0.42 and $0.63 per Class A share and Class B share, respectively) (24.8 ) (24.8 ) (24.8 ) Dividends paid to noncontrolling interests — (0.6 ) (0.6 ) Restricted stock directors 0.2 0.2 0.2 As of July 31, 2018 47,949 $ 150.5 28,893 $ (135.4 ) $ 1,453.7 $ (353.6 ) $ 1,115.2 $ 42.2 $ 1,157.4 Nine-Month Period Ended July 31, 2018 Capital Stock Treasury Stock Retained Earnings Accumulated Other Comprehensive Income (Loss) Greif, Inc. Equity Non controlling interests Total Equity Common Shares Amount Treasury Shares Amount As of October 31, 2017 47,843 $ 144.2 28,999 $ (135.6 ) $ 1,360.5 $ (358.2 ) $ 1,010.9 $ 36.6 $ 1,047.5 Net income 169.3 169.3 14.7 184.0 Other comprehensive income (loss): Foreign currency translation (20.9 ) (20.9 ) (2.9 ) (23.8 ) Interest rate derivative, net of income tax expense of $2.5 million (0.6 ) 8.1 7.5 7.5 Minimum pension liability adjustment, net of immaterial income tax 17.4 17.4 17.4 Comprehensive income 173.3 185.1 Current period mark to redemption value of redeemable noncontrolling interest (1.5 ) (1.5 ) (1.5 ) Net income allocated to redeemable noncontrolling interests — (2.9 ) (2.9 ) Dividends paid to Greif, Inc. shareholders ($1.26 and $1.88 per Class A share and Class B share, respectively) (74.0 ) (74.0 ) (74.0 ) Dividends paid to noncontrolling interests — (3.3 ) (3.3 ) Restricted stock directors 21 1.2 (21 ) 1.2 1.2 Long-term incentive shares issued 85 5.1 (85 ) 0.2 5.3 5.3 As of July 31, 2018 47,949 $ 150.5 28,893 $ (135.4 ) $ 1,453.7 $ (353.6 ) $ 1,115.2 $ 42.2 $ 1,157.4</t>
  </si>
  <si>
    <t>Schedule of Accumulated Other Comprehensive Income (Loss)</t>
  </si>
  <si>
    <t>The following table provides the rollforward of accumulated other comprehensive loss for the nine months ended July 31, 2019 : (in millions) Foreign Currency Translation Derivative Financial Instruments Minimum Pension Liability Adjustment Accumulated Other Comprehensive Income (Loss) Balance as of October 31, 2018 $ (292.8 ) $ 13.4 $ (97.7 ) $ (377.1 ) Other Comprehensive Income (Loss) (10.7 ) (20.7 ) 2.2 (29.2 ) Current-period Other Comprehensive Income (Loss) (10.7 ) (20.7 ) 2.2 (29.2 ) Balance as of July 31, 2019 $ (303.5 ) $ (7.3 ) $ (95.5 ) $ (406.3 ) The following table provides the rollforward of accumulated other comprehensive income (loss) for the nine months ended July 31, 2018 : (in millions) Foreign Currency Translation Interest Rate Derivative Minimum Pension Liability Adjustment Accumulated Other Comprehensive Income (Loss) Balance as of October 31, 2017 $ (249.3 ) $ 5.1 $ (114.0 ) $ (358.2 ) Other Comprehensive Income (Loss) (20.9 ) 8.1 17.4 4.6 Current-period Other Comprehensive Income (Loss) (20.9 ) 8.1 17.4 4.6 Balance as of July 31, 2018 $ (270.2 ) $ 13.2 $ (96.6 ) $ (353.6 )</t>
  </si>
  <si>
    <t>BUSINESS SEGMENT INFORMATION (Tables)</t>
  </si>
  <si>
    <t>Revenue from External Customers by Geographic Areas</t>
  </si>
  <si>
    <t>The following tables present net sales disaggregated by geographic area for each reportable segment for the three and nine months ended July 31, 2019 : Three Months Ended July 31, 2019 (in millions) United States Europe, Middle East and Africa Asia Pacific and Other Americas Total Rigid Industrial Packaging &amp; Services $ 229.9 $ 296.2 $ 116.0 $ 642.1 Paper Packaging &amp; Services 522.3 — 7.7 530.0 Flexible Products &amp; Services 9.6 57.4 7.5 74.5 Land Management 6.0 — — 6.0 Total net sales $ 767.8 $ 353.6 $ 131.2 $ 1,252.6 Nine Months Ended July 31, 2019 (in millions) United States Europe, Middle East and Africa Asia Pacific and Other Americas Total Rigid Industrial Packaging &amp; Services $ 688.2 $ 831.8 $ 351.6 $ 1,871.6 Paper Packaging &amp; Services 1,231.2 — 13.7 1,244.9 Flexible Products &amp; Services 26.3 177.4 22.9 226.6 Land Management 19.8 — — 19.8 Total net sales $ 1,965.5 $ 1,009.2 $ 388.2 $ 3,362.9 The following tables present net sales disaggregated by geographic area for each reportable segment for the three and nine months ended July 31, 2018 : Three Months Ended July 31, 2018 (in millions) United States Europe, Middle East and Africa Asia Pacific and Other Americas Total Rigid Industrial Packaging &amp; Services $ 255.1 $ 306.0 $ 126.5 $ 687.6 Paper Packaging &amp; Services 236.0 — — 236.0 Flexible Products &amp; Services 9.1 66.5 7.0 82.6 Land Management 5.9 — — 5.9 Total net sales $ 506.1 $ 372.5 $ 133.5 $ 1,012.1 Nine Months Ended July 31, 2018 (in millions) United States Europe, Middle East and Africa Asia Pacific and Other Americas Total Rigid Industrial Packaging &amp; Services $ 702.8 $ 874.1 $ 388.8 $ 1,965.7 Paper Packaging &amp; Services 653.7 — — 653.7 Flexible Products &amp; Services 25.7 200.5 20.5 246.7 Land Management 20.0 — — 20.0 Total net sales $ 1,402.2 $ 1,074.6 $ 409.3 $ 2,886.1</t>
  </si>
  <si>
    <t>Segment Information</t>
  </si>
  <si>
    <t>The following segment information is presented for the periods indicated: Three Months Ended Nine Months Ended (in millions) 2019 2018 2019 2018 Operating profit: Rigid Industrial Packaging &amp; Services $ 54.3 $ 62.0 $ 124.6 $ 140.4 Paper Packaging &amp; Services 63.1 44.1 128.6 105.0 Flexible Products &amp; Services 5.0 5.8 22.2 14.0 Land Management 3.2 2.1 8.0 7.8 Total operating profit $ 125.6 $ 114.0 $ 283.4 $ 267.2 Depreciation, depletion and amortization expense: Rigid Industrial Packaging &amp; Services $ 18.6 $ 20.5 $ 57.0 $ 62.2 Paper Packaging &amp; Services 38.9 8.9 81.9 25.6 Flexible Products &amp; Services 1.4 1.8 4.7 5.4 Land Management 1.1 1.2 3.2 3.3 Total depreciation, depletion and amortization expense $ 60.0 $ 32.4 $ 146.8 $ 96.5</t>
  </si>
  <si>
    <t>Properties, Plants and Equipment, Net by Geographical Area</t>
  </si>
  <si>
    <t>The following table presents total assets by segment and total properties, plants and equipment, net by geographic area: (in millions) July 31, October 31, Assets: Rigid Industrial Packaging &amp; Services $ 2,106.4 $ 1,963.0 Paper Packaging &amp; Services 2,707.9 474.3 Flexible Products &amp; Services 153.3 153.9 Land Management 346.1 347.2 Total segments 5,313.7 2,938.4 Corporate and other 238.7 256.4 Total assets $ 5,552.4 $ 3,194.8 Properties, plants and equipment, net: United States $ 1,295.3 $ 796.3 Europe, Middle East and Africa 265.6 276.9 Asia Pacific and other Americas 117.1 118.7 Total properties, plants and equipment, net $ 1,678.0 $ 1,191.9</t>
  </si>
  <si>
    <t>REDEEMABLE NONCONTROLLING INTERESTS (Tables)</t>
  </si>
  <si>
    <t>Rollforward of Redeemable Noncontrolling Interest</t>
  </si>
  <si>
    <t>The following table summarizes the change in mandatorily redeemable noncontrolling interest for the nine months ended July 31, 2019 : (in millions) Mandatorily Redeemable Noncontrolling Interest Balance as of October 31, 2018 $ 8.6 Current period mark to redemption value (0.2 ) Balance as of July 31, 2019 $ 8.4 Redeemable noncontrolling interests are reflected in the interim condensed consolidated balance sheets at redemption value. The following table summarizes the change in redeemable noncontrolling interest for the nine months ended July 31, 2019 : (in millions) Redeemable Noncontrolling Interest Balance as of October 31, 2018 $ 35.5 Current period mark to redemption value (3.3 ) Repurchase of redeemable shareholder interest (11.9 ) Redeemable noncontrolling interest share of income and other 1.8 Dividends to redeemable noncontrolling interest and other 0.4 Balance as of July 31, 2019 $ 22.5</t>
  </si>
  <si>
    <t>BASIS OF PRESENTATION AND SUMMARY OF SIGNIFICANT ACCOUNTING POLICIES (Details) - USD ($) $ in Millions</t>
  </si>
  <si>
    <t>Nov. 01, 2018</t>
  </si>
  <si>
    <t>New Accounting Pronouncements or Change in Accounting Principle [Line Items]</t>
  </si>
  <si>
    <t>Adoption of ASU 2016-16, reclassification</t>
  </si>
  <si>
    <t>Prepaid Expenses | Accounting Standards Update 2016-16</t>
  </si>
  <si>
    <t>Deferred Tax Assets | Accounting Standards Update 2016-16</t>
  </si>
  <si>
    <t>Retained Earnings</t>
  </si>
  <si>
    <t>Retained Earnings | Accounting Standards Update 2016-16</t>
  </si>
  <si>
    <t>ACQUISITIONS AND DIVESTITURES - Additional Information (Details) $ in Millions</t>
  </si>
  <si>
    <t>Jun. 11, 2019USD ($)</t>
  </si>
  <si>
    <t>Feb. 11, 2019USD ($)</t>
  </si>
  <si>
    <t>Jul. 31, 2019USD ($)</t>
  </si>
  <si>
    <t>Jul. 31, 2018USD ($)</t>
  </si>
  <si>
    <t>Jul. 31, 2018USD ($)Divestiture</t>
  </si>
  <si>
    <t>Oct. 31, 2018USD ($)</t>
  </si>
  <si>
    <t>Business Acquisition [Line Items]</t>
  </si>
  <si>
    <t>Proceeds from divestitures</t>
  </si>
  <si>
    <t>Notes receivable recorded from sale of business</t>
  </si>
  <si>
    <t>Number of divestitures (in divestitures) | Divestiture</t>
  </si>
  <si>
    <t>Tholu B.V.</t>
  </si>
  <si>
    <t>Total consideration</t>
  </si>
  <si>
    <t>Cash consideration</t>
  </si>
  <si>
    <t>Deferred payments</t>
  </si>
  <si>
    <t>Percentage acquired</t>
  </si>
  <si>
    <t>100.00%</t>
  </si>
  <si>
    <t>Caraustar</t>
  </si>
  <si>
    <t>Payments to acquire business</t>
  </si>
  <si>
    <t>Acquisition-related cost</t>
  </si>
  <si>
    <t>Amount recognized in income statement</t>
  </si>
  <si>
    <t>Sales attributable to Grief</t>
  </si>
  <si>
    <t>Rigid Industrial Packaging &amp; Services</t>
  </si>
  <si>
    <t>Loss on disposal</t>
  </si>
  <si>
    <t>Fair Value Adjustment to Inventory | Caraustar</t>
  </si>
  <si>
    <t>Other current liabilities | Tholu B.V.</t>
  </si>
  <si>
    <t>Other Noncurrent Liabilities | Tholu B.V.</t>
  </si>
  <si>
    <t>Debt | Caraustar</t>
  </si>
  <si>
    <t>ACQUISITIONS AND DIVESTITURES - Schedule of preliminary valuation of identifiable assets acquired and liabilities assumed (Details) - USD ($) $ in Millions</t>
  </si>
  <si>
    <t>Jun. 11, 2019</t>
  </si>
  <si>
    <t>Feb. 11, 2019</t>
  </si>
  <si>
    <t>Fair value of consideration transferred</t>
  </si>
  <si>
    <t>Cash received</t>
  </si>
  <si>
    <t>Recognized amounts of identifiable assets acquired and liabilities assumed</t>
  </si>
  <si>
    <t>Accounts receivable</t>
  </si>
  <si>
    <t>Intangibles</t>
  </si>
  <si>
    <t>Other assets</t>
  </si>
  <si>
    <t>Total assets acquired</t>
  </si>
  <si>
    <t>Capital lease obligations</t>
  </si>
  <si>
    <t>Long-term deferred tax liability</t>
  </si>
  <si>
    <t>Total liabilities assumed</t>
  </si>
  <si>
    <t>Total identifiable net assets</t>
  </si>
  <si>
    <t>Cash consideration, measurement period adjustments</t>
  </si>
  <si>
    <t>Accounts receivable, measurement period adjustments</t>
  </si>
  <si>
    <t>Inventories, measurement period adjustments</t>
  </si>
  <si>
    <t>Prepaid and other current assets</t>
  </si>
  <si>
    <t>Prepaid and other current assets, measurement period adjustments</t>
  </si>
  <si>
    <t>Intangibles, measurement period adjustments</t>
  </si>
  <si>
    <t>Other long-term assets, measurement period adjustments</t>
  </si>
  <si>
    <t>Properties, plants and equipment, measurement period adjustments</t>
  </si>
  <si>
    <t>Total assets acquired, measurement period adjustments</t>
  </si>
  <si>
    <t>Accounts payable, measurement period adjustments</t>
  </si>
  <si>
    <t>Accrued payroll and employee benefits, measurement period adjustments</t>
  </si>
  <si>
    <t>Other current liabilities, measurement period adjustments</t>
  </si>
  <si>
    <t>Long-term deferred tax liability, measurement period adjustments</t>
  </si>
  <si>
    <t>Pension and postretirement obligations</t>
  </si>
  <si>
    <t>Pension and postretirement obligations, measurement period adjustments</t>
  </si>
  <si>
    <t>Other long-term liabilities, measurement period adjustments</t>
  </si>
  <si>
    <t>Total liabilities assumed, measurement period adjustments</t>
  </si>
  <si>
    <t>Total identifiable net assets, measurement period adjustments</t>
  </si>
  <si>
    <t>Goodwill, measurement period adjustments</t>
  </si>
  <si>
    <t>ACQUISITIONS AND DIVESTITURES - Schedule of intangible assets assumed (Details) - USD ($) $ in Millions</t>
  </si>
  <si>
    <t>Current Preliminary Purchase Price Allocation</t>
  </si>
  <si>
    <t>Customer relationships | Tholu B.V.</t>
  </si>
  <si>
    <t>Weighted Average Estimated Useful Life</t>
  </si>
  <si>
    <t>15 years</t>
  </si>
  <si>
    <t>Customer relationships | Caraustar</t>
  </si>
  <si>
    <t>Trademarks | Tholu B.V.</t>
  </si>
  <si>
    <t>9 years</t>
  </si>
  <si>
    <t>Trademarks | Caraustar</t>
  </si>
  <si>
    <t>3 years</t>
  </si>
  <si>
    <t>Other | Tholu B.V.</t>
  </si>
  <si>
    <t>2 years</t>
  </si>
  <si>
    <t>Other | Caraustar</t>
  </si>
  <si>
    <t>4 years 7 months 6 days</t>
  </si>
  <si>
    <t>ACQUISITIONS AND DIVESTITURES - Pro forma information of acquiree (Details) - USD ($) $ / shares in Units, $ in Millions</t>
  </si>
  <si>
    <t>Class of Stock [Line Items]</t>
  </si>
  <si>
    <t>Pro forma net sales</t>
  </si>
  <si>
    <t>Pro forma net (loss) income attributable to Greif, Inc.</t>
  </si>
  <si>
    <t>Basic (in USD per share)</t>
  </si>
  <si>
    <t>Diluted (in USD per share)</t>
  </si>
  <si>
    <t>SALE OF NON-UNITED STATES ACCOUNTS RECEIVABLE - Additional Information (Details)</t>
  </si>
  <si>
    <t>Jul. 31, 2019EUR (€)</t>
  </si>
  <si>
    <t>Jul. 31, 2019SGD ($)</t>
  </si>
  <si>
    <t>Finance Receivable Transferred To Held For Sale [Line Items]</t>
  </si>
  <si>
    <t>Minimum percentage of eligible receivables related with bank funds initial purchase price</t>
  </si>
  <si>
    <t>75.00%</t>
  </si>
  <si>
    <t>Maximum percentage of eligible receivables related with bank funds initial purchase price</t>
  </si>
  <si>
    <t>90.00%</t>
  </si>
  <si>
    <t>European RPA</t>
  </si>
  <si>
    <t>Financing receivable maximum amount under receivable purchase agreement</t>
  </si>
  <si>
    <t>Singapore RPA</t>
  </si>
  <si>
    <t>Foreign Line of Credit | International Trade Accounts Receivable Credit Facilities | European RPA</t>
  </si>
  <si>
    <t>Foreign Line of Credit | International Trade Accounts Receivable Credit Facilities | Singapore RPA</t>
  </si>
  <si>
    <t>ASSETS AND LIABILITIES HELD FOR SALE AND DISPOSALS OF PROPERTIES, PLANTS AND EQUIPMENT, NET (Details) $ in Millions</t>
  </si>
  <si>
    <t>Jul. 31, 2019USD ($)asset_group</t>
  </si>
  <si>
    <t>Oct. 31, 2018asset_group</t>
  </si>
  <si>
    <t>Long Lived Assets Held-for-sale [Line Items]</t>
  </si>
  <si>
    <t>Number of assets groups with assets and liabilities held for sale (asset group) | asset_group</t>
  </si>
  <si>
    <t>Gain (loss) on disposal of properties, plants and equipment, net</t>
  </si>
  <si>
    <t>Notes receivable</t>
  </si>
  <si>
    <t>Paper Packaging &amp; Services</t>
  </si>
  <si>
    <t>Flexible Products &amp; Services</t>
  </si>
  <si>
    <t>Land Management</t>
  </si>
  <si>
    <t>GOODWILL AND OTHER INTANGIBLE ASSETS - Summary of Changes in Carrying Amount of Goodwill by Segment (Details) $ in Millions</t>
  </si>
  <si>
    <t>Goodwill [Roll Forward]</t>
  </si>
  <si>
    <t>October 31, 2018</t>
  </si>
  <si>
    <t>Goodwill acquired</t>
  </si>
  <si>
    <t>Currency translation</t>
  </si>
  <si>
    <t>July 31, 2019</t>
  </si>
  <si>
    <t>GOODWILL AND OTHER INTANGIBLE ASSETS - Additional Information (Details) - USD ($) $ in Millions</t>
  </si>
  <si>
    <t>Goodwill [Line Items]</t>
  </si>
  <si>
    <t>Amortization of intangible assets</t>
  </si>
  <si>
    <t>Amortization expense, 2019</t>
  </si>
  <si>
    <t>Future amortization expense, 2020</t>
  </si>
  <si>
    <t>Future amortization expense, 2021</t>
  </si>
  <si>
    <t>Future amortization expense, 2022</t>
  </si>
  <si>
    <t>Future amortization expense, 2023</t>
  </si>
  <si>
    <t>Goodwill, Gross</t>
  </si>
  <si>
    <t>Caraustar | Paper Packaging &amp; Services</t>
  </si>
  <si>
    <t>Caraustar | Rigid Industrial Packaging &amp; Services</t>
  </si>
  <si>
    <t>GOODWILL AND OTHER INTANGIBLE ASSETS - Summary of Carrying Amount of Net Other Intangible Assets by Class (Details) - USD ($) $ in Millions</t>
  </si>
  <si>
    <t>Finite Lived And Indefinite Lived Intangible Assets [Line Items]</t>
  </si>
  <si>
    <t>Gross Intangible Assets</t>
  </si>
  <si>
    <t>Accumulated Amortization</t>
  </si>
  <si>
    <t>Net Intangible Assets</t>
  </si>
  <si>
    <t>Customer relationships</t>
  </si>
  <si>
    <t>Trademarks, patents and trade names</t>
  </si>
  <si>
    <t>Total</t>
  </si>
  <si>
    <t>Indefinite lived intangible assets</t>
  </si>
  <si>
    <t>RESTRUCTURING CHARGES - Reconciliation of Beginning and Ending Restructuring Reserve Balances (Details) - USD ($) $ in Millions</t>
  </si>
  <si>
    <t>Restructuring Reserve [Roll Forward]</t>
  </si>
  <si>
    <t>Costs incurred and charged to expense</t>
  </si>
  <si>
    <t>Costs paid or otherwise settled</t>
  </si>
  <si>
    <t>Employee Separation Costs</t>
  </si>
  <si>
    <t>Other Costs</t>
  </si>
  <si>
    <t>RESTRUCTURING CHARGES - Additional Information (Details) - USD ($) $ in Millions</t>
  </si>
  <si>
    <t>Restructuring and Related Costs [Line Items]</t>
  </si>
  <si>
    <t>Amounts remaining to be incurred</t>
  </si>
  <si>
    <t>RESTRUCTURING CHARGES - Amounts Expected to be Incurred, Amounts Incurred, and Amounts Remaining to Be Incurred (Details) - USD ($) $ in Millions</t>
  </si>
  <si>
    <t>Total Amounts Expected to be Incurred</t>
  </si>
  <si>
    <t>Amounts Incurred During the nine months ended July 31, 2019</t>
  </si>
  <si>
    <t>Amounts Remaining to be Incurred</t>
  </si>
  <si>
    <t>Rigid Industrial Packaging &amp; Services | Employee Separation Costs</t>
  </si>
  <si>
    <t>Rigid Industrial Packaging &amp; Services | Other Costs</t>
  </si>
  <si>
    <t>Flexible Products &amp; Services | Employee Separation Costs</t>
  </si>
  <si>
    <t>Flexible Products &amp; Services | Other Costs</t>
  </si>
  <si>
    <t>Paper Packaging &amp; Services | Employee Separation Costs</t>
  </si>
  <si>
    <t>Paper Packaging &amp; Services | Other Costs</t>
  </si>
  <si>
    <t>Land Management | Employee Separation Costs</t>
  </si>
  <si>
    <t>CONSOLIDATION OF VARIABLE INTEREST ENTITIES - Additional Information (Details) - USD ($)</t>
  </si>
  <si>
    <t>Variable Interest Entity [Line Items]</t>
  </si>
  <si>
    <t>Net income (loss) attributable to noncontrolling interests</t>
  </si>
  <si>
    <t>Restricted bank financial instruments under Buyer SPE</t>
  </si>
  <si>
    <t>Interest income of Buyer SPE</t>
  </si>
  <si>
    <t>Buyer Spe</t>
  </si>
  <si>
    <t>Ownership interest</t>
  </si>
  <si>
    <t>0.00%</t>
  </si>
  <si>
    <t>STA Timber</t>
  </si>
  <si>
    <t>Debt instrument, principal outstanding</t>
  </si>
  <si>
    <t>Interest expense</t>
  </si>
  <si>
    <t>Paper Packaging JV | Affiliated Entity | Variable Interest Entity, Primary Beneficiary</t>
  </si>
  <si>
    <t>Net income (loss)</t>
  </si>
  <si>
    <t>Flexible Packaging JV | Affiliated Entity | Variable Interest Entity, Primary Beneficiary</t>
  </si>
  <si>
    <t>CONSOLIDATION OF VARIABLE INTEREST ENTITIES - Total Net Assets of Flexible Packaging JV (Details) - USD ($) $ in Millions</t>
  </si>
  <si>
    <t>Trade accounts receivable, less allowance of $0.7 in 2019 and $0.6 in 2018</t>
  </si>
  <si>
    <t>Total Assets</t>
  </si>
  <si>
    <t>Total Liabilities</t>
  </si>
  <si>
    <t>Other liabilities</t>
  </si>
  <si>
    <t>LONG-TERM DEBT - Summary of Long-Term Debt (Details) - USD ($) $ in Millions</t>
  </si>
  <si>
    <t>Debt Instrument [Line Items]</t>
  </si>
  <si>
    <t>Less: current portion</t>
  </si>
  <si>
    <t>Less: deferred financing costs</t>
  </si>
  <si>
    <t>2019 Credit Agreement</t>
  </si>
  <si>
    <t>Other debt</t>
  </si>
  <si>
    <t>Term Loan | 2019 Credit Agreement</t>
  </si>
  <si>
    <t>Term Loan | 2017 Credit Agreement</t>
  </si>
  <si>
    <t>Domestic Line of Credit</t>
  </si>
  <si>
    <t>Revolving Credit Facility | 2019 Credit Agreement</t>
  </si>
  <si>
    <t>Revolving Credit Facility | 2017 Credit Agreement</t>
  </si>
  <si>
    <t>Senior Notes | Senior Notes due 2027</t>
  </si>
  <si>
    <t>Senior Notes | Senior Notes due 2021</t>
  </si>
  <si>
    <t>Senior Notes | Senior Notes due 2019</t>
  </si>
  <si>
    <t>LONG-TERM DEBT - Credit Agreement (Details)</t>
  </si>
  <si>
    <t>Jul. 31, 2023</t>
  </si>
  <si>
    <t>Jul. 31, 2020</t>
  </si>
  <si>
    <t>Long-term debt, excluding current maturities</t>
  </si>
  <si>
    <t>Secured Term Loan A-1 Facility</t>
  </si>
  <si>
    <t>Debt issued</t>
  </si>
  <si>
    <t>Secured Term Loan A-2 Facility</t>
  </si>
  <si>
    <t>Senior Notes due 2027</t>
  </si>
  <si>
    <t>Maximum borrowing capacity</t>
  </si>
  <si>
    <t>Weighted average interest rate</t>
  </si>
  <si>
    <t>4.13%</t>
  </si>
  <si>
    <t>Actual interest rate</t>
  </si>
  <si>
    <t>4.08%</t>
  </si>
  <si>
    <t>Debt issuance costs</t>
  </si>
  <si>
    <t>Revolving Credit Facility | Multicurrency Facility</t>
  </si>
  <si>
    <t>Revolving Credit Facility | U.S. Dollar Facility</t>
  </si>
  <si>
    <t>Minimum</t>
  </si>
  <si>
    <t>Debt instrument covenant EBITDA</t>
  </si>
  <si>
    <t>Maximum</t>
  </si>
  <si>
    <t>Interest coverage ratio, adjusted EBITDA</t>
  </si>
  <si>
    <t>Scenario, Forecast</t>
  </si>
  <si>
    <t>Debt Instrument Covenant EBITDA, ratio step down</t>
  </si>
  <si>
    <t>Scenario, Forecast | Minimum</t>
  </si>
  <si>
    <t>LONG-TERM DEBT - Senior Notes (Details)</t>
  </si>
  <si>
    <t>Apr. 01, 2019USD ($)</t>
  </si>
  <si>
    <t>Jul. 15, 2011EUR (€)</t>
  </si>
  <si>
    <t>Jul. 28, 2009USD ($)</t>
  </si>
  <si>
    <t>Interest of senior notes</t>
  </si>
  <si>
    <t>6.50%</t>
  </si>
  <si>
    <t>Debt issued | €</t>
  </si>
  <si>
    <t>7.375%</t>
  </si>
  <si>
    <t>Extinguishment of debt</t>
  </si>
  <si>
    <t>Redemption premium</t>
  </si>
  <si>
    <t>LONG-TERM DEBT - United States, Internantional Trade Accounts Receivable Credit Facility (Details) - USD ($)</t>
  </si>
  <si>
    <t>Sep. 26, 2018</t>
  </si>
  <si>
    <t>Accounts receivable credit facilities | Domestic Line of Credit</t>
  </si>
  <si>
    <t>FINANCIAL INSTRUMENTS AND FAIR VALUE MEASUREMENTS - Recurring Fair Value Measurements (Details) - Fair Value, Measurements, Recurring - USD ($) $ in Millions</t>
  </si>
  <si>
    <t>Fair Value, Assets and Liabilities Measured on Recurring and Nonrecurring Basis [Line Items]</t>
  </si>
  <si>
    <t>Fair value of assets (liabilities)</t>
  </si>
  <si>
    <t>Interest rate derivatives | Other current assets and other long-term assets</t>
  </si>
  <si>
    <t>Foreign exchange hedges | Other current assets</t>
  </si>
  <si>
    <t>Foreign exchange hedges | Other current liabilities</t>
  </si>
  <si>
    <t>Insurance annuity | Other long-term assets</t>
  </si>
  <si>
    <t>Cross currency swap | Other current assets and other long-term assets</t>
  </si>
  <si>
    <t>Level 1</t>
  </si>
  <si>
    <t>Level 1 | Interest rate derivatives | Other current assets and other long-term assets</t>
  </si>
  <si>
    <t>Level 1 | Foreign exchange hedges | Other current assets</t>
  </si>
  <si>
    <t>Level 1 | Foreign exchange hedges | Other current liabilities</t>
  </si>
  <si>
    <t>Level 1 | Insurance annuity | Other long-term assets</t>
  </si>
  <si>
    <t>Level 1 | Cross currency swap | Other current assets and other long-term assets</t>
  </si>
  <si>
    <t>Level 2</t>
  </si>
  <si>
    <t>Level 2 | Interest rate derivatives | Other current assets and other long-term assets</t>
  </si>
  <si>
    <t>Level 2 | Foreign exchange hedges | Other current assets</t>
  </si>
  <si>
    <t>Level 2 | Foreign exchange hedges | Other current liabilities</t>
  </si>
  <si>
    <t>Level 2 | Insurance annuity | Other long-term assets</t>
  </si>
  <si>
    <t>Level 2 | Cross currency swap | Other current assets and other long-term assets</t>
  </si>
  <si>
    <t>Level 3</t>
  </si>
  <si>
    <t>Level 3 | Interest rate derivatives | Other current assets and other long-term assets</t>
  </si>
  <si>
    <t>Level 3 | Foreign exchange hedges | Other current assets</t>
  </si>
  <si>
    <t>Level 3 | Foreign exchange hedges | Other current liabilities</t>
  </si>
  <si>
    <t>Level 3 | Insurance annuity | Other long-term assets</t>
  </si>
  <si>
    <t>Level 3 | Cross currency swap | Other current assets and other long-term assets</t>
  </si>
  <si>
    <t>FINANCIAL INSTRUMENTS AND FAIR VALUE MEASUREMENTS - Additional Information (Details)</t>
  </si>
  <si>
    <t>Jul. 31, 2019USD ($)Derivative</t>
  </si>
  <si>
    <t>Jul. 31, 2019USD ($)asset_groupDerivative</t>
  </si>
  <si>
    <t>Mar. 06, 2018USD ($)</t>
  </si>
  <si>
    <t>Feb. 01, 2017USD ($)</t>
  </si>
  <si>
    <t>Derivative Instruments and Hedging Activities Disclosures [Line Items]</t>
  </si>
  <si>
    <t>Gains (losses) recorded under fair value contracts</t>
  </si>
  <si>
    <t>Unrealized gain (loss) on foreign currency derivatives, net, before tax</t>
  </si>
  <si>
    <t>Impairment of long-lived assets held-for-use</t>
  </si>
  <si>
    <t>Rigid Industrial Packaging &amp; Services | Assets Held And Used</t>
  </si>
  <si>
    <t>Number of impaired assets held and used (asset group) | asset_group</t>
  </si>
  <si>
    <t>Recognized amount of additional impairment related to assets and liabilities held and used</t>
  </si>
  <si>
    <t>Interest Rate Swap | Cash Flow Hedging</t>
  </si>
  <si>
    <t>Number of interest rate derivatives held | Derivative</t>
  </si>
  <si>
    <t>Interest rate</t>
  </si>
  <si>
    <t>1.19%</t>
  </si>
  <si>
    <t>Gain (Loss) reclassified from AOCI to income</t>
  </si>
  <si>
    <t>Gain to be reclassified within next twelve months</t>
  </si>
  <si>
    <t>Derivative, Notional Amount</t>
  </si>
  <si>
    <t>Foreign Currency Forward Contracts</t>
  </si>
  <si>
    <t>Cross currency swap</t>
  </si>
  <si>
    <t>Derivative, fixed interest rate</t>
  </si>
  <si>
    <t>2.35%</t>
  </si>
  <si>
    <t>London Interbank Offered Rate (LIBOR) | Interest Rate Swap | Cash Flow Hedging</t>
  </si>
  <si>
    <t>2.49%</t>
  </si>
  <si>
    <t>Property, Plant and Equipment</t>
  </si>
  <si>
    <t>Indefinite-lived Intangible Assets</t>
  </si>
  <si>
    <t>FINANCIAL INSTRUMENTS AND FAIR VALUE MEASUREMENTS - Estimated Fair Values for the Company's Senior Notes and Assets Held by Special Purpose Entities (Details) - USD ($) $ in Millions</t>
  </si>
  <si>
    <t>Estimated Fair Value Of Financial Instruments [Line Items]</t>
  </si>
  <si>
    <t>Estimate of Fair Value Measurement</t>
  </si>
  <si>
    <t>Senior Notes due 2019 | Estimate of Fair Value Measurement</t>
  </si>
  <si>
    <t>Estimated fair value</t>
  </si>
  <si>
    <t>Senior Notes due 2021 | Estimate of Fair Value Measurement</t>
  </si>
  <si>
    <t>Senior Notes due 2027 | Estimate of Fair Value Measurement</t>
  </si>
  <si>
    <t>FINANCIAL INSTRUMENTS AND FAIR VALUE MEASUREMENTS - Summary of Significant Unobservable Inputs Used to Determine Fair Value Long-Lived Assets Held and Used (Details) - USD ($)</t>
  </si>
  <si>
    <t>Fair Value Inputs, Assets, Quantitative Information [Line Items] (Deprecated 2018-01-31)</t>
  </si>
  <si>
    <t>Impairment of Long Lived Assets</t>
  </si>
  <si>
    <t>Level 3 | Indicative Bids | Land and Building</t>
  </si>
  <si>
    <t>Impairment of Net Assets Held for Sale</t>
  </si>
  <si>
    <t>Level 3 | Discounted Cash Flows | Land and Building</t>
  </si>
  <si>
    <t>Level 3 | Discounted Cash Flows | Machinery and Equipment</t>
  </si>
  <si>
    <t>INCOME TAXES (Details) - USD ($) $ in Millions</t>
  </si>
  <si>
    <t>Income Tax Contingency [Line Items]</t>
  </si>
  <si>
    <t>POST RETIREMENT BENEFIT PLANS - Components of Net Periodic Pension Cost (Details) - USD ($) $ in Millions</t>
  </si>
  <si>
    <t>Pension Plans, Defined Benefit</t>
  </si>
  <si>
    <t>Defined Benefit Plan Disclosure [Line Items]</t>
  </si>
  <si>
    <t>Service cost</t>
  </si>
  <si>
    <t>Interest cost</t>
  </si>
  <si>
    <t>Expected return on plan assets</t>
  </si>
  <si>
    <t>Amortization of prior service (benefit) cost</t>
  </si>
  <si>
    <t>Net periodic costs (benefits) for pension and post-retirement benefits</t>
  </si>
  <si>
    <t>Other Postretirement Benefit Plans, Defined Benefit</t>
  </si>
  <si>
    <t>POST RETIREMENT BENEFIT PLANS - Additional Information (Details) - USD ($) $ in Millions</t>
  </si>
  <si>
    <t>Company's pension contributions</t>
  </si>
  <si>
    <t>CONTINGENT LIABILITIES AND ENVIRONMENTAL RESERVES (Details) $ in Millions</t>
  </si>
  <si>
    <t>30 Months Ended</t>
  </si>
  <si>
    <t>Apr. 30, 2019facility</t>
  </si>
  <si>
    <t>Mar. 03, 2016USD ($)</t>
  </si>
  <si>
    <t>Site Contingency [Line Items]</t>
  </si>
  <si>
    <t>Number of reconditioning facilities subject to litigation | facility</t>
  </si>
  <si>
    <t>Environmental liability reserves</t>
  </si>
  <si>
    <t>Diamond Alkali</t>
  </si>
  <si>
    <t>European Drum Facilities</t>
  </si>
  <si>
    <t>Life Cycle Management and Recycling Facilities</t>
  </si>
  <si>
    <t>Owned by Other Company</t>
  </si>
  <si>
    <t>Other Facilities</t>
  </si>
  <si>
    <t>Wrongful Termination Lawsuits | Pending Litigation</t>
  </si>
  <si>
    <t>Estimated liability recorded for legal proceedings</t>
  </si>
  <si>
    <t>EARNINGS PER SHARE - Additional Information (Details)</t>
  </si>
  <si>
    <t>Jul. 31, 2019shares</t>
  </si>
  <si>
    <t>Percentage of shares outstanding used in two class method calculation</t>
  </si>
  <si>
    <t>40.00%</t>
  </si>
  <si>
    <t>60.00%</t>
  </si>
  <si>
    <t>Board Of Director Authorized</t>
  </si>
  <si>
    <t>Number of shares authorized to be purchased (shares)</t>
  </si>
  <si>
    <t>Stock Repurchase Committee Authorized</t>
  </si>
  <si>
    <t>Repurchase of common stock (shares)</t>
  </si>
  <si>
    <t>EARNINGS PER SHARE - Computation of Earnings Per Share Basic and Diluted (Details) - USD ($) $ in Millions</t>
  </si>
  <si>
    <t>Numerator for basic and diluted EPS</t>
  </si>
  <si>
    <t>Cash dividends</t>
  </si>
  <si>
    <t>Undistributed net income (loss) attributable to Greif, Inc.</t>
  </si>
  <si>
    <t>EARNINGS PER SHARE - Summarization of Company's Class A and Class B Common and Treasury Shares (Details) - shares</t>
  </si>
  <si>
    <t>Authorized Shares (shares)</t>
  </si>
  <si>
    <t>Issued Shares (shares)</t>
  </si>
  <si>
    <t>Outstanding Shares (shares)</t>
  </si>
  <si>
    <t>Treasury Shares (shares)</t>
  </si>
  <si>
    <t>EARNINGS PER SHARE - Reconciliation of Shares Used to Calculate Basic and Diluted Earnings Per Share (Details) - shares</t>
  </si>
  <si>
    <t>Basic shares (shares)</t>
  </si>
  <si>
    <t>Diluted shares (shares)</t>
  </si>
  <si>
    <t>Basic and diluted shares (shares)</t>
  </si>
  <si>
    <t>EQUITY AND COMPREHENSIVE INCOME (LOSS) - Summary of Changes in Equity (Details) - USD ($) $ / shares in Units, shares in Thousands, $ in Millions</t>
  </si>
  <si>
    <t>Increase (Decrease) in Stockholders' Equity [Roll Forward]</t>
  </si>
  <si>
    <t>Beginning balance</t>
  </si>
  <si>
    <t>Other comprehensive income (loss):</t>
  </si>
  <si>
    <t>Minimum pension liability adjustment, net of immaterial income tax</t>
  </si>
  <si>
    <t>Adoption of ASU 2016-16</t>
  </si>
  <si>
    <t>Current period mark to redemption value of redeemable noncontrolling interest</t>
  </si>
  <si>
    <t>Net income allocated to redeemable noncontrolling interests</t>
  </si>
  <si>
    <t>Dividends paid to noncontrolling interests and other</t>
  </si>
  <si>
    <t>Restricted stock directors</t>
  </si>
  <si>
    <t>Long-term incentive shares issued</t>
  </si>
  <si>
    <t>Ending balance</t>
  </si>
  <si>
    <t>Other comprehensive income (loss), derivatives qualifying as hedges, tax</t>
  </si>
  <si>
    <t>Capital Stock</t>
  </si>
  <si>
    <t>Beginning balance (shares)</t>
  </si>
  <si>
    <t>Restricted stock directors (in shares)</t>
  </si>
  <si>
    <t>Long-term incentive shares issued (shares)</t>
  </si>
  <si>
    <t>Ending balance (shares)</t>
  </si>
  <si>
    <t>Treasury Stock</t>
  </si>
  <si>
    <t>Accumulated Other Comprehensive Income (Loss)</t>
  </si>
  <si>
    <t>Greif, Inc. Equity</t>
  </si>
  <si>
    <t>Non controlling interests</t>
  </si>
  <si>
    <t>Dividends (in usd per share)</t>
  </si>
  <si>
    <t>EQUITY AND COMPREHENSIVE INCOME (LOSS) - Schedule of Accumulated Other Comprehensive Income (Loss) (Details) - USD ($) $ in Millions</t>
  </si>
  <si>
    <t>AOCI Including Portion Attributable to Noncontrolling Interest, Net of Tax [Roll Forward]</t>
  </si>
  <si>
    <t>Foreign Currency Translation</t>
  </si>
  <si>
    <t>Derivative Financial Instruments</t>
  </si>
  <si>
    <t>Minimum Pension Liability Adjustment</t>
  </si>
  <si>
    <t>BUSINESS SEGMENT INFORMATION - Additional Information (Details)</t>
  </si>
  <si>
    <t>Jul. 31, 2019Segment</t>
  </si>
  <si>
    <t>Number of operating segments</t>
  </si>
  <si>
    <t>Number of reportable business segment</t>
  </si>
  <si>
    <t>BUSINESS SEGMENT INFORMATION - Geographic Area (Details) - USD ($) $ in Millions</t>
  </si>
  <si>
    <t>Segment Reporting Information [Line Items]</t>
  </si>
  <si>
    <t>United States</t>
  </si>
  <si>
    <t>United States | Rigid Industrial Packaging &amp; Services</t>
  </si>
  <si>
    <t>United States | Paper Packaging &amp; Services</t>
  </si>
  <si>
    <t>United States | Flexible Products &amp; Services</t>
  </si>
  <si>
    <t>United States | Land Management</t>
  </si>
  <si>
    <t>Europe, Middle East and Africa</t>
  </si>
  <si>
    <t>Europe, Middle East and Africa | Rigid Industrial Packaging &amp; Services</t>
  </si>
  <si>
    <t>Europe, Middle East and Africa | Paper Packaging &amp; Services</t>
  </si>
  <si>
    <t>Europe, Middle East and Africa | Flexible Products &amp; Services</t>
  </si>
  <si>
    <t>Europe, Middle East and Africa | Land Management</t>
  </si>
  <si>
    <t>Asia Pacific and Other Americas</t>
  </si>
  <si>
    <t>Asia Pacific and Other Americas | Rigid Industrial Packaging &amp; Services</t>
  </si>
  <si>
    <t>Asia Pacific and Other Americas | Paper Packaging &amp; Services</t>
  </si>
  <si>
    <t>Asia Pacific and Other Americas | Flexible Products &amp; Services</t>
  </si>
  <si>
    <t>Asia Pacific and Other Americas | Land Management</t>
  </si>
  <si>
    <t>BUSINESS SEGMENT INFORMATION - Segment Information (Details) - USD ($) $ in Millions</t>
  </si>
  <si>
    <t>Total operating profit (loss)</t>
  </si>
  <si>
    <t>Total depreciation, depletion and amortization expense</t>
  </si>
  <si>
    <t>BUSINESS SEGMENT INFORMATION - Properties, Plants and Equipment, Net by Geographical Area (Details) - USD ($) $ in Millions</t>
  </si>
  <si>
    <t>Revenues from External Customers and Long-Lived Assets [Line Items]</t>
  </si>
  <si>
    <t>Assets</t>
  </si>
  <si>
    <t>Total properties, plants and equipment, net</t>
  </si>
  <si>
    <t>Operating Segments</t>
  </si>
  <si>
    <t>Operating Segments | Rigid Industrial Packaging &amp; Services</t>
  </si>
  <si>
    <t>Operating Segments | Paper Packaging &amp; Services</t>
  </si>
  <si>
    <t>Operating Segments | Flexible Products &amp; Services</t>
  </si>
  <si>
    <t>Operating Segments | Land Management</t>
  </si>
  <si>
    <t>Corporate and other</t>
  </si>
  <si>
    <t>REDEEMABLE NONCONTROLLING INTERESTS - Rollforward of Mandatorily Redeemable Noncontrolling Interest (Details) $ in Millions</t>
  </si>
  <si>
    <t>Redeemable Noncontrolling Interest, Equity [Roll Forward]</t>
  </si>
  <si>
    <t>Current period mark to redemption value</t>
  </si>
  <si>
    <t>Container Life Cycle Management LLC</t>
  </si>
  <si>
    <t>REDEEMABLE NONCONTROLLING INTERESTS - Additional Information (Details) $ in Millions</t>
  </si>
  <si>
    <t>Jul. 31, 2019USD ($)joint_venture</t>
  </si>
  <si>
    <t>Redeemable Noncontrolling Interest [Line Items]</t>
  </si>
  <si>
    <t>Payments for repurchase of redeemable moncontrolling interest</t>
  </si>
  <si>
    <t>Number of joint ventures | joint_venture</t>
  </si>
  <si>
    <t>Owner One | Paper Packaging &amp; Services</t>
  </si>
  <si>
    <t>Owner Two | Paper Packaging &amp; Services</t>
  </si>
  <si>
    <t>REDEEMABLE NONCONTROLLING INTERESTS - Rollforward of Redeemable Noncontrolling Interest (Details) - USD ($) $ in Millions</t>
  </si>
  <si>
    <t>Repurchase of redeemable shareholder interest</t>
  </si>
  <si>
    <t>Redeemable noncontrolling interest share of income and other</t>
  </si>
  <si>
    <t>Dividends to redeemable noncontrolling interest and oth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2</v>
      </c>
    </row>
    <row r="18" spans="1:3">
      <c r="A18" s="4" t="s">
        <v>31</v>
      </c>
      <c r="B18" s="4" t="s">
        <v>12</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5</v>
      </c>
    </row>
    <row r="27" spans="1:3">
      <c r="A27" s="4" t="s">
        <v>47</v>
      </c>
      <c r="B27" s="4" t="s">
        <v>48</v>
      </c>
    </row>
    <row r="28" spans="1:3">
      <c r="A28" s="4" t="s">
        <v>49</v>
      </c>
      <c r="B28" s="4" t="s">
        <v>12</v>
      </c>
    </row>
    <row r="29" spans="1:3">
      <c r="A29" s="4" t="s">
        <v>50</v>
      </c>
    </row>
    <row r="30" spans="1:3">
      <c r="A30" s="3" t="s">
        <v>4</v>
      </c>
    </row>
    <row r="31" spans="1:3">
      <c r="A31" s="4" t="s">
        <v>51</v>
      </c>
      <c r="B31" s="4" t="s">
        <v>50</v>
      </c>
    </row>
    <row r="32" spans="1:3">
      <c r="A32" s="4" t="s">
        <v>52</v>
      </c>
      <c r="B32" s="4" t="s">
        <v>53</v>
      </c>
    </row>
    <row r="33" spans="1:3">
      <c r="A33" s="4" t="s">
        <v>54</v>
      </c>
      <c r="C33" s="5" t="n">
        <v>26257943</v>
      </c>
    </row>
    <row r="34" spans="1:3">
      <c r="A34" s="4" t="s">
        <v>55</v>
      </c>
      <c r="B34" s="4" t="s">
        <v>56</v>
      </c>
    </row>
    <row r="35" spans="1:3">
      <c r="A35" s="4" t="s">
        <v>57</v>
      </c>
    </row>
    <row r="36" spans="1:3">
      <c r="A36" s="3" t="s">
        <v>4</v>
      </c>
    </row>
    <row r="37" spans="1:3">
      <c r="A37" s="4" t="s">
        <v>51</v>
      </c>
      <c r="B37" s="4" t="s">
        <v>57</v>
      </c>
    </row>
    <row r="38" spans="1:3">
      <c r="A38" s="4" t="s">
        <v>52</v>
      </c>
      <c r="B38" s="4" t="s">
        <v>58</v>
      </c>
    </row>
    <row r="39" spans="1:3">
      <c r="A39" s="4" t="s">
        <v>54</v>
      </c>
      <c r="C39" s="5" t="n">
        <v>22007725</v>
      </c>
    </row>
    <row r="40" spans="1:3">
      <c r="A40" s="4" t="s">
        <v>55</v>
      </c>
      <c r="B40"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1252.6</v>
      </c>
      <c r="C3" s="6" t="n">
        <v>1012.1</v>
      </c>
      <c r="D3" s="6" t="n">
        <v>3362.9</v>
      </c>
      <c r="E3" s="6" t="n">
        <v>2886.1</v>
      </c>
    </row>
    <row r="4" spans="1:5">
      <c r="A4" s="4" t="s">
        <v>63</v>
      </c>
      <c r="B4" s="7" t="n">
        <v>973.2</v>
      </c>
      <c r="C4" s="5" t="n">
        <v>795</v>
      </c>
      <c r="D4" s="5" t="n">
        <v>2662</v>
      </c>
      <c r="E4" s="5" t="n">
        <v>2302</v>
      </c>
    </row>
    <row r="5" spans="1:5">
      <c r="A5" s="4" t="s">
        <v>64</v>
      </c>
      <c r="B5" s="7" t="n">
        <v>279.4</v>
      </c>
      <c r="C5" s="7" t="n">
        <v>217.1</v>
      </c>
      <c r="D5" s="7" t="n">
        <v>700.9</v>
      </c>
      <c r="E5" s="7" t="n">
        <v>584.1</v>
      </c>
    </row>
    <row r="6" spans="1:5">
      <c r="A6" s="4" t="s">
        <v>65</v>
      </c>
      <c r="B6" s="7" t="n">
        <v>138.9</v>
      </c>
      <c r="C6" s="7" t="n">
        <v>99.40000000000001</v>
      </c>
      <c r="D6" s="5" t="n">
        <v>377</v>
      </c>
      <c r="E6" s="7" t="n">
        <v>305.7</v>
      </c>
    </row>
    <row r="7" spans="1:5">
      <c r="A7" s="4" t="s">
        <v>66</v>
      </c>
      <c r="B7" s="7" t="n">
        <v>9.1</v>
      </c>
      <c r="C7" s="7" t="n">
        <v>3.7</v>
      </c>
      <c r="D7" s="7" t="n">
        <v>20.3</v>
      </c>
      <c r="E7" s="7" t="n">
        <v>13.8</v>
      </c>
    </row>
    <row r="8" spans="1:5">
      <c r="A8" s="4" t="s">
        <v>67</v>
      </c>
      <c r="B8" s="7" t="n">
        <v>5.8</v>
      </c>
      <c r="C8" s="7" t="n">
        <v>0.5</v>
      </c>
      <c r="D8" s="7" t="n">
        <v>22.2</v>
      </c>
      <c r="E8" s="7" t="n">
        <v>0.7</v>
      </c>
    </row>
    <row r="9" spans="1:5">
      <c r="A9" s="4" t="s">
        <v>68</v>
      </c>
      <c r="B9" s="5" t="n">
        <v>0</v>
      </c>
      <c r="C9" s="7" t="n">
        <v>0.8</v>
      </c>
      <c r="D9" s="7" t="n">
        <v>2.1</v>
      </c>
      <c r="E9" s="7" t="n">
        <v>4.1</v>
      </c>
    </row>
    <row r="10" spans="1:5">
      <c r="A10" s="4" t="s">
        <v>69</v>
      </c>
      <c r="B10" s="7" t="n">
        <v>-1.3</v>
      </c>
      <c r="C10" s="7" t="n">
        <v>-1.4</v>
      </c>
      <c r="D10" s="7" t="n">
        <v>-7.1</v>
      </c>
      <c r="E10" s="7" t="n">
        <v>-7.5</v>
      </c>
    </row>
    <row r="11" spans="1:5">
      <c r="A11" s="4" t="s">
        <v>70</v>
      </c>
      <c r="B11" s="7" t="n">
        <v>1.3</v>
      </c>
      <c r="C11" s="7" t="n">
        <v>0.1</v>
      </c>
      <c r="D11" s="5" t="n">
        <v>3</v>
      </c>
      <c r="E11" s="7" t="n">
        <v>0.1</v>
      </c>
    </row>
    <row r="12" spans="1:5">
      <c r="A12" s="4" t="s">
        <v>71</v>
      </c>
      <c r="B12" s="7" t="n">
        <v>125.6</v>
      </c>
      <c r="C12" s="5" t="n">
        <v>114</v>
      </c>
      <c r="D12" s="7" t="n">
        <v>283.4</v>
      </c>
      <c r="E12" s="7" t="n">
        <v>267.2</v>
      </c>
    </row>
    <row r="13" spans="1:5">
      <c r="A13" s="4" t="s">
        <v>72</v>
      </c>
      <c r="B13" s="7" t="n">
        <v>34.5</v>
      </c>
      <c r="C13" s="7" t="n">
        <v>12.1</v>
      </c>
      <c r="D13" s="7" t="n">
        <v>80.09999999999999</v>
      </c>
      <c r="E13" s="7" t="n">
        <v>38.4</v>
      </c>
    </row>
    <row r="14" spans="1:5">
      <c r="A14" s="4" t="s">
        <v>73</v>
      </c>
      <c r="B14" s="5" t="n">
        <v>0</v>
      </c>
      <c r="C14" s="7" t="n">
        <v>0.4</v>
      </c>
      <c r="D14" s="5" t="n">
        <v>0</v>
      </c>
      <c r="E14" s="7" t="n">
        <v>0.4</v>
      </c>
    </row>
    <row r="15" spans="1:5">
      <c r="A15" s="4" t="s">
        <v>74</v>
      </c>
      <c r="B15" s="7" t="n">
        <v>0.1</v>
      </c>
      <c r="C15" s="5" t="n">
        <v>0</v>
      </c>
      <c r="D15" s="5" t="n">
        <v>22</v>
      </c>
      <c r="E15" s="5" t="n">
        <v>0</v>
      </c>
    </row>
    <row r="16" spans="1:5">
      <c r="A16" s="4" t="s">
        <v>75</v>
      </c>
      <c r="B16" s="7" t="n">
        <v>-1.1</v>
      </c>
      <c r="C16" s="7" t="n">
        <v>4.8</v>
      </c>
      <c r="D16" s="5" t="n">
        <v>1</v>
      </c>
      <c r="E16" s="5" t="n">
        <v>15</v>
      </c>
    </row>
    <row r="17" spans="1:5">
      <c r="A17" s="4" t="s">
        <v>76</v>
      </c>
      <c r="B17" s="7" t="n">
        <v>92.09999999999999</v>
      </c>
      <c r="C17" s="7" t="n">
        <v>96.7</v>
      </c>
      <c r="D17" s="7" t="n">
        <v>180.3</v>
      </c>
      <c r="E17" s="7" t="n">
        <v>213.4</v>
      </c>
    </row>
    <row r="18" spans="1:5">
      <c r="A18" s="4" t="s">
        <v>77</v>
      </c>
      <c r="B18" s="7" t="n">
        <v>26.8</v>
      </c>
      <c r="C18" s="7" t="n">
        <v>25.7</v>
      </c>
      <c r="D18" s="7" t="n">
        <v>58.3</v>
      </c>
      <c r="E18" s="7" t="n">
        <v>31.2</v>
      </c>
    </row>
    <row r="19" spans="1:5">
      <c r="A19" s="4" t="s">
        <v>78</v>
      </c>
      <c r="B19" s="7" t="n">
        <v>-2.2</v>
      </c>
      <c r="C19" s="5" t="n">
        <v>-1</v>
      </c>
      <c r="D19" s="7" t="n">
        <v>-2.4</v>
      </c>
      <c r="E19" s="7" t="n">
        <v>-1.8</v>
      </c>
    </row>
    <row r="20" spans="1:5">
      <c r="A20" s="4" t="s">
        <v>79</v>
      </c>
      <c r="B20" s="7" t="n">
        <v>67.5</v>
      </c>
      <c r="C20" s="5" t="n">
        <v>72</v>
      </c>
      <c r="D20" s="7" t="n">
        <v>124.4</v>
      </c>
      <c r="E20" s="5" t="n">
        <v>184</v>
      </c>
    </row>
    <row r="21" spans="1:5">
      <c r="A21" s="4" t="s">
        <v>80</v>
      </c>
      <c r="B21" s="7" t="n">
        <v>-4.8</v>
      </c>
      <c r="C21" s="7" t="n">
        <v>-4.3</v>
      </c>
      <c r="D21" s="7" t="n">
        <v>-18.4</v>
      </c>
      <c r="E21" s="7" t="n">
        <v>-14.7</v>
      </c>
    </row>
    <row r="22" spans="1:5">
      <c r="A22" s="4" t="s">
        <v>81</v>
      </c>
      <c r="B22" s="6" t="n">
        <v>62.7</v>
      </c>
      <c r="C22" s="6" t="n">
        <v>67.7</v>
      </c>
      <c r="D22" s="8" t="n">
        <v>106</v>
      </c>
      <c r="E22" s="6" t="n">
        <v>169.3</v>
      </c>
    </row>
    <row r="23" spans="1:5">
      <c r="A23" s="4" t="s">
        <v>50</v>
      </c>
    </row>
    <row r="24" spans="1:5">
      <c r="A24" s="3" t="s">
        <v>82</v>
      </c>
    </row>
    <row r="25" spans="1:5">
      <c r="A25" s="4" t="s">
        <v>83</v>
      </c>
      <c r="B25" s="9" t="n">
        <v>1.06</v>
      </c>
      <c r="C25" s="9" t="n">
        <v>1.15</v>
      </c>
      <c r="D25" s="9" t="n">
        <v>1.8</v>
      </c>
      <c r="E25" s="9" t="n">
        <v>2.88</v>
      </c>
    </row>
    <row r="26" spans="1:5">
      <c r="A26" s="3" t="s">
        <v>84</v>
      </c>
    </row>
    <row r="27" spans="1:5">
      <c r="A27" s="4" t="s">
        <v>85</v>
      </c>
      <c r="B27" s="9" t="n">
        <v>1.06</v>
      </c>
      <c r="C27" s="9" t="n">
        <v>1.15</v>
      </c>
      <c r="D27" s="9" t="n">
        <v>1.8</v>
      </c>
      <c r="E27" s="9" t="n">
        <v>2.88</v>
      </c>
    </row>
    <row r="28" spans="1:5">
      <c r="A28" s="3" t="s">
        <v>86</v>
      </c>
    </row>
    <row r="29" spans="1:5">
      <c r="A29" s="4" t="s">
        <v>87</v>
      </c>
      <c r="B29" s="5" t="n">
        <v>26257943</v>
      </c>
      <c r="C29" s="5" t="n">
        <v>25941279</v>
      </c>
      <c r="D29" s="5" t="n">
        <v>26166612</v>
      </c>
      <c r="E29" s="5" t="n">
        <v>25907423</v>
      </c>
    </row>
    <row r="30" spans="1:5">
      <c r="A30" s="4" t="s">
        <v>88</v>
      </c>
      <c r="B30" s="5" t="n">
        <v>26257943</v>
      </c>
      <c r="C30" s="5" t="n">
        <v>25941279</v>
      </c>
      <c r="D30" s="5" t="n">
        <v>26166612</v>
      </c>
      <c r="E30" s="5" t="n">
        <v>25907423</v>
      </c>
    </row>
    <row r="31" spans="1:5">
      <c r="A31" s="3" t="s">
        <v>89</v>
      </c>
    </row>
    <row r="32" spans="1:5">
      <c r="A32" s="4" t="s">
        <v>90</v>
      </c>
      <c r="B32" s="9" t="n">
        <v>0.44</v>
      </c>
      <c r="C32" s="9" t="n">
        <v>0.42</v>
      </c>
      <c r="D32" s="9" t="n">
        <v>1.32</v>
      </c>
      <c r="E32" s="9" t="n">
        <v>1.26</v>
      </c>
    </row>
    <row r="33" spans="1:5">
      <c r="A33" s="4" t="s">
        <v>57</v>
      </c>
    </row>
    <row r="34" spans="1:5">
      <c r="A34" s="3" t="s">
        <v>82</v>
      </c>
    </row>
    <row r="35" spans="1:5">
      <c r="A35" s="4" t="s">
        <v>83</v>
      </c>
      <c r="B35" s="10" t="n">
        <v>1.59</v>
      </c>
      <c r="C35" s="10" t="n">
        <v>1.72</v>
      </c>
      <c r="D35" s="10" t="n">
        <v>2.68</v>
      </c>
      <c r="E35" s="10" t="n">
        <v>4.31</v>
      </c>
    </row>
    <row r="36" spans="1:5">
      <c r="A36" s="3" t="s">
        <v>84</v>
      </c>
    </row>
    <row r="37" spans="1:5">
      <c r="A37" s="4" t="s">
        <v>85</v>
      </c>
      <c r="B37" s="9" t="n">
        <v>1.59</v>
      </c>
      <c r="C37" s="9" t="n">
        <v>1.72</v>
      </c>
      <c r="D37" s="9" t="n">
        <v>2.68</v>
      </c>
      <c r="E37" s="9" t="n">
        <v>4.31</v>
      </c>
    </row>
    <row r="38" spans="1:5">
      <c r="A38" s="3" t="s">
        <v>86</v>
      </c>
    </row>
    <row r="39" spans="1:5">
      <c r="A39" s="4" t="s">
        <v>87</v>
      </c>
      <c r="B39" s="5" t="n">
        <v>22000000</v>
      </c>
      <c r="C39" s="5" t="n">
        <v>22000000</v>
      </c>
      <c r="D39" s="5" t="n">
        <v>22000000</v>
      </c>
      <c r="E39" s="5" t="n">
        <v>22000000</v>
      </c>
    </row>
    <row r="40" spans="1:5">
      <c r="A40" s="4" t="s">
        <v>88</v>
      </c>
      <c r="B40" s="5" t="n">
        <v>22000000</v>
      </c>
      <c r="C40" s="5" t="n">
        <v>22000000</v>
      </c>
      <c r="D40" s="5" t="n">
        <v>22000000</v>
      </c>
      <c r="E40" s="5" t="n">
        <v>22000000</v>
      </c>
    </row>
    <row r="41" spans="1:5">
      <c r="A41" s="3" t="s">
        <v>89</v>
      </c>
    </row>
    <row r="42" spans="1:5">
      <c r="A42" s="4" t="s">
        <v>90</v>
      </c>
      <c r="B42" s="9" t="n">
        <v>0.66</v>
      </c>
      <c r="C42" s="9" t="n">
        <v>0.63</v>
      </c>
      <c r="D42" s="9" t="n">
        <v>1.97</v>
      </c>
      <c r="E42" s="9" t="n">
        <v>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79</v>
      </c>
      <c r="B4" s="6" t="n">
        <v>67.5</v>
      </c>
      <c r="C4" s="8" t="n">
        <v>72</v>
      </c>
      <c r="D4" s="6" t="n">
        <v>124.4</v>
      </c>
      <c r="E4" s="8" t="n">
        <v>184</v>
      </c>
    </row>
    <row r="5" spans="1:5">
      <c r="A5" s="3" t="s">
        <v>93</v>
      </c>
    </row>
    <row r="6" spans="1:5">
      <c r="A6" s="4" t="s">
        <v>94</v>
      </c>
      <c r="B6" s="7" t="n">
        <v>-0.9</v>
      </c>
      <c r="C6" s="7" t="n">
        <v>-35.9</v>
      </c>
      <c r="D6" s="7" t="n">
        <v>-10.4</v>
      </c>
      <c r="E6" s="7" t="n">
        <v>-23.8</v>
      </c>
    </row>
    <row r="7" spans="1:5">
      <c r="A7" s="4" t="s">
        <v>95</v>
      </c>
      <c r="B7" s="5" t="n">
        <v>-5</v>
      </c>
      <c r="C7" s="7" t="n">
        <v>2.2</v>
      </c>
      <c r="D7" s="7" t="n">
        <v>-20.7</v>
      </c>
      <c r="E7" s="7" t="n">
        <v>7.5</v>
      </c>
    </row>
    <row r="8" spans="1:5">
      <c r="A8" s="4" t="s">
        <v>96</v>
      </c>
      <c r="B8" s="7" t="n">
        <v>2.3</v>
      </c>
      <c r="C8" s="7" t="n">
        <v>15.6</v>
      </c>
      <c r="D8" s="7" t="n">
        <v>2.2</v>
      </c>
      <c r="E8" s="7" t="n">
        <v>17.4</v>
      </c>
    </row>
    <row r="9" spans="1:5">
      <c r="A9" s="4" t="s">
        <v>97</v>
      </c>
      <c r="B9" s="7" t="n">
        <v>-3.6</v>
      </c>
      <c r="C9" s="7" t="n">
        <v>-18.1</v>
      </c>
      <c r="D9" s="7" t="n">
        <v>-28.9</v>
      </c>
      <c r="E9" s="7" t="n">
        <v>1.1</v>
      </c>
    </row>
    <row r="10" spans="1:5">
      <c r="A10" s="4" t="s">
        <v>98</v>
      </c>
      <c r="B10" s="7" t="n">
        <v>63.9</v>
      </c>
      <c r="C10" s="7" t="n">
        <v>53.9</v>
      </c>
      <c r="D10" s="7" t="n">
        <v>95.5</v>
      </c>
      <c r="E10" s="7" t="n">
        <v>185.1</v>
      </c>
    </row>
    <row r="11" spans="1:5">
      <c r="A11" s="4" t="s">
        <v>99</v>
      </c>
      <c r="B11" s="7" t="n">
        <v>6.1</v>
      </c>
      <c r="C11" s="5" t="n">
        <v>1</v>
      </c>
      <c r="D11" s="7" t="n">
        <v>18.7</v>
      </c>
      <c r="E11" s="7" t="n">
        <v>11.8</v>
      </c>
    </row>
    <row r="12" spans="1:5">
      <c r="A12" s="4" t="s">
        <v>100</v>
      </c>
      <c r="B12" s="6" t="n">
        <v>57.8</v>
      </c>
      <c r="C12" s="6" t="n">
        <v>52.9</v>
      </c>
      <c r="D12" s="6" t="n">
        <v>76.8</v>
      </c>
      <c r="E12" s="6" t="n">
        <v>17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5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5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102</v>
      </c>
    </row>
    <row r="2" spans="1:3">
      <c r="A2" s="3" t="s">
        <v>324</v>
      </c>
    </row>
    <row r="3" spans="1:3">
      <c r="A3" s="4" t="s">
        <v>325</v>
      </c>
      <c r="C3" s="6" t="n">
        <v>2.1</v>
      </c>
    </row>
    <row r="4" spans="1:3">
      <c r="A4" s="4" t="s">
        <v>326</v>
      </c>
    </row>
    <row r="5" spans="1:3">
      <c r="A5" s="3" t="s">
        <v>324</v>
      </c>
    </row>
    <row r="6" spans="1:3">
      <c r="A6" s="4" t="s">
        <v>325</v>
      </c>
      <c r="B6" s="6" t="n">
        <v>15.1</v>
      </c>
    </row>
    <row r="7" spans="1:3">
      <c r="A7" s="4" t="s">
        <v>327</v>
      </c>
    </row>
    <row r="8" spans="1:3">
      <c r="A8" s="3" t="s">
        <v>324</v>
      </c>
    </row>
    <row r="9" spans="1:3">
      <c r="A9" s="4" t="s">
        <v>325</v>
      </c>
      <c r="B9" s="5" t="n">
        <v>-13</v>
      </c>
    </row>
    <row r="10" spans="1:3">
      <c r="A10" s="4" t="s">
        <v>328</v>
      </c>
    </row>
    <row r="11" spans="1:3">
      <c r="A11" s="3" t="s">
        <v>324</v>
      </c>
    </row>
    <row r="12" spans="1:3">
      <c r="A12" s="4" t="s">
        <v>325</v>
      </c>
      <c r="C12" s="6" t="n">
        <v>2.1</v>
      </c>
    </row>
    <row r="13" spans="1:3">
      <c r="A13" s="4" t="s">
        <v>329</v>
      </c>
    </row>
    <row r="14" spans="1:3">
      <c r="A14" s="3" t="s">
        <v>324</v>
      </c>
    </row>
    <row r="15" spans="1:3">
      <c r="A15" s="4" t="s">
        <v>325</v>
      </c>
      <c r="B15"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s>
  <sheetData>
    <row r="1" spans="1:9">
      <c r="A1" s="1" t="s">
        <v>330</v>
      </c>
      <c r="B1" s="2" t="s">
        <v>331</v>
      </c>
      <c r="C1" s="2" t="s">
        <v>332</v>
      </c>
      <c r="D1" s="2" t="s">
        <v>333</v>
      </c>
      <c r="E1" s="2" t="s">
        <v>334</v>
      </c>
      <c r="F1" s="2" t="s">
        <v>333</v>
      </c>
      <c r="G1" s="2" t="s">
        <v>333</v>
      </c>
      <c r="H1" s="2" t="s">
        <v>335</v>
      </c>
      <c r="I1" s="2" t="s">
        <v>336</v>
      </c>
    </row>
    <row r="2" spans="1:9">
      <c r="A2" s="3" t="s">
        <v>337</v>
      </c>
    </row>
    <row r="3" spans="1:9">
      <c r="A3" s="4" t="s">
        <v>141</v>
      </c>
      <c r="D3" s="8" t="n">
        <v>2786</v>
      </c>
      <c r="F3" s="8" t="n">
        <v>2786</v>
      </c>
      <c r="G3" s="8" t="n">
        <v>2786</v>
      </c>
      <c r="I3" s="6" t="n">
        <v>884.1</v>
      </c>
    </row>
    <row r="4" spans="1:9">
      <c r="A4" s="4" t="s">
        <v>120</v>
      </c>
      <c r="D4" s="7" t="n">
        <v>98.09999999999999</v>
      </c>
      <c r="F4" s="7" t="n">
        <v>98.09999999999999</v>
      </c>
      <c r="G4" s="7" t="n">
        <v>98.09999999999999</v>
      </c>
      <c r="I4" s="6" t="n">
        <v>100.4</v>
      </c>
    </row>
    <row r="5" spans="1:9">
      <c r="A5" s="4" t="s">
        <v>79</v>
      </c>
      <c r="D5" s="7" t="n">
        <v>67.5</v>
      </c>
      <c r="E5" s="8" t="n">
        <v>72</v>
      </c>
      <c r="G5" s="7" t="n">
        <v>124.4</v>
      </c>
      <c r="H5" s="8" t="n">
        <v>184</v>
      </c>
    </row>
    <row r="6" spans="1:9">
      <c r="A6" s="4" t="s">
        <v>338</v>
      </c>
      <c r="G6" s="7" t="n">
        <v>0.8</v>
      </c>
      <c r="H6" s="7" t="n">
        <v>0.5</v>
      </c>
    </row>
    <row r="7" spans="1:9">
      <c r="A7" s="4" t="s">
        <v>339</v>
      </c>
      <c r="E7" s="6" t="n">
        <v>2.9</v>
      </c>
      <c r="H7" s="6" t="n">
        <v>2.9</v>
      </c>
    </row>
    <row r="8" spans="1:9">
      <c r="A8" s="4" t="s">
        <v>340</v>
      </c>
      <c r="H8" s="5" t="n">
        <v>0</v>
      </c>
    </row>
    <row r="9" spans="1:9">
      <c r="A9" s="4" t="s">
        <v>341</v>
      </c>
    </row>
    <row r="10" spans="1:9">
      <c r="A10" s="3" t="s">
        <v>337</v>
      </c>
    </row>
    <row r="11" spans="1:9">
      <c r="A11" s="4" t="s">
        <v>342</v>
      </c>
      <c r="B11" s="6" t="n">
        <v>52.2</v>
      </c>
    </row>
    <row r="12" spans="1:9">
      <c r="A12" s="4" t="s">
        <v>343</v>
      </c>
      <c r="B12" s="7" t="n">
        <v>25.1</v>
      </c>
    </row>
    <row r="13" spans="1:9">
      <c r="A13" s="4" t="s">
        <v>344</v>
      </c>
      <c r="B13" s="6" t="n">
        <v>29.2</v>
      </c>
    </row>
    <row r="14" spans="1:9">
      <c r="A14" s="4" t="s">
        <v>345</v>
      </c>
      <c r="B14" s="4" t="s">
        <v>346</v>
      </c>
    </row>
    <row r="15" spans="1:9">
      <c r="A15" s="4" t="s">
        <v>115</v>
      </c>
      <c r="B15" s="6" t="n">
        <v>22.3</v>
      </c>
    </row>
    <row r="16" spans="1:9">
      <c r="A16" s="4" t="s">
        <v>347</v>
      </c>
    </row>
    <row r="17" spans="1:9">
      <c r="A17" s="3" t="s">
        <v>337</v>
      </c>
    </row>
    <row r="18" spans="1:9">
      <c r="A18" s="4" t="s">
        <v>343</v>
      </c>
      <c r="C18" s="6" t="n">
        <v>1834.9</v>
      </c>
      <c r="F18" s="7" t="n">
        <v>1834.9</v>
      </c>
    </row>
    <row r="19" spans="1:9">
      <c r="A19" s="4" t="s">
        <v>348</v>
      </c>
      <c r="C19" s="7" t="n">
        <v>1834.9</v>
      </c>
    </row>
    <row r="20" spans="1:9">
      <c r="A20" s="4" t="s">
        <v>349</v>
      </c>
      <c r="C20" s="7" t="n">
        <v>62.1</v>
      </c>
    </row>
    <row r="21" spans="1:9">
      <c r="A21" s="4" t="s">
        <v>350</v>
      </c>
      <c r="G21" s="5" t="n">
        <v>34</v>
      </c>
    </row>
    <row r="22" spans="1:9">
      <c r="A22" s="4" t="s">
        <v>141</v>
      </c>
      <c r="C22" s="7" t="n">
        <v>18.7</v>
      </c>
    </row>
    <row r="23" spans="1:9">
      <c r="A23" s="4" t="s">
        <v>120</v>
      </c>
      <c r="C23" s="7" t="n">
        <v>9.4</v>
      </c>
    </row>
    <row r="24" spans="1:9">
      <c r="A24" s="4" t="s">
        <v>115</v>
      </c>
      <c r="C24" s="6" t="n">
        <v>752.5</v>
      </c>
      <c r="D24" s="7" t="n">
        <v>769.4</v>
      </c>
      <c r="F24" s="7" t="n">
        <v>769.4</v>
      </c>
      <c r="G24" s="7" t="n">
        <v>769.4</v>
      </c>
    </row>
    <row r="25" spans="1:9">
      <c r="A25" s="4" t="s">
        <v>351</v>
      </c>
      <c r="D25" s="7" t="n">
        <v>320.3</v>
      </c>
      <c r="G25" s="7" t="n">
        <v>613.7</v>
      </c>
    </row>
    <row r="26" spans="1:9">
      <c r="A26" s="4" t="s">
        <v>352</v>
      </c>
    </row>
    <row r="27" spans="1:9">
      <c r="A27" s="3" t="s">
        <v>337</v>
      </c>
    </row>
    <row r="28" spans="1:9">
      <c r="A28" s="4" t="s">
        <v>353</v>
      </c>
      <c r="G28" s="5" t="n">
        <v>3</v>
      </c>
    </row>
    <row r="29" spans="1:9">
      <c r="A29" s="4" t="s">
        <v>338</v>
      </c>
      <c r="G29" s="7" t="n">
        <v>1.6</v>
      </c>
      <c r="H29" s="6" t="n">
        <v>0.9</v>
      </c>
    </row>
    <row r="30" spans="1:9">
      <c r="A30" s="4" t="s">
        <v>354</v>
      </c>
    </row>
    <row r="31" spans="1:9">
      <c r="A31" s="3" t="s">
        <v>337</v>
      </c>
    </row>
    <row r="32" spans="1:9">
      <c r="A32" s="4" t="s">
        <v>79</v>
      </c>
      <c r="H32" s="8" t="n">
        <v>9</v>
      </c>
    </row>
    <row r="33" spans="1:9">
      <c r="A33" s="4" t="s">
        <v>355</v>
      </c>
    </row>
    <row r="34" spans="1:9">
      <c r="A34" s="3" t="s">
        <v>337</v>
      </c>
    </row>
    <row r="35" spans="1:9">
      <c r="A35" s="4" t="s">
        <v>344</v>
      </c>
      <c r="B35" s="7" t="n">
        <v>2.5</v>
      </c>
    </row>
    <row r="36" spans="1:9">
      <c r="A36" s="4" t="s">
        <v>356</v>
      </c>
    </row>
    <row r="37" spans="1:9">
      <c r="A37" s="3" t="s">
        <v>337</v>
      </c>
    </row>
    <row r="38" spans="1:9">
      <c r="A38" s="4" t="s">
        <v>344</v>
      </c>
      <c r="B38" s="6" t="n">
        <v>26.7</v>
      </c>
    </row>
    <row r="39" spans="1:9">
      <c r="A39" s="4" t="s">
        <v>357</v>
      </c>
    </row>
    <row r="40" spans="1:9">
      <c r="A40" s="3" t="s">
        <v>337</v>
      </c>
    </row>
    <row r="41" spans="1:9">
      <c r="A41" s="4" t="s">
        <v>349</v>
      </c>
      <c r="D41" s="6" t="n">
        <v>28.1</v>
      </c>
      <c r="F41" s="6" t="n">
        <v>28.1</v>
      </c>
      <c r="G41" s="6" t="n">
        <v>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360</v>
      </c>
      <c r="D1" s="2" t="s">
        <v>2</v>
      </c>
    </row>
    <row r="2" spans="1:4">
      <c r="A2" s="4" t="s">
        <v>341</v>
      </c>
    </row>
    <row r="3" spans="1:4">
      <c r="A3" s="3" t="s">
        <v>361</v>
      </c>
    </row>
    <row r="4" spans="1:4">
      <c r="A4" s="4" t="s">
        <v>343</v>
      </c>
      <c r="B4" s="6" t="n">
        <v>25.1</v>
      </c>
    </row>
    <row r="5" spans="1:4">
      <c r="A5" s="4" t="s">
        <v>344</v>
      </c>
      <c r="B5" s="7" t="n">
        <v>29.2</v>
      </c>
    </row>
    <row r="6" spans="1:4">
      <c r="A6" s="4" t="s">
        <v>362</v>
      </c>
      <c r="B6" s="7" t="n">
        <v>-2.1</v>
      </c>
    </row>
    <row r="7" spans="1:4">
      <c r="A7" s="4" t="s">
        <v>342</v>
      </c>
      <c r="B7" s="7" t="n">
        <v>52.2</v>
      </c>
    </row>
    <row r="8" spans="1:4">
      <c r="A8" s="3" t="s">
        <v>363</v>
      </c>
    </row>
    <row r="9" spans="1:4">
      <c r="A9" s="4" t="s">
        <v>364</v>
      </c>
      <c r="B9" s="7" t="n">
        <v>7.3</v>
      </c>
    </row>
    <row r="10" spans="1:4">
      <c r="A10" s="4" t="s">
        <v>178</v>
      </c>
      <c r="B10" s="5" t="n">
        <v>3</v>
      </c>
    </row>
    <row r="11" spans="1:4">
      <c r="A11" s="4" t="s">
        <v>365</v>
      </c>
      <c r="B11" s="7" t="n">
        <v>24.1</v>
      </c>
    </row>
    <row r="12" spans="1:4">
      <c r="A12" s="4" t="s">
        <v>122</v>
      </c>
      <c r="B12" s="7" t="n">
        <v>6.4</v>
      </c>
    </row>
    <row r="13" spans="1:4">
      <c r="A13" s="4" t="s">
        <v>366</v>
      </c>
      <c r="B13" s="7" t="n">
        <v>1.2</v>
      </c>
    </row>
    <row r="14" spans="1:4">
      <c r="A14" s="4" t="s">
        <v>367</v>
      </c>
      <c r="B14" s="5" t="n">
        <v>42</v>
      </c>
    </row>
    <row r="15" spans="1:4">
      <c r="A15" s="4" t="s">
        <v>133</v>
      </c>
      <c r="B15" s="5" t="n">
        <v>-4</v>
      </c>
    </row>
    <row r="16" spans="1:4">
      <c r="A16" s="4" t="s">
        <v>368</v>
      </c>
      <c r="B16" s="7" t="n">
        <v>-1.7</v>
      </c>
    </row>
    <row r="17" spans="1:4">
      <c r="A17" s="4" t="s">
        <v>369</v>
      </c>
      <c r="B17" s="7" t="n">
        <v>-5.4</v>
      </c>
    </row>
    <row r="18" spans="1:4">
      <c r="A18" s="4" t="s">
        <v>149</v>
      </c>
      <c r="B18" s="5" t="n">
        <v>-1</v>
      </c>
    </row>
    <row r="19" spans="1:4">
      <c r="A19" s="4" t="s">
        <v>370</v>
      </c>
      <c r="B19" s="7" t="n">
        <v>-12.1</v>
      </c>
    </row>
    <row r="20" spans="1:4">
      <c r="A20" s="4" t="s">
        <v>371</v>
      </c>
      <c r="B20" s="7" t="n">
        <v>29.9</v>
      </c>
    </row>
    <row r="21" spans="1:4">
      <c r="A21" s="4" t="s">
        <v>115</v>
      </c>
      <c r="B21" s="6" t="n">
        <v>22.3</v>
      </c>
    </row>
    <row r="22" spans="1:4">
      <c r="A22" s="4" t="s">
        <v>347</v>
      </c>
    </row>
    <row r="23" spans="1:4">
      <c r="A23" s="3" t="s">
        <v>361</v>
      </c>
    </row>
    <row r="24" spans="1:4">
      <c r="A24" s="4" t="s">
        <v>343</v>
      </c>
      <c r="C24" s="6" t="n">
        <v>1834.9</v>
      </c>
      <c r="D24" s="6" t="n">
        <v>1834.9</v>
      </c>
    </row>
    <row r="25" spans="1:4">
      <c r="A25" s="4" t="s">
        <v>372</v>
      </c>
      <c r="D25" s="5" t="n">
        <v>0</v>
      </c>
    </row>
    <row r="26" spans="1:4">
      <c r="A26" s="3" t="s">
        <v>363</v>
      </c>
    </row>
    <row r="27" spans="1:4">
      <c r="A27" s="4" t="s">
        <v>364</v>
      </c>
      <c r="C27" s="5" t="n">
        <v>147</v>
      </c>
      <c r="D27" s="5" t="n">
        <v>147</v>
      </c>
    </row>
    <row r="28" spans="1:4">
      <c r="A28" s="4" t="s">
        <v>373</v>
      </c>
      <c r="D28" s="5" t="n">
        <v>0</v>
      </c>
    </row>
    <row r="29" spans="1:4">
      <c r="A29" s="4" t="s">
        <v>178</v>
      </c>
      <c r="C29" s="7" t="n">
        <v>103.9</v>
      </c>
      <c r="D29" s="7" t="n">
        <v>102.7</v>
      </c>
    </row>
    <row r="30" spans="1:4">
      <c r="A30" s="4" t="s">
        <v>374</v>
      </c>
      <c r="D30" s="7" t="n">
        <v>-1.2</v>
      </c>
    </row>
    <row r="31" spans="1:4">
      <c r="A31" s="4" t="s">
        <v>375</v>
      </c>
      <c r="C31" s="7" t="n">
        <v>21.5</v>
      </c>
      <c r="D31" s="5" t="n">
        <v>21</v>
      </c>
    </row>
    <row r="32" spans="1:4">
      <c r="A32" s="4" t="s">
        <v>376</v>
      </c>
      <c r="D32" s="7" t="n">
        <v>-0.5</v>
      </c>
    </row>
    <row r="33" spans="1:4">
      <c r="A33" s="4" t="s">
        <v>365</v>
      </c>
      <c r="C33" s="7" t="n">
        <v>717.1</v>
      </c>
      <c r="D33" s="7" t="n">
        <v>725.5</v>
      </c>
    </row>
    <row r="34" spans="1:4">
      <c r="A34" s="4" t="s">
        <v>377</v>
      </c>
      <c r="D34" s="7" t="n">
        <v>8.4</v>
      </c>
    </row>
    <row r="35" spans="1:4">
      <c r="A35" s="4" t="s">
        <v>120</v>
      </c>
      <c r="C35" s="7" t="n">
        <v>1.3</v>
      </c>
      <c r="D35" s="7" t="n">
        <v>1.8</v>
      </c>
    </row>
    <row r="36" spans="1:4">
      <c r="A36" s="4" t="s">
        <v>378</v>
      </c>
      <c r="D36" s="7" t="n">
        <v>0.5</v>
      </c>
    </row>
    <row r="37" spans="1:4">
      <c r="A37" s="4" t="s">
        <v>122</v>
      </c>
      <c r="C37" s="7" t="n">
        <v>521.3</v>
      </c>
      <c r="D37" s="5" t="n">
        <v>510</v>
      </c>
    </row>
    <row r="38" spans="1:4">
      <c r="A38" s="4" t="s">
        <v>379</v>
      </c>
      <c r="D38" s="7" t="n">
        <v>-11.3</v>
      </c>
    </row>
    <row r="39" spans="1:4">
      <c r="A39" s="4" t="s">
        <v>367</v>
      </c>
      <c r="C39" s="7" t="n">
        <v>1512.1</v>
      </c>
      <c r="D39" s="5" t="n">
        <v>1508</v>
      </c>
    </row>
    <row r="40" spans="1:4">
      <c r="A40" s="4" t="s">
        <v>380</v>
      </c>
      <c r="D40" s="7" t="n">
        <v>-4.1</v>
      </c>
    </row>
    <row r="41" spans="1:4">
      <c r="A41" s="4" t="s">
        <v>133</v>
      </c>
      <c r="C41" s="7" t="n">
        <v>-99.5</v>
      </c>
      <c r="D41" s="7" t="n">
        <v>-99.5</v>
      </c>
    </row>
    <row r="42" spans="1:4">
      <c r="A42" s="4" t="s">
        <v>381</v>
      </c>
      <c r="D42" s="5" t="n">
        <v>0</v>
      </c>
    </row>
    <row r="43" spans="1:4">
      <c r="A43" s="4" t="s">
        <v>134</v>
      </c>
      <c r="C43" s="7" t="n">
        <v>-42.9</v>
      </c>
      <c r="D43" s="7" t="n">
        <v>-42.9</v>
      </c>
    </row>
    <row r="44" spans="1:4">
      <c r="A44" s="4" t="s">
        <v>382</v>
      </c>
      <c r="D44" s="5" t="n">
        <v>0</v>
      </c>
    </row>
    <row r="45" spans="1:4">
      <c r="A45" s="4" t="s">
        <v>138</v>
      </c>
      <c r="C45" s="7" t="n">
        <v>21.8</v>
      </c>
      <c r="D45" s="7" t="n">
        <v>22.5</v>
      </c>
    </row>
    <row r="46" spans="1:4">
      <c r="A46" s="4" t="s">
        <v>383</v>
      </c>
      <c r="D46" s="7" t="n">
        <v>0.7</v>
      </c>
    </row>
    <row r="47" spans="1:4">
      <c r="A47" s="4" t="s">
        <v>369</v>
      </c>
      <c r="C47" s="7" t="n">
        <v>-185.7</v>
      </c>
      <c r="D47" s="7" t="n">
        <v>-184.9</v>
      </c>
    </row>
    <row r="48" spans="1:4">
      <c r="A48" s="4" t="s">
        <v>384</v>
      </c>
      <c r="D48" s="7" t="n">
        <v>-0.8</v>
      </c>
    </row>
    <row r="49" spans="1:4">
      <c r="A49" s="4" t="s">
        <v>385</v>
      </c>
      <c r="C49" s="7" t="n">
        <v>-67.09999999999999</v>
      </c>
      <c r="D49" s="7" t="n">
        <v>-67.09999999999999</v>
      </c>
    </row>
    <row r="50" spans="1:4">
      <c r="A50" s="4" t="s">
        <v>386</v>
      </c>
      <c r="D50" s="5" t="n">
        <v>0</v>
      </c>
    </row>
    <row r="51" spans="1:4">
      <c r="A51" s="4" t="s">
        <v>149</v>
      </c>
      <c r="C51" s="7" t="n">
        <v>-12.7</v>
      </c>
      <c r="D51" s="7" t="n">
        <v>-25.6</v>
      </c>
    </row>
    <row r="52" spans="1:4">
      <c r="A52" s="4" t="s">
        <v>387</v>
      </c>
      <c r="D52" s="7" t="n">
        <v>12.9</v>
      </c>
    </row>
    <row r="53" spans="1:4">
      <c r="A53" s="4" t="s">
        <v>370</v>
      </c>
      <c r="C53" s="7" t="n">
        <v>-429.7</v>
      </c>
      <c r="D53" s="7" t="n">
        <v>-442.5</v>
      </c>
    </row>
    <row r="54" spans="1:4">
      <c r="A54" s="4" t="s">
        <v>388</v>
      </c>
      <c r="D54" s="7" t="n">
        <v>12.8</v>
      </c>
    </row>
    <row r="55" spans="1:4">
      <c r="A55" s="4" t="s">
        <v>371</v>
      </c>
      <c r="C55" s="7" t="n">
        <v>1082.4</v>
      </c>
      <c r="D55" s="7" t="n">
        <v>1065.5</v>
      </c>
    </row>
    <row r="56" spans="1:4">
      <c r="A56" s="4" t="s">
        <v>389</v>
      </c>
      <c r="D56" s="7" t="n">
        <v>-16.9</v>
      </c>
    </row>
    <row r="57" spans="1:4">
      <c r="A57" s="4" t="s">
        <v>115</v>
      </c>
      <c r="C57" s="6" t="n">
        <v>752.5</v>
      </c>
      <c r="D57" s="7" t="n">
        <v>769.4</v>
      </c>
    </row>
    <row r="58" spans="1:4">
      <c r="A58" s="4" t="s">
        <v>390</v>
      </c>
      <c r="D58" s="6" t="n">
        <v>-1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1</v>
      </c>
      <c r="B1" s="2" t="s">
        <v>2</v>
      </c>
      <c r="C1" s="2" t="s">
        <v>359</v>
      </c>
      <c r="D1" s="2" t="s">
        <v>360</v>
      </c>
    </row>
    <row r="2" spans="1:4">
      <c r="A2" s="4" t="s">
        <v>341</v>
      </c>
    </row>
    <row r="3" spans="1:4">
      <c r="A3" s="3" t="s">
        <v>337</v>
      </c>
    </row>
    <row r="4" spans="1:4">
      <c r="A4" s="4" t="s">
        <v>392</v>
      </c>
      <c r="C4" s="6" t="n">
        <v>24.1</v>
      </c>
    </row>
    <row r="5" spans="1:4">
      <c r="A5" s="4" t="s">
        <v>347</v>
      </c>
    </row>
    <row r="6" spans="1:4">
      <c r="A6" s="3" t="s">
        <v>337</v>
      </c>
    </row>
    <row r="7" spans="1:4">
      <c r="A7" s="4" t="s">
        <v>392</v>
      </c>
      <c r="B7" s="6" t="n">
        <v>725.5</v>
      </c>
      <c r="D7" s="6" t="n">
        <v>717.1</v>
      </c>
    </row>
    <row r="8" spans="1:4">
      <c r="A8" s="4" t="s">
        <v>393</v>
      </c>
    </row>
    <row r="9" spans="1:4">
      <c r="A9" s="3" t="s">
        <v>337</v>
      </c>
    </row>
    <row r="10" spans="1:4">
      <c r="A10" s="4" t="s">
        <v>392</v>
      </c>
      <c r="C10" s="6" t="n">
        <v>21.9</v>
      </c>
    </row>
    <row r="11" spans="1:4">
      <c r="A11" s="4" t="s">
        <v>394</v>
      </c>
      <c r="C11" s="4" t="s">
        <v>395</v>
      </c>
    </row>
    <row r="12" spans="1:4">
      <c r="A12" s="4" t="s">
        <v>396</v>
      </c>
    </row>
    <row r="13" spans="1:4">
      <c r="A13" s="3" t="s">
        <v>337</v>
      </c>
    </row>
    <row r="14" spans="1:4">
      <c r="A14" s="4" t="s">
        <v>392</v>
      </c>
      <c r="B14" s="8" t="n">
        <v>708</v>
      </c>
    </row>
    <row r="15" spans="1:4">
      <c r="A15" s="4" t="s">
        <v>394</v>
      </c>
      <c r="B15" s="4" t="s">
        <v>395</v>
      </c>
    </row>
    <row r="16" spans="1:4">
      <c r="A16" s="4" t="s">
        <v>397</v>
      </c>
    </row>
    <row r="17" spans="1:4">
      <c r="A17" s="3" t="s">
        <v>337</v>
      </c>
    </row>
    <row r="18" spans="1:4">
      <c r="A18" s="4" t="s">
        <v>392</v>
      </c>
      <c r="C18" s="6" t="n">
        <v>1.2</v>
      </c>
    </row>
    <row r="19" spans="1:4">
      <c r="A19" s="4" t="s">
        <v>394</v>
      </c>
      <c r="C19" s="4" t="s">
        <v>398</v>
      </c>
    </row>
    <row r="20" spans="1:4">
      <c r="A20" s="4" t="s">
        <v>399</v>
      </c>
    </row>
    <row r="21" spans="1:4">
      <c r="A21" s="3" t="s">
        <v>337</v>
      </c>
    </row>
    <row r="22" spans="1:4">
      <c r="A22" s="4" t="s">
        <v>392</v>
      </c>
      <c r="B22" s="8" t="n">
        <v>15</v>
      </c>
    </row>
    <row r="23" spans="1:4">
      <c r="A23" s="4" t="s">
        <v>394</v>
      </c>
      <c r="B23" s="4" t="s">
        <v>400</v>
      </c>
    </row>
    <row r="24" spans="1:4">
      <c r="A24" s="4" t="s">
        <v>401</v>
      </c>
    </row>
    <row r="25" spans="1:4">
      <c r="A25" s="3" t="s">
        <v>337</v>
      </c>
    </row>
    <row r="26" spans="1:4">
      <c r="A26" s="4" t="s">
        <v>392</v>
      </c>
      <c r="C26" s="8" t="n">
        <v>1</v>
      </c>
    </row>
    <row r="27" spans="1:4">
      <c r="A27" s="4" t="s">
        <v>394</v>
      </c>
      <c r="C27" s="4" t="s">
        <v>402</v>
      </c>
    </row>
    <row r="28" spans="1:4">
      <c r="A28" s="4" t="s">
        <v>403</v>
      </c>
    </row>
    <row r="29" spans="1:4">
      <c r="A29" s="3" t="s">
        <v>337</v>
      </c>
    </row>
    <row r="30" spans="1:4">
      <c r="A30" s="4" t="s">
        <v>392</v>
      </c>
      <c r="B30" s="6" t="n">
        <v>2.5</v>
      </c>
    </row>
    <row r="31" spans="1:4">
      <c r="A31" s="4" t="s">
        <v>394</v>
      </c>
      <c r="B31"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102</v>
      </c>
    </row>
    <row r="2" spans="1:3">
      <c r="A2" s="3" t="s">
        <v>103</v>
      </c>
    </row>
    <row r="3" spans="1:3">
      <c r="A3" s="4" t="s">
        <v>104</v>
      </c>
      <c r="B3" s="6" t="n">
        <v>75.8</v>
      </c>
      <c r="C3" s="6" t="n">
        <v>94.2</v>
      </c>
    </row>
    <row r="4" spans="1:3">
      <c r="A4" s="4" t="s">
        <v>105</v>
      </c>
      <c r="B4" s="7" t="n">
        <v>720.3</v>
      </c>
      <c r="C4" s="7" t="n">
        <v>456.7</v>
      </c>
    </row>
    <row r="5" spans="1:3">
      <c r="A5" s="3" t="s">
        <v>106</v>
      </c>
    </row>
    <row r="6" spans="1:3">
      <c r="A6" s="4" t="s">
        <v>107</v>
      </c>
      <c r="B6" s="5" t="n">
        <v>274</v>
      </c>
      <c r="C6" s="7" t="n">
        <v>203.9</v>
      </c>
    </row>
    <row r="7" spans="1:3">
      <c r="A7" s="4" t="s">
        <v>108</v>
      </c>
      <c r="B7" s="7" t="n">
        <v>12.9</v>
      </c>
      <c r="C7" s="5" t="n">
        <v>10</v>
      </c>
    </row>
    <row r="8" spans="1:3">
      <c r="A8" s="4" t="s">
        <v>109</v>
      </c>
      <c r="B8" s="7" t="n">
        <v>126.6</v>
      </c>
      <c r="C8" s="7" t="n">
        <v>75.59999999999999</v>
      </c>
    </row>
    <row r="9" spans="1:3">
      <c r="A9" s="4" t="s">
        <v>110</v>
      </c>
      <c r="B9" s="7" t="n">
        <v>2.8</v>
      </c>
      <c r="C9" s="7" t="n">
        <v>4.4</v>
      </c>
    </row>
    <row r="10" spans="1:3">
      <c r="A10" s="4" t="s">
        <v>111</v>
      </c>
      <c r="B10" s="7" t="n">
        <v>50.2</v>
      </c>
      <c r="C10" s="7" t="n">
        <v>39.8</v>
      </c>
    </row>
    <row r="11" spans="1:3">
      <c r="A11" s="4" t="s">
        <v>112</v>
      </c>
      <c r="B11" s="7" t="n">
        <v>79.2</v>
      </c>
      <c r="C11" s="7" t="n">
        <v>92.09999999999999</v>
      </c>
    </row>
    <row r="12" spans="1:3">
      <c r="A12" s="4" t="s">
        <v>113</v>
      </c>
      <c r="B12" s="7" t="n">
        <v>1341.8</v>
      </c>
      <c r="C12" s="7" t="n">
        <v>976.7</v>
      </c>
    </row>
    <row r="13" spans="1:3">
      <c r="A13" s="3" t="s">
        <v>114</v>
      </c>
    </row>
    <row r="14" spans="1:3">
      <c r="A14" s="4" t="s">
        <v>115</v>
      </c>
      <c r="B14" s="7" t="n">
        <v>1561.9</v>
      </c>
      <c r="C14" s="5" t="n">
        <v>776</v>
      </c>
    </row>
    <row r="15" spans="1:3">
      <c r="A15" s="4" t="s">
        <v>116</v>
      </c>
      <c r="B15" s="7" t="n">
        <v>794.3</v>
      </c>
      <c r="C15" s="7" t="n">
        <v>80.59999999999999</v>
      </c>
    </row>
    <row r="16" spans="1:3">
      <c r="A16" s="4" t="s">
        <v>117</v>
      </c>
      <c r="B16" s="7" t="n">
        <v>15.3</v>
      </c>
      <c r="C16" s="7" t="n">
        <v>7.9</v>
      </c>
    </row>
    <row r="17" spans="1:3">
      <c r="A17" s="4" t="s">
        <v>118</v>
      </c>
      <c r="B17" s="7" t="n">
        <v>50.9</v>
      </c>
      <c r="C17" s="7" t="n">
        <v>50.9</v>
      </c>
    </row>
    <row r="18" spans="1:3">
      <c r="A18" s="4" t="s">
        <v>119</v>
      </c>
      <c r="B18" s="7" t="n">
        <v>12.1</v>
      </c>
      <c r="C18" s="7" t="n">
        <v>10.4</v>
      </c>
    </row>
    <row r="19" spans="1:3">
      <c r="A19" s="4" t="s">
        <v>120</v>
      </c>
      <c r="B19" s="7" t="n">
        <v>98.09999999999999</v>
      </c>
      <c r="C19" s="7" t="n">
        <v>100.4</v>
      </c>
    </row>
    <row r="20" spans="1:3">
      <c r="A20" s="4" t="s">
        <v>121</v>
      </c>
      <c r="B20" s="7" t="n">
        <v>2532.6</v>
      </c>
      <c r="C20" s="7" t="n">
        <v>1026.2</v>
      </c>
    </row>
    <row r="21" spans="1:3">
      <c r="A21" s="3" t="s">
        <v>122</v>
      </c>
    </row>
    <row r="22" spans="1:3">
      <c r="A22" s="4" t="s">
        <v>123</v>
      </c>
      <c r="B22" s="7" t="n">
        <v>272.5</v>
      </c>
      <c r="C22" s="7" t="n">
        <v>274.2</v>
      </c>
    </row>
    <row r="23" spans="1:3">
      <c r="A23" s="4" t="s">
        <v>124</v>
      </c>
      <c r="B23" s="7" t="n">
        <v>178.9</v>
      </c>
      <c r="C23" s="7" t="n">
        <v>96.40000000000001</v>
      </c>
    </row>
    <row r="24" spans="1:3">
      <c r="A24" s="4" t="s">
        <v>125</v>
      </c>
      <c r="B24" s="7" t="n">
        <v>527.8</v>
      </c>
      <c r="C24" s="7" t="n">
        <v>431.4</v>
      </c>
    </row>
    <row r="25" spans="1:3">
      <c r="A25" s="4" t="s">
        <v>126</v>
      </c>
      <c r="B25" s="7" t="n">
        <v>1907.7</v>
      </c>
      <c r="C25" s="7" t="n">
        <v>1554.9</v>
      </c>
    </row>
    <row r="26" spans="1:3">
      <c r="A26" s="4" t="s">
        <v>127</v>
      </c>
      <c r="B26" s="7" t="n">
        <v>168.2</v>
      </c>
      <c r="C26" s="7" t="n">
        <v>117.2</v>
      </c>
    </row>
    <row r="27" spans="1:3">
      <c r="A27" s="4" t="s">
        <v>128</v>
      </c>
      <c r="B27" s="7" t="n">
        <v>3055.1</v>
      </c>
      <c r="C27" s="7" t="n">
        <v>2474.1</v>
      </c>
    </row>
    <row r="28" spans="1:3">
      <c r="A28" s="4" t="s">
        <v>129</v>
      </c>
      <c r="B28" s="7" t="n">
        <v>-1377.1</v>
      </c>
      <c r="C28" s="7" t="n">
        <v>-1282.2</v>
      </c>
    </row>
    <row r="29" spans="1:3">
      <c r="A29" s="4" t="s">
        <v>130</v>
      </c>
      <c r="B29" s="5" t="n">
        <v>1678</v>
      </c>
      <c r="C29" s="7" t="n">
        <v>1191.9</v>
      </c>
    </row>
    <row r="30" spans="1:3">
      <c r="A30" s="4" t="s">
        <v>131</v>
      </c>
      <c r="B30" s="7" t="n">
        <v>5552.4</v>
      </c>
      <c r="C30" s="7" t="n">
        <v>3194.8</v>
      </c>
    </row>
    <row r="31" spans="1:3">
      <c r="A31" s="3" t="s">
        <v>132</v>
      </c>
    </row>
    <row r="32" spans="1:3">
      <c r="A32" s="4" t="s">
        <v>133</v>
      </c>
      <c r="B32" s="7" t="n">
        <v>458.5</v>
      </c>
      <c r="C32" s="7" t="n">
        <v>403.8</v>
      </c>
    </row>
    <row r="33" spans="1:3">
      <c r="A33" s="4" t="s">
        <v>134</v>
      </c>
      <c r="B33" s="7" t="n">
        <v>125.9</v>
      </c>
      <c r="C33" s="7" t="n">
        <v>114.4</v>
      </c>
    </row>
    <row r="34" spans="1:3">
      <c r="A34" s="4" t="s">
        <v>135</v>
      </c>
      <c r="B34" s="7" t="n">
        <v>11.4</v>
      </c>
      <c r="C34" s="7" t="n">
        <v>4.4</v>
      </c>
    </row>
    <row r="35" spans="1:3">
      <c r="A35" s="4" t="s">
        <v>136</v>
      </c>
      <c r="B35" s="7" t="n">
        <v>83.7</v>
      </c>
      <c r="C35" s="7" t="n">
        <v>18.8</v>
      </c>
    </row>
    <row r="36" spans="1:3">
      <c r="A36" s="4" t="s">
        <v>137</v>
      </c>
      <c r="B36" s="7" t="n">
        <v>8.800000000000001</v>
      </c>
      <c r="C36" s="7" t="n">
        <v>7.3</v>
      </c>
    </row>
    <row r="37" spans="1:3">
      <c r="A37" s="4" t="s">
        <v>138</v>
      </c>
      <c r="B37" s="7" t="n">
        <v>148.7</v>
      </c>
      <c r="C37" s="7" t="n">
        <v>121.5</v>
      </c>
    </row>
    <row r="38" spans="1:3">
      <c r="A38" s="4" t="s">
        <v>139</v>
      </c>
      <c r="B38" s="5" t="n">
        <v>837</v>
      </c>
      <c r="C38" s="7" t="n">
        <v>670.2</v>
      </c>
    </row>
    <row r="39" spans="1:3">
      <c r="A39" s="3" t="s">
        <v>140</v>
      </c>
    </row>
    <row r="40" spans="1:3">
      <c r="A40" s="4" t="s">
        <v>141</v>
      </c>
      <c r="B40" s="5" t="n">
        <v>2786</v>
      </c>
      <c r="C40" s="7" t="n">
        <v>884.1</v>
      </c>
    </row>
    <row r="41" spans="1:3">
      <c r="A41" s="4" t="s">
        <v>142</v>
      </c>
      <c r="B41" s="7" t="n">
        <v>347.4</v>
      </c>
      <c r="C41" s="7" t="n">
        <v>179.8</v>
      </c>
    </row>
    <row r="42" spans="1:3">
      <c r="A42" s="4" t="s">
        <v>143</v>
      </c>
      <c r="B42" s="7" t="n">
        <v>134.7</v>
      </c>
      <c r="C42" s="5" t="n">
        <v>78</v>
      </c>
    </row>
    <row r="43" spans="1:3">
      <c r="A43" s="4" t="s">
        <v>144</v>
      </c>
      <c r="B43" s="7" t="n">
        <v>10.8</v>
      </c>
      <c r="C43" s="7" t="n">
        <v>10.7</v>
      </c>
    </row>
    <row r="44" spans="1:3">
      <c r="A44" s="4" t="s">
        <v>145</v>
      </c>
      <c r="B44" s="7" t="n">
        <v>43.3</v>
      </c>
      <c r="C44" s="7" t="n">
        <v>43.3</v>
      </c>
    </row>
    <row r="45" spans="1:3">
      <c r="A45" s="4" t="s">
        <v>146</v>
      </c>
      <c r="B45" s="7" t="n">
        <v>18.9</v>
      </c>
      <c r="C45" s="7" t="n">
        <v>6.8</v>
      </c>
    </row>
    <row r="46" spans="1:3">
      <c r="A46" s="4" t="s">
        <v>147</v>
      </c>
      <c r="B46" s="7" t="n">
        <v>8.4</v>
      </c>
      <c r="C46" s="7" t="n">
        <v>8.6</v>
      </c>
    </row>
    <row r="47" spans="1:3">
      <c r="A47" s="4" t="s">
        <v>148</v>
      </c>
      <c r="B47" s="5" t="n">
        <v>44</v>
      </c>
      <c r="C47" s="7" t="n">
        <v>46.1</v>
      </c>
    </row>
    <row r="48" spans="1:3">
      <c r="A48" s="4" t="s">
        <v>149</v>
      </c>
      <c r="B48" s="7" t="n">
        <v>123.8</v>
      </c>
      <c r="C48" s="7" t="n">
        <v>77.5</v>
      </c>
    </row>
    <row r="49" spans="1:3">
      <c r="A49" s="4" t="s">
        <v>150</v>
      </c>
      <c r="B49" s="7" t="n">
        <v>3517.3</v>
      </c>
      <c r="C49" s="7" t="n">
        <v>1334.9</v>
      </c>
    </row>
    <row r="50" spans="1:3">
      <c r="A50" s="4" t="s">
        <v>151</v>
      </c>
      <c r="B50" s="4" t="s">
        <v>152</v>
      </c>
      <c r="C50" s="4" t="s">
        <v>152</v>
      </c>
    </row>
    <row r="51" spans="1:3">
      <c r="A51" s="4" t="s">
        <v>153</v>
      </c>
      <c r="B51" s="7" t="n">
        <v>22.5</v>
      </c>
      <c r="C51" s="7" t="n">
        <v>35.5</v>
      </c>
    </row>
    <row r="52" spans="1:3">
      <c r="A52" s="3" t="s">
        <v>154</v>
      </c>
    </row>
    <row r="53" spans="1:3">
      <c r="A53" s="4" t="s">
        <v>155</v>
      </c>
      <c r="B53" s="7" t="n">
        <v>162.6</v>
      </c>
      <c r="C53" s="7" t="n">
        <v>150.5</v>
      </c>
    </row>
    <row r="54" spans="1:3">
      <c r="A54" s="4" t="s">
        <v>156</v>
      </c>
      <c r="B54" s="7" t="n">
        <v>-134.8</v>
      </c>
      <c r="C54" s="7" t="n">
        <v>-135.4</v>
      </c>
    </row>
    <row r="55" spans="1:3">
      <c r="A55" s="4" t="s">
        <v>157</v>
      </c>
      <c r="B55" s="7" t="n">
        <v>1499.1</v>
      </c>
      <c r="C55" s="7" t="n">
        <v>1469.8</v>
      </c>
    </row>
    <row r="56" spans="1:3">
      <c r="A56" s="3" t="s">
        <v>158</v>
      </c>
    </row>
    <row r="57" spans="1:3">
      <c r="A57" s="4" t="s">
        <v>94</v>
      </c>
      <c r="B57" s="7" t="n">
        <v>-303.5</v>
      </c>
      <c r="C57" s="7" t="n">
        <v>-292.8</v>
      </c>
    </row>
    <row r="58" spans="1:3">
      <c r="A58" s="4" t="s">
        <v>95</v>
      </c>
      <c r="B58" s="7" t="n">
        <v>-7.3</v>
      </c>
      <c r="C58" s="7" t="n">
        <v>13.4</v>
      </c>
    </row>
    <row r="59" spans="1:3">
      <c r="A59" s="4" t="s">
        <v>96</v>
      </c>
      <c r="B59" s="7" t="n">
        <v>-95.5</v>
      </c>
      <c r="C59" s="7" t="n">
        <v>-97.7</v>
      </c>
    </row>
    <row r="60" spans="1:3">
      <c r="A60" s="4" t="s">
        <v>159</v>
      </c>
      <c r="B60" s="7" t="n">
        <v>1120.6</v>
      </c>
      <c r="C60" s="7" t="n">
        <v>1107.8</v>
      </c>
    </row>
    <row r="61" spans="1:3">
      <c r="A61" s="4" t="s">
        <v>160</v>
      </c>
      <c r="B61" s="5" t="n">
        <v>55</v>
      </c>
      <c r="C61" s="7" t="n">
        <v>46.4</v>
      </c>
    </row>
    <row r="62" spans="1:3">
      <c r="A62" s="4" t="s">
        <v>161</v>
      </c>
      <c r="B62" s="7" t="n">
        <v>1175.6</v>
      </c>
      <c r="C62" s="7" t="n">
        <v>1154.2</v>
      </c>
    </row>
    <row r="63" spans="1:3">
      <c r="A63" s="4" t="s">
        <v>162</v>
      </c>
      <c r="B63" s="6" t="n">
        <v>5552.4</v>
      </c>
      <c r="C63" s="6" t="n">
        <v>319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0</v>
      </c>
      <c r="D1" s="2" t="s">
        <v>1</v>
      </c>
    </row>
    <row r="2" spans="1:5">
      <c r="B2" s="2" t="s">
        <v>2</v>
      </c>
      <c r="C2" s="2" t="s">
        <v>61</v>
      </c>
      <c r="D2" s="2" t="s">
        <v>2</v>
      </c>
      <c r="E2" s="2" t="s">
        <v>61</v>
      </c>
    </row>
    <row r="3" spans="1:5">
      <c r="A3" s="3" t="s">
        <v>406</v>
      </c>
    </row>
    <row r="4" spans="1:5">
      <c r="A4" s="4" t="s">
        <v>407</v>
      </c>
      <c r="B4" s="6" t="n">
        <v>1252.6</v>
      </c>
      <c r="C4" s="6" t="n">
        <v>1367.3</v>
      </c>
      <c r="D4" s="6" t="n">
        <v>3726.6</v>
      </c>
      <c r="E4" s="6" t="n">
        <v>3897.9</v>
      </c>
    </row>
    <row r="5" spans="1:5">
      <c r="A5" s="4" t="s">
        <v>408</v>
      </c>
      <c r="B5" s="6" t="n">
        <v>62.7</v>
      </c>
      <c r="C5" s="6" t="n">
        <v>70.2</v>
      </c>
      <c r="D5" s="6" t="n">
        <v>90.8</v>
      </c>
      <c r="E5" s="6" t="n">
        <v>114.8</v>
      </c>
    </row>
    <row r="6" spans="1:5">
      <c r="A6" s="4" t="s">
        <v>50</v>
      </c>
    </row>
    <row r="7" spans="1:5">
      <c r="A7" s="3" t="s">
        <v>82</v>
      </c>
    </row>
    <row r="8" spans="1:5">
      <c r="A8" s="4" t="s">
        <v>409</v>
      </c>
      <c r="B8" s="9" t="n">
        <v>1.06</v>
      </c>
      <c r="C8" s="9" t="n">
        <v>1.19</v>
      </c>
      <c r="D8" s="9" t="n">
        <v>1.54</v>
      </c>
      <c r="E8" s="9" t="n">
        <v>1.95</v>
      </c>
    </row>
    <row r="9" spans="1:5">
      <c r="A9" s="4" t="s">
        <v>410</v>
      </c>
      <c r="B9" s="10" t="n">
        <v>1.06</v>
      </c>
      <c r="C9" s="10" t="n">
        <v>1.19</v>
      </c>
      <c r="D9" s="10" t="n">
        <v>1.54</v>
      </c>
      <c r="E9" s="10" t="n">
        <v>1.95</v>
      </c>
    </row>
    <row r="10" spans="1:5">
      <c r="A10" s="4" t="s">
        <v>57</v>
      </c>
    </row>
    <row r="11" spans="1:5">
      <c r="A11" s="3" t="s">
        <v>82</v>
      </c>
    </row>
    <row r="12" spans="1:5">
      <c r="A12" s="4" t="s">
        <v>409</v>
      </c>
      <c r="B12" s="10" t="n">
        <v>1.59</v>
      </c>
      <c r="C12" s="10" t="n">
        <v>1.79</v>
      </c>
      <c r="D12" s="10" t="n">
        <v>2.3</v>
      </c>
      <c r="E12" s="10" t="n">
        <v>2.92</v>
      </c>
    </row>
    <row r="13" spans="1:5">
      <c r="A13" s="4" t="s">
        <v>410</v>
      </c>
      <c r="B13" s="9" t="n">
        <v>1.59</v>
      </c>
      <c r="C13" s="9" t="n">
        <v>1.79</v>
      </c>
      <c r="D13" s="9" t="n">
        <v>2.3</v>
      </c>
      <c r="E13" s="9" t="n">
        <v>2.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1</v>
      </c>
      <c r="B1" s="2" t="s">
        <v>1</v>
      </c>
    </row>
    <row r="2" spans="1:5">
      <c r="B2" s="2" t="s">
        <v>333</v>
      </c>
      <c r="C2" s="2" t="s">
        <v>412</v>
      </c>
      <c r="D2" s="2" t="s">
        <v>413</v>
      </c>
      <c r="E2" s="2" t="s">
        <v>336</v>
      </c>
    </row>
    <row r="3" spans="1:5">
      <c r="A3" s="3" t="s">
        <v>414</v>
      </c>
    </row>
    <row r="4" spans="1:5">
      <c r="A4" s="4" t="s">
        <v>141</v>
      </c>
      <c r="B4" s="8" t="n">
        <v>2883800000</v>
      </c>
      <c r="E4" s="8" t="n">
        <v>907600000</v>
      </c>
    </row>
    <row r="5" spans="1:5">
      <c r="A5" s="4" t="s">
        <v>415</v>
      </c>
      <c r="B5" s="4" t="s">
        <v>416</v>
      </c>
    </row>
    <row r="6" spans="1:5">
      <c r="A6" s="4" t="s">
        <v>417</v>
      </c>
      <c r="B6" s="4" t="s">
        <v>418</v>
      </c>
    </row>
    <row r="7" spans="1:5">
      <c r="A7" s="4" t="s">
        <v>419</v>
      </c>
    </row>
    <row r="8" spans="1:5">
      <c r="A8" s="3" t="s">
        <v>414</v>
      </c>
    </row>
    <row r="9" spans="1:5">
      <c r="A9" s="4" t="s">
        <v>420</v>
      </c>
      <c r="B9" s="8" t="n">
        <v>111400000</v>
      </c>
      <c r="C9" s="11" t="n">
        <v>100000000</v>
      </c>
    </row>
    <row r="10" spans="1:5">
      <c r="A10" s="4" t="s">
        <v>421</v>
      </c>
    </row>
    <row r="11" spans="1:5">
      <c r="A11" s="3" t="s">
        <v>414</v>
      </c>
    </row>
    <row r="12" spans="1:5">
      <c r="A12" s="4" t="s">
        <v>420</v>
      </c>
      <c r="B12" s="5" t="n">
        <v>10900000</v>
      </c>
      <c r="D12" s="8" t="n">
        <v>15000000</v>
      </c>
    </row>
    <row r="13" spans="1:5">
      <c r="A13" s="4" t="s">
        <v>422</v>
      </c>
    </row>
    <row r="14" spans="1:5">
      <c r="A14" s="3" t="s">
        <v>414</v>
      </c>
    </row>
    <row r="15" spans="1:5">
      <c r="A15" s="4" t="s">
        <v>141</v>
      </c>
      <c r="B15" s="5" t="n">
        <v>106400000</v>
      </c>
    </row>
    <row r="16" spans="1:5">
      <c r="A16" s="4" t="s">
        <v>423</v>
      </c>
    </row>
    <row r="17" spans="1:5">
      <c r="A17" s="3" t="s">
        <v>414</v>
      </c>
    </row>
    <row r="18" spans="1:5">
      <c r="A18" s="4" t="s">
        <v>141</v>
      </c>
      <c r="B18" s="8" t="n">
        <v>49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5"/>
  </cols>
  <sheetData>
    <row r="1" spans="1:6">
      <c r="A1" s="1" t="s">
        <v>424</v>
      </c>
      <c r="B1" s="2" t="s">
        <v>60</v>
      </c>
      <c r="D1" s="2" t="s">
        <v>1</v>
      </c>
    </row>
    <row r="2" spans="1:6">
      <c r="B2" s="2" t="s">
        <v>425</v>
      </c>
      <c r="C2" s="2" t="s">
        <v>334</v>
      </c>
      <c r="D2" s="2" t="s">
        <v>425</v>
      </c>
      <c r="E2" s="2" t="s">
        <v>334</v>
      </c>
      <c r="F2" s="2" t="s">
        <v>426</v>
      </c>
    </row>
    <row r="3" spans="1:6">
      <c r="A3" s="3" t="s">
        <v>427</v>
      </c>
    </row>
    <row r="4" spans="1:6">
      <c r="A4" s="4" t="s">
        <v>428</v>
      </c>
      <c r="B4" s="5" t="n">
        <v>2</v>
      </c>
      <c r="D4" s="5" t="n">
        <v>2</v>
      </c>
    </row>
    <row r="5" spans="1:6">
      <c r="A5" s="4" t="s">
        <v>429</v>
      </c>
      <c r="B5" s="6" t="n">
        <v>1.3</v>
      </c>
      <c r="C5" s="6" t="n">
        <v>1.4</v>
      </c>
      <c r="D5" s="6" t="n">
        <v>7.1</v>
      </c>
      <c r="E5" s="6" t="n">
        <v>7.5</v>
      </c>
    </row>
    <row r="6" spans="1:6">
      <c r="A6" s="4" t="s">
        <v>430</v>
      </c>
      <c r="B6" s="6" t="n">
        <v>4.5</v>
      </c>
      <c r="D6" s="6" t="n">
        <v>4.5</v>
      </c>
    </row>
    <row r="7" spans="1:6">
      <c r="A7" s="4" t="s">
        <v>352</v>
      </c>
    </row>
    <row r="8" spans="1:6">
      <c r="A8" s="3" t="s">
        <v>427</v>
      </c>
    </row>
    <row r="9" spans="1:6">
      <c r="A9" s="4" t="s">
        <v>428</v>
      </c>
      <c r="B9" s="5" t="n">
        <v>2</v>
      </c>
      <c r="D9" s="5" t="n">
        <v>2</v>
      </c>
      <c r="F9" s="5" t="n">
        <v>2</v>
      </c>
    </row>
    <row r="10" spans="1:6">
      <c r="A10" s="4" t="s">
        <v>429</v>
      </c>
      <c r="C10" s="7" t="n">
        <v>0.7</v>
      </c>
      <c r="D10" s="6" t="n">
        <v>0.2</v>
      </c>
      <c r="E10" s="7" t="n">
        <v>5.2</v>
      </c>
    </row>
    <row r="11" spans="1:6">
      <c r="A11" s="4" t="s">
        <v>431</v>
      </c>
    </row>
    <row r="12" spans="1:6">
      <c r="A12" s="3" t="s">
        <v>427</v>
      </c>
    </row>
    <row r="13" spans="1:6">
      <c r="A13" s="4" t="s">
        <v>428</v>
      </c>
      <c r="B13" s="5" t="n">
        <v>1</v>
      </c>
      <c r="D13" s="5" t="n">
        <v>1</v>
      </c>
      <c r="F13" s="5" t="n">
        <v>1</v>
      </c>
    </row>
    <row r="14" spans="1:6">
      <c r="A14" s="4" t="s">
        <v>432</v>
      </c>
    </row>
    <row r="15" spans="1:6">
      <c r="A15" s="3" t="s">
        <v>427</v>
      </c>
    </row>
    <row r="16" spans="1:6">
      <c r="A16" s="4" t="s">
        <v>429</v>
      </c>
      <c r="B16" s="6" t="n">
        <v>0.1</v>
      </c>
      <c r="D16" s="8" t="n">
        <v>5</v>
      </c>
    </row>
    <row r="17" spans="1:6">
      <c r="A17" s="4" t="s">
        <v>433</v>
      </c>
    </row>
    <row r="18" spans="1:6">
      <c r="A18" s="3" t="s">
        <v>427</v>
      </c>
    </row>
    <row r="19" spans="1:6">
      <c r="A19" s="4" t="s">
        <v>429</v>
      </c>
      <c r="B19" s="6" t="n">
        <v>1.4</v>
      </c>
      <c r="C19" s="6" t="n">
        <v>0.7</v>
      </c>
      <c r="D19" s="6" t="n">
        <v>1.9</v>
      </c>
      <c r="E19" s="6"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33</v>
      </c>
    </row>
    <row r="3" spans="1:2">
      <c r="A3" s="3" t="s">
        <v>435</v>
      </c>
    </row>
    <row r="4" spans="1:2">
      <c r="A4" s="4" t="s">
        <v>436</v>
      </c>
      <c r="B4" s="8" t="n">
        <v>776</v>
      </c>
    </row>
    <row r="5" spans="1:2">
      <c r="A5" s="4" t="s">
        <v>437</v>
      </c>
      <c r="B5" s="7" t="n">
        <v>791.7</v>
      </c>
    </row>
    <row r="6" spans="1:2">
      <c r="A6" s="4" t="s">
        <v>438</v>
      </c>
      <c r="B6" s="7" t="n">
        <v>-5.8</v>
      </c>
    </row>
    <row r="7" spans="1:2">
      <c r="A7" s="4" t="s">
        <v>439</v>
      </c>
      <c r="B7" s="7" t="n">
        <v>1561.9</v>
      </c>
    </row>
    <row r="8" spans="1:2">
      <c r="A8" s="4" t="s">
        <v>352</v>
      </c>
    </row>
    <row r="9" spans="1:2">
      <c r="A9" s="3" t="s">
        <v>435</v>
      </c>
    </row>
    <row r="10" spans="1:2">
      <c r="A10" s="4" t="s">
        <v>436</v>
      </c>
      <c r="B10" s="7" t="n">
        <v>716.5</v>
      </c>
    </row>
    <row r="11" spans="1:2">
      <c r="A11" s="4" t="s">
        <v>437</v>
      </c>
      <c r="B11" s="7" t="n">
        <v>22.3</v>
      </c>
    </row>
    <row r="12" spans="1:2">
      <c r="A12" s="4" t="s">
        <v>438</v>
      </c>
      <c r="B12" s="7" t="n">
        <v>-5.8</v>
      </c>
    </row>
    <row r="13" spans="1:2">
      <c r="A13" s="4" t="s">
        <v>439</v>
      </c>
      <c r="B13" s="5" t="n">
        <v>733</v>
      </c>
    </row>
    <row r="14" spans="1:2">
      <c r="A14" s="4" t="s">
        <v>431</v>
      </c>
    </row>
    <row r="15" spans="1:2">
      <c r="A15" s="3" t="s">
        <v>435</v>
      </c>
    </row>
    <row r="16" spans="1:2">
      <c r="A16" s="4" t="s">
        <v>436</v>
      </c>
      <c r="B16" s="7" t="n">
        <v>59.5</v>
      </c>
    </row>
    <row r="17" spans="1:2">
      <c r="A17" s="4" t="s">
        <v>437</v>
      </c>
      <c r="B17" s="7" t="n">
        <v>769.4</v>
      </c>
    </row>
    <row r="18" spans="1:2">
      <c r="A18" s="4" t="s">
        <v>438</v>
      </c>
      <c r="B18" s="5" t="n">
        <v>0</v>
      </c>
    </row>
    <row r="19" spans="1:2">
      <c r="A19" s="4" t="s">
        <v>439</v>
      </c>
      <c r="B19" s="6" t="n">
        <v>8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60</v>
      </c>
      <c r="D1" s="2" t="s">
        <v>1</v>
      </c>
    </row>
    <row r="2" spans="1:6">
      <c r="B2" s="2" t="s">
        <v>2</v>
      </c>
      <c r="C2" s="2" t="s">
        <v>61</v>
      </c>
      <c r="D2" s="2" t="s">
        <v>2</v>
      </c>
      <c r="E2" s="2" t="s">
        <v>61</v>
      </c>
      <c r="F2" s="2" t="s">
        <v>360</v>
      </c>
    </row>
    <row r="3" spans="1:6">
      <c r="A3" s="3" t="s">
        <v>441</v>
      </c>
    </row>
    <row r="4" spans="1:6">
      <c r="A4" s="4" t="s">
        <v>437</v>
      </c>
      <c r="D4" s="6" t="n">
        <v>791.7</v>
      </c>
    </row>
    <row r="5" spans="1:6">
      <c r="A5" s="4" t="s">
        <v>442</v>
      </c>
      <c r="B5" s="6" t="n">
        <v>17.1</v>
      </c>
      <c r="C5" s="6" t="n">
        <v>3.8</v>
      </c>
      <c r="D5" s="7" t="n">
        <v>35.5</v>
      </c>
      <c r="E5" s="6" t="n">
        <v>11.5</v>
      </c>
    </row>
    <row r="6" spans="1:6">
      <c r="A6" s="4" t="s">
        <v>443</v>
      </c>
      <c r="B6" s="7" t="n">
        <v>52.9</v>
      </c>
      <c r="D6" s="7" t="n">
        <v>52.9</v>
      </c>
    </row>
    <row r="7" spans="1:6">
      <c r="A7" s="4" t="s">
        <v>444</v>
      </c>
      <c r="B7" s="7" t="n">
        <v>69.09999999999999</v>
      </c>
      <c r="D7" s="7" t="n">
        <v>69.09999999999999</v>
      </c>
    </row>
    <row r="8" spans="1:6">
      <c r="A8" s="4" t="s">
        <v>445</v>
      </c>
      <c r="B8" s="7" t="n">
        <v>66.8</v>
      </c>
      <c r="D8" s="7" t="n">
        <v>66.8</v>
      </c>
    </row>
    <row r="9" spans="1:6">
      <c r="A9" s="4" t="s">
        <v>446</v>
      </c>
      <c r="B9" s="7" t="n">
        <v>59.2</v>
      </c>
      <c r="D9" s="7" t="n">
        <v>59.2</v>
      </c>
    </row>
    <row r="10" spans="1:6">
      <c r="A10" s="4" t="s">
        <v>447</v>
      </c>
      <c r="B10" s="7" t="n">
        <v>56.4</v>
      </c>
      <c r="D10" s="7" t="n">
        <v>56.4</v>
      </c>
    </row>
    <row r="11" spans="1:6">
      <c r="A11" s="4" t="s">
        <v>431</v>
      </c>
    </row>
    <row r="12" spans="1:6">
      <c r="A12" s="3" t="s">
        <v>441</v>
      </c>
    </row>
    <row r="13" spans="1:6">
      <c r="A13" s="4" t="s">
        <v>448</v>
      </c>
      <c r="B13" s="7" t="n">
        <v>769.4</v>
      </c>
      <c r="D13" s="7" t="n">
        <v>769.4</v>
      </c>
    </row>
    <row r="14" spans="1:6">
      <c r="A14" s="4" t="s">
        <v>437</v>
      </c>
      <c r="D14" s="7" t="n">
        <v>769.4</v>
      </c>
    </row>
    <row r="15" spans="1:6">
      <c r="A15" s="4" t="s">
        <v>352</v>
      </c>
    </row>
    <row r="16" spans="1:6">
      <c r="A16" s="3" t="s">
        <v>441</v>
      </c>
    </row>
    <row r="17" spans="1:6">
      <c r="A17" s="4" t="s">
        <v>437</v>
      </c>
      <c r="D17" s="7" t="n">
        <v>22.3</v>
      </c>
    </row>
    <row r="18" spans="1:6">
      <c r="A18" s="4" t="s">
        <v>347</v>
      </c>
    </row>
    <row r="19" spans="1:6">
      <c r="A19" s="3" t="s">
        <v>441</v>
      </c>
    </row>
    <row r="20" spans="1:6">
      <c r="A20" s="4" t="s">
        <v>448</v>
      </c>
      <c r="B20" s="7" t="n">
        <v>769.4</v>
      </c>
      <c r="D20" s="7" t="n">
        <v>769.4</v>
      </c>
      <c r="F20" s="6" t="n">
        <v>752.5</v>
      </c>
    </row>
    <row r="21" spans="1:6">
      <c r="A21" s="4" t="s">
        <v>365</v>
      </c>
      <c r="B21" s="7" t="n">
        <v>725.5</v>
      </c>
      <c r="D21" s="7" t="n">
        <v>725.5</v>
      </c>
      <c r="F21" s="6" t="n">
        <v>717.1</v>
      </c>
    </row>
    <row r="22" spans="1:6">
      <c r="A22" s="4" t="s">
        <v>449</v>
      </c>
    </row>
    <row r="23" spans="1:6">
      <c r="A23" s="3" t="s">
        <v>441</v>
      </c>
    </row>
    <row r="24" spans="1:6">
      <c r="A24" s="4" t="s">
        <v>365</v>
      </c>
      <c r="B24" s="7" t="n">
        <v>725.5</v>
      </c>
      <c r="D24" s="7" t="n">
        <v>725.5</v>
      </c>
    </row>
    <row r="25" spans="1:6">
      <c r="A25" s="4" t="s">
        <v>450</v>
      </c>
    </row>
    <row r="26" spans="1:6">
      <c r="A26" s="3" t="s">
        <v>441</v>
      </c>
    </row>
    <row r="27" spans="1:6">
      <c r="A27" s="4" t="s">
        <v>365</v>
      </c>
      <c r="B27" s="6" t="n">
        <v>24.6</v>
      </c>
      <c r="D27" s="6" t="n">
        <v>2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02</v>
      </c>
    </row>
    <row r="2" spans="1:3">
      <c r="A2" s="3" t="s">
        <v>452</v>
      </c>
    </row>
    <row r="3" spans="1:3">
      <c r="A3" s="4" t="s">
        <v>453</v>
      </c>
      <c r="B3" s="6" t="n">
        <v>955.6</v>
      </c>
      <c r="C3" s="6" t="n">
        <v>207.6</v>
      </c>
    </row>
    <row r="4" spans="1:3">
      <c r="A4" s="4" t="s">
        <v>454</v>
      </c>
      <c r="B4" s="7" t="n">
        <v>161.3</v>
      </c>
      <c r="C4" s="5" t="n">
        <v>127</v>
      </c>
    </row>
    <row r="5" spans="1:3">
      <c r="A5" s="4" t="s">
        <v>455</v>
      </c>
      <c r="B5" s="7" t="n">
        <v>794.3</v>
      </c>
      <c r="C5" s="7" t="n">
        <v>80.59999999999999</v>
      </c>
    </row>
    <row r="6" spans="1:3">
      <c r="A6" s="4" t="s">
        <v>455</v>
      </c>
      <c r="B6" s="7" t="n">
        <v>794.3</v>
      </c>
      <c r="C6" s="7" t="n">
        <v>80.59999999999999</v>
      </c>
    </row>
    <row r="7" spans="1:3">
      <c r="A7" s="4" t="s">
        <v>456</v>
      </c>
    </row>
    <row r="8" spans="1:3">
      <c r="A8" s="3" t="s">
        <v>452</v>
      </c>
    </row>
    <row r="9" spans="1:3">
      <c r="A9" s="4" t="s">
        <v>453</v>
      </c>
      <c r="B9" s="7" t="n">
        <v>891.1</v>
      </c>
      <c r="C9" s="7" t="n">
        <v>162.2</v>
      </c>
    </row>
    <row r="10" spans="1:3">
      <c r="A10" s="4" t="s">
        <v>454</v>
      </c>
      <c r="B10" s="7" t="n">
        <v>135.6</v>
      </c>
      <c r="C10" s="7" t="n">
        <v>105.8</v>
      </c>
    </row>
    <row r="11" spans="1:3">
      <c r="A11" s="4" t="s">
        <v>455</v>
      </c>
      <c r="B11" s="7" t="n">
        <v>755.5</v>
      </c>
      <c r="C11" s="7" t="n">
        <v>56.4</v>
      </c>
    </row>
    <row r="12" spans="1:3">
      <c r="A12" s="4" t="s">
        <v>457</v>
      </c>
    </row>
    <row r="13" spans="1:3">
      <c r="A13" s="3" t="s">
        <v>452</v>
      </c>
    </row>
    <row r="14" spans="1:3">
      <c r="A14" s="4" t="s">
        <v>453</v>
      </c>
      <c r="B14" s="5" t="n">
        <v>27</v>
      </c>
      <c r="C14" s="7" t="n">
        <v>10.9</v>
      </c>
    </row>
    <row r="15" spans="1:3">
      <c r="A15" s="4" t="s">
        <v>454</v>
      </c>
      <c r="B15" s="7" t="n">
        <v>7.9</v>
      </c>
      <c r="C15" s="7" t="n">
        <v>5.1</v>
      </c>
    </row>
    <row r="16" spans="1:3">
      <c r="A16" s="4" t="s">
        <v>455</v>
      </c>
      <c r="B16" s="7" t="n">
        <v>19.1</v>
      </c>
      <c r="C16" s="7" t="n">
        <v>5.8</v>
      </c>
    </row>
    <row r="17" spans="1:3">
      <c r="A17" s="4" t="s">
        <v>457</v>
      </c>
    </row>
    <row r="18" spans="1:3">
      <c r="A18" s="3" t="s">
        <v>452</v>
      </c>
    </row>
    <row r="19" spans="1:3">
      <c r="A19" s="4" t="s">
        <v>453</v>
      </c>
      <c r="B19" s="7" t="n">
        <v>2.3</v>
      </c>
    </row>
    <row r="20" spans="1:3">
      <c r="A20" s="4" t="s">
        <v>454</v>
      </c>
      <c r="B20" s="7" t="n">
        <v>0.4</v>
      </c>
    </row>
    <row r="21" spans="1:3">
      <c r="A21" s="4" t="s">
        <v>455</v>
      </c>
      <c r="B21" s="7" t="n">
        <v>1.9</v>
      </c>
    </row>
    <row r="22" spans="1:3">
      <c r="A22" s="4" t="s">
        <v>458</v>
      </c>
    </row>
    <row r="23" spans="1:3">
      <c r="A23" s="3" t="s">
        <v>452</v>
      </c>
    </row>
    <row r="24" spans="1:3">
      <c r="A24" s="4" t="s">
        <v>453</v>
      </c>
      <c r="B24" s="5" t="n">
        <v>22</v>
      </c>
      <c r="C24" s="7" t="n">
        <v>21.2</v>
      </c>
    </row>
    <row r="25" spans="1:3">
      <c r="A25" s="4" t="s">
        <v>454</v>
      </c>
      <c r="B25" s="7" t="n">
        <v>17.4</v>
      </c>
      <c r="C25" s="7" t="n">
        <v>16.1</v>
      </c>
    </row>
    <row r="26" spans="1:3">
      <c r="A26" s="4" t="s">
        <v>455</v>
      </c>
      <c r="B26" s="7" t="n">
        <v>4.6</v>
      </c>
      <c r="C26" s="7" t="n">
        <v>5.1</v>
      </c>
    </row>
    <row r="27" spans="1:3">
      <c r="A27" s="4" t="s">
        <v>457</v>
      </c>
    </row>
    <row r="28" spans="1:3">
      <c r="A28" s="3" t="s">
        <v>452</v>
      </c>
    </row>
    <row r="29" spans="1:3">
      <c r="A29" s="4" t="s">
        <v>459</v>
      </c>
      <c r="B29" s="6" t="n">
        <v>13.2</v>
      </c>
      <c r="C29" s="6" t="n">
        <v>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0</v>
      </c>
      <c r="D1" s="2" t="s">
        <v>1</v>
      </c>
    </row>
    <row r="2" spans="1:5">
      <c r="B2" s="2" t="s">
        <v>2</v>
      </c>
      <c r="C2" s="2" t="s">
        <v>61</v>
      </c>
      <c r="D2" s="2" t="s">
        <v>2</v>
      </c>
      <c r="E2" s="2" t="s">
        <v>61</v>
      </c>
    </row>
    <row r="3" spans="1:5">
      <c r="A3" s="3" t="s">
        <v>461</v>
      </c>
    </row>
    <row r="4" spans="1:5">
      <c r="A4" s="4" t="s">
        <v>436</v>
      </c>
      <c r="D4" s="6" t="n">
        <v>4.4</v>
      </c>
    </row>
    <row r="5" spans="1:5">
      <c r="A5" s="4" t="s">
        <v>462</v>
      </c>
      <c r="B5" s="6" t="n">
        <v>9.1</v>
      </c>
      <c r="C5" s="6" t="n">
        <v>3.7</v>
      </c>
      <c r="D5" s="7" t="n">
        <v>20.3</v>
      </c>
      <c r="E5" s="6" t="n">
        <v>13.8</v>
      </c>
    </row>
    <row r="6" spans="1:5">
      <c r="A6" s="4" t="s">
        <v>463</v>
      </c>
      <c r="D6" s="7" t="n">
        <v>-13.3</v>
      </c>
    </row>
    <row r="7" spans="1:5">
      <c r="A7" s="4" t="s">
        <v>439</v>
      </c>
      <c r="B7" s="7" t="n">
        <v>11.4</v>
      </c>
      <c r="D7" s="7" t="n">
        <v>11.4</v>
      </c>
    </row>
    <row r="8" spans="1:5">
      <c r="A8" s="4" t="s">
        <v>464</v>
      </c>
    </row>
    <row r="9" spans="1:5">
      <c r="A9" s="3" t="s">
        <v>461</v>
      </c>
    </row>
    <row r="10" spans="1:5">
      <c r="A10" s="4" t="s">
        <v>436</v>
      </c>
      <c r="D10" s="7" t="n">
        <v>4.2</v>
      </c>
    </row>
    <row r="11" spans="1:5">
      <c r="A11" s="4" t="s">
        <v>462</v>
      </c>
      <c r="B11" s="7" t="n">
        <v>8.199999999999999</v>
      </c>
      <c r="D11" s="7" t="n">
        <v>18.7</v>
      </c>
    </row>
    <row r="12" spans="1:5">
      <c r="A12" s="4" t="s">
        <v>463</v>
      </c>
      <c r="D12" s="7" t="n">
        <v>-12.2</v>
      </c>
    </row>
    <row r="13" spans="1:5">
      <c r="A13" s="4" t="s">
        <v>439</v>
      </c>
      <c r="B13" s="7" t="n">
        <v>10.7</v>
      </c>
      <c r="D13" s="7" t="n">
        <v>10.7</v>
      </c>
    </row>
    <row r="14" spans="1:5">
      <c r="A14" s="4" t="s">
        <v>465</v>
      </c>
    </row>
    <row r="15" spans="1:5">
      <c r="A15" s="3" t="s">
        <v>461</v>
      </c>
    </row>
    <row r="16" spans="1:5">
      <c r="A16" s="4" t="s">
        <v>436</v>
      </c>
      <c r="D16" s="7" t="n">
        <v>0.2</v>
      </c>
    </row>
    <row r="17" spans="1:5">
      <c r="A17" s="4" t="s">
        <v>462</v>
      </c>
      <c r="B17" s="7" t="n">
        <v>0.9</v>
      </c>
      <c r="D17" s="7" t="n">
        <v>1.6</v>
      </c>
    </row>
    <row r="18" spans="1:5">
      <c r="A18" s="4" t="s">
        <v>463</v>
      </c>
      <c r="D18" s="7" t="n">
        <v>-1.1</v>
      </c>
    </row>
    <row r="19" spans="1:5">
      <c r="A19" s="4" t="s">
        <v>439</v>
      </c>
      <c r="B19" s="6" t="n">
        <v>0.7</v>
      </c>
      <c r="D19" s="6" t="n">
        <v>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60</v>
      </c>
      <c r="D1" s="2" t="s">
        <v>1</v>
      </c>
    </row>
    <row r="2" spans="1:6">
      <c r="B2" s="2" t="s">
        <v>2</v>
      </c>
      <c r="C2" s="2" t="s">
        <v>61</v>
      </c>
      <c r="D2" s="2" t="s">
        <v>2</v>
      </c>
      <c r="E2" s="2" t="s">
        <v>61</v>
      </c>
      <c r="F2" s="2" t="s">
        <v>102</v>
      </c>
    </row>
    <row r="3" spans="1:6">
      <c r="A3" s="3" t="s">
        <v>467</v>
      </c>
    </row>
    <row r="4" spans="1:6">
      <c r="A4" s="4" t="s">
        <v>66</v>
      </c>
      <c r="B4" s="6" t="n">
        <v>9.1</v>
      </c>
      <c r="C4" s="6" t="n">
        <v>3.7</v>
      </c>
      <c r="D4" s="6" t="n">
        <v>20.3</v>
      </c>
      <c r="E4" s="6" t="n">
        <v>13.8</v>
      </c>
    </row>
    <row r="5" spans="1:6">
      <c r="A5" s="4" t="s">
        <v>468</v>
      </c>
      <c r="B5" s="7" t="n">
        <v>18.1</v>
      </c>
      <c r="D5" s="7" t="n">
        <v>18.1</v>
      </c>
      <c r="F5" s="8" t="n">
        <v>12</v>
      </c>
    </row>
    <row r="6" spans="1:6">
      <c r="A6" s="4" t="s">
        <v>464</v>
      </c>
    </row>
    <row r="7" spans="1:6">
      <c r="A7" s="3" t="s">
        <v>467</v>
      </c>
    </row>
    <row r="8" spans="1:6">
      <c r="A8" s="4" t="s">
        <v>66</v>
      </c>
      <c r="B8" s="7" t="n">
        <v>8.199999999999999</v>
      </c>
      <c r="D8" s="7" t="n">
        <v>18.7</v>
      </c>
    </row>
    <row r="9" spans="1:6">
      <c r="A9" s="4" t="s">
        <v>465</v>
      </c>
    </row>
    <row r="10" spans="1:6">
      <c r="A10" s="3" t="s">
        <v>467</v>
      </c>
    </row>
    <row r="11" spans="1:6">
      <c r="A11" s="4" t="s">
        <v>66</v>
      </c>
      <c r="B11" s="6" t="n">
        <v>0.9</v>
      </c>
      <c r="D11" s="6"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60</v>
      </c>
      <c r="D1" s="2" t="s">
        <v>1</v>
      </c>
    </row>
    <row r="2" spans="1:6">
      <c r="B2" s="2" t="s">
        <v>2</v>
      </c>
      <c r="C2" s="2" t="s">
        <v>61</v>
      </c>
      <c r="D2" s="2" t="s">
        <v>2</v>
      </c>
      <c r="E2" s="2" t="s">
        <v>61</v>
      </c>
      <c r="F2" s="2" t="s">
        <v>102</v>
      </c>
    </row>
    <row r="3" spans="1:6">
      <c r="A3" s="3" t="s">
        <v>467</v>
      </c>
    </row>
    <row r="4" spans="1:6">
      <c r="A4" s="4" t="s">
        <v>470</v>
      </c>
      <c r="B4" s="6" t="n">
        <v>38.4</v>
      </c>
      <c r="D4" s="6" t="n">
        <v>38.4</v>
      </c>
    </row>
    <row r="5" spans="1:6">
      <c r="A5" s="4" t="s">
        <v>471</v>
      </c>
      <c r="B5" s="7" t="n">
        <v>9.1</v>
      </c>
      <c r="C5" s="6" t="n">
        <v>3.7</v>
      </c>
      <c r="D5" s="7" t="n">
        <v>20.3</v>
      </c>
      <c r="E5" s="6" t="n">
        <v>13.8</v>
      </c>
    </row>
    <row r="6" spans="1:6">
      <c r="A6" s="4" t="s">
        <v>472</v>
      </c>
      <c r="B6" s="7" t="n">
        <v>18.1</v>
      </c>
      <c r="D6" s="7" t="n">
        <v>18.1</v>
      </c>
      <c r="F6" s="8" t="n">
        <v>12</v>
      </c>
    </row>
    <row r="7" spans="1:6">
      <c r="A7" s="4" t="s">
        <v>464</v>
      </c>
    </row>
    <row r="8" spans="1:6">
      <c r="A8" s="3" t="s">
        <v>467</v>
      </c>
    </row>
    <row r="9" spans="1:6">
      <c r="A9" s="4" t="s">
        <v>471</v>
      </c>
      <c r="B9" s="7" t="n">
        <v>8.199999999999999</v>
      </c>
      <c r="D9" s="7" t="n">
        <v>18.7</v>
      </c>
    </row>
    <row r="10" spans="1:6">
      <c r="A10" s="4" t="s">
        <v>465</v>
      </c>
    </row>
    <row r="11" spans="1:6">
      <c r="A11" s="3" t="s">
        <v>467</v>
      </c>
    </row>
    <row r="12" spans="1:6">
      <c r="A12" s="4" t="s">
        <v>471</v>
      </c>
      <c r="B12" s="7" t="n">
        <v>0.9</v>
      </c>
      <c r="D12" s="7" t="n">
        <v>1.6</v>
      </c>
    </row>
    <row r="13" spans="1:6">
      <c r="A13" s="4" t="s">
        <v>352</v>
      </c>
    </row>
    <row r="14" spans="1:6">
      <c r="A14" s="3" t="s">
        <v>467</v>
      </c>
    </row>
    <row r="15" spans="1:6">
      <c r="A15" s="4" t="s">
        <v>470</v>
      </c>
      <c r="B15" s="7" t="n">
        <v>32.3</v>
      </c>
      <c r="D15" s="7" t="n">
        <v>32.3</v>
      </c>
    </row>
    <row r="16" spans="1:6">
      <c r="A16" s="4" t="s">
        <v>471</v>
      </c>
      <c r="D16" s="5" t="n">
        <v>15</v>
      </c>
    </row>
    <row r="17" spans="1:6">
      <c r="A17" s="4" t="s">
        <v>472</v>
      </c>
      <c r="B17" s="7" t="n">
        <v>17.3</v>
      </c>
      <c r="D17" s="7" t="n">
        <v>17.3</v>
      </c>
    </row>
    <row r="18" spans="1:6">
      <c r="A18" s="4" t="s">
        <v>473</v>
      </c>
    </row>
    <row r="19" spans="1:6">
      <c r="A19" s="3" t="s">
        <v>467</v>
      </c>
    </row>
    <row r="20" spans="1:6">
      <c r="A20" s="4" t="s">
        <v>470</v>
      </c>
      <c r="B20" s="7" t="n">
        <v>25.8</v>
      </c>
      <c r="D20" s="7" t="n">
        <v>25.8</v>
      </c>
    </row>
    <row r="21" spans="1:6">
      <c r="A21" s="4" t="s">
        <v>471</v>
      </c>
      <c r="D21" s="7" t="n">
        <v>13.6</v>
      </c>
    </row>
    <row r="22" spans="1:6">
      <c r="A22" s="4" t="s">
        <v>472</v>
      </c>
      <c r="B22" s="7" t="n">
        <v>12.2</v>
      </c>
      <c r="D22" s="7" t="n">
        <v>12.2</v>
      </c>
    </row>
    <row r="23" spans="1:6">
      <c r="A23" s="4" t="s">
        <v>474</v>
      </c>
    </row>
    <row r="24" spans="1:6">
      <c r="A24" s="3" t="s">
        <v>467</v>
      </c>
    </row>
    <row r="25" spans="1:6">
      <c r="A25" s="4" t="s">
        <v>470</v>
      </c>
      <c r="B25" s="7" t="n">
        <v>6.5</v>
      </c>
      <c r="D25" s="7" t="n">
        <v>6.5</v>
      </c>
    </row>
    <row r="26" spans="1:6">
      <c r="A26" s="4" t="s">
        <v>471</v>
      </c>
      <c r="D26" s="7" t="n">
        <v>1.4</v>
      </c>
    </row>
    <row r="27" spans="1:6">
      <c r="A27" s="4" t="s">
        <v>472</v>
      </c>
      <c r="B27" s="7" t="n">
        <v>5.1</v>
      </c>
      <c r="D27" s="7" t="n">
        <v>5.1</v>
      </c>
    </row>
    <row r="28" spans="1:6">
      <c r="A28" s="4" t="s">
        <v>432</v>
      </c>
    </row>
    <row r="29" spans="1:6">
      <c r="A29" s="3" t="s">
        <v>467</v>
      </c>
    </row>
    <row r="30" spans="1:6">
      <c r="A30" s="4" t="s">
        <v>470</v>
      </c>
      <c r="B30" s="7" t="n">
        <v>0.8</v>
      </c>
      <c r="D30" s="7" t="n">
        <v>0.8</v>
      </c>
    </row>
    <row r="31" spans="1:6">
      <c r="A31" s="4" t="s">
        <v>471</v>
      </c>
      <c r="D31" s="5" t="n">
        <v>0</v>
      </c>
    </row>
    <row r="32" spans="1:6">
      <c r="A32" s="4" t="s">
        <v>472</v>
      </c>
      <c r="B32" s="7" t="n">
        <v>0.8</v>
      </c>
      <c r="D32" s="7" t="n">
        <v>0.8</v>
      </c>
    </row>
    <row r="33" spans="1:6">
      <c r="A33" s="4" t="s">
        <v>475</v>
      </c>
    </row>
    <row r="34" spans="1:6">
      <c r="A34" s="3" t="s">
        <v>467</v>
      </c>
    </row>
    <row r="35" spans="1:6">
      <c r="A35" s="4" t="s">
        <v>470</v>
      </c>
      <c r="B35" s="7" t="n">
        <v>0.7</v>
      </c>
      <c r="D35" s="7" t="n">
        <v>0.7</v>
      </c>
    </row>
    <row r="36" spans="1:6">
      <c r="A36" s="4" t="s">
        <v>471</v>
      </c>
      <c r="D36" s="5" t="n">
        <v>0</v>
      </c>
    </row>
    <row r="37" spans="1:6">
      <c r="A37" s="4" t="s">
        <v>472</v>
      </c>
      <c r="B37" s="7" t="n">
        <v>0.7</v>
      </c>
      <c r="D37" s="7" t="n">
        <v>0.7</v>
      </c>
    </row>
    <row r="38" spans="1:6">
      <c r="A38" s="4" t="s">
        <v>476</v>
      </c>
    </row>
    <row r="39" spans="1:6">
      <c r="A39" s="3" t="s">
        <v>467</v>
      </c>
    </row>
    <row r="40" spans="1:6">
      <c r="A40" s="4" t="s">
        <v>470</v>
      </c>
      <c r="B40" s="7" t="n">
        <v>0.1</v>
      </c>
      <c r="D40" s="7" t="n">
        <v>0.1</v>
      </c>
    </row>
    <row r="41" spans="1:6">
      <c r="A41" s="4" t="s">
        <v>471</v>
      </c>
      <c r="D41" s="5" t="n">
        <v>0</v>
      </c>
    </row>
    <row r="42" spans="1:6">
      <c r="A42" s="4" t="s">
        <v>472</v>
      </c>
      <c r="B42" s="7" t="n">
        <v>0.1</v>
      </c>
      <c r="D42" s="7" t="n">
        <v>0.1</v>
      </c>
    </row>
    <row r="43" spans="1:6">
      <c r="A43" s="4" t="s">
        <v>431</v>
      </c>
    </row>
    <row r="44" spans="1:6">
      <c r="A44" s="3" t="s">
        <v>467</v>
      </c>
    </row>
    <row r="45" spans="1:6">
      <c r="A45" s="4" t="s">
        <v>470</v>
      </c>
      <c r="B45" s="7" t="n">
        <v>5.2</v>
      </c>
      <c r="D45" s="7" t="n">
        <v>5.2</v>
      </c>
    </row>
    <row r="46" spans="1:6">
      <c r="A46" s="4" t="s">
        <v>471</v>
      </c>
      <c r="D46" s="7" t="n">
        <v>5.2</v>
      </c>
    </row>
    <row r="47" spans="1:6">
      <c r="A47" s="4" t="s">
        <v>472</v>
      </c>
      <c r="B47" s="5" t="n">
        <v>0</v>
      </c>
      <c r="D47" s="5" t="n">
        <v>0</v>
      </c>
    </row>
    <row r="48" spans="1:6">
      <c r="A48" s="4" t="s">
        <v>477</v>
      </c>
    </row>
    <row r="49" spans="1:6">
      <c r="A49" s="3" t="s">
        <v>467</v>
      </c>
    </row>
    <row r="50" spans="1:6">
      <c r="A50" s="4" t="s">
        <v>470</v>
      </c>
      <c r="B50" s="5" t="n">
        <v>5</v>
      </c>
      <c r="D50" s="5" t="n">
        <v>5</v>
      </c>
    </row>
    <row r="51" spans="1:6">
      <c r="A51" s="4" t="s">
        <v>471</v>
      </c>
      <c r="D51" s="5" t="n">
        <v>5</v>
      </c>
    </row>
    <row r="52" spans="1:6">
      <c r="A52" s="4" t="s">
        <v>472</v>
      </c>
      <c r="B52" s="5" t="n">
        <v>0</v>
      </c>
      <c r="D52" s="5" t="n">
        <v>0</v>
      </c>
    </row>
    <row r="53" spans="1:6">
      <c r="A53" s="4" t="s">
        <v>478</v>
      </c>
    </row>
    <row r="54" spans="1:6">
      <c r="A54" s="3" t="s">
        <v>467</v>
      </c>
    </row>
    <row r="55" spans="1:6">
      <c r="A55" s="4" t="s">
        <v>470</v>
      </c>
      <c r="B55" s="7" t="n">
        <v>0.2</v>
      </c>
      <c r="D55" s="7" t="n">
        <v>0.2</v>
      </c>
    </row>
    <row r="56" spans="1:6">
      <c r="A56" s="4" t="s">
        <v>471</v>
      </c>
      <c r="D56" s="7" t="n">
        <v>0.2</v>
      </c>
    </row>
    <row r="57" spans="1:6">
      <c r="A57" s="4" t="s">
        <v>472</v>
      </c>
      <c r="B57" s="5" t="n">
        <v>0</v>
      </c>
      <c r="D57" s="5" t="n">
        <v>0</v>
      </c>
    </row>
    <row r="58" spans="1:6">
      <c r="A58" s="4" t="s">
        <v>433</v>
      </c>
    </row>
    <row r="59" spans="1:6">
      <c r="A59" s="3" t="s">
        <v>467</v>
      </c>
    </row>
    <row r="60" spans="1:6">
      <c r="A60" s="4" t="s">
        <v>470</v>
      </c>
      <c r="B60" s="7" t="n">
        <v>0.1</v>
      </c>
      <c r="D60" s="7" t="n">
        <v>0.1</v>
      </c>
    </row>
    <row r="61" spans="1:6">
      <c r="A61" s="4" t="s">
        <v>471</v>
      </c>
      <c r="D61" s="7" t="n">
        <v>0.1</v>
      </c>
    </row>
    <row r="62" spans="1:6">
      <c r="A62" s="4" t="s">
        <v>472</v>
      </c>
      <c r="B62" s="5" t="n">
        <v>0</v>
      </c>
      <c r="D62" s="5" t="n">
        <v>0</v>
      </c>
    </row>
    <row r="63" spans="1:6">
      <c r="A63" s="4" t="s">
        <v>479</v>
      </c>
    </row>
    <row r="64" spans="1:6">
      <c r="A64" s="3" t="s">
        <v>467</v>
      </c>
    </row>
    <row r="65" spans="1:6">
      <c r="A65" s="4" t="s">
        <v>470</v>
      </c>
      <c r="B65" s="7" t="n">
        <v>0.1</v>
      </c>
      <c r="D65" s="7" t="n">
        <v>0.1</v>
      </c>
    </row>
    <row r="66" spans="1:6">
      <c r="A66" s="4" t="s">
        <v>471</v>
      </c>
      <c r="D66" s="7" t="n">
        <v>0.1</v>
      </c>
    </row>
    <row r="67" spans="1:6">
      <c r="A67" s="4" t="s">
        <v>472</v>
      </c>
      <c r="B67" s="8" t="n">
        <v>0</v>
      </c>
      <c r="D67" s="8"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60</v>
      </c>
      <c r="D1" s="2" t="s">
        <v>1</v>
      </c>
    </row>
    <row r="2" spans="1:6">
      <c r="B2" s="2" t="s">
        <v>2</v>
      </c>
      <c r="C2" s="2" t="s">
        <v>61</v>
      </c>
      <c r="D2" s="2" t="s">
        <v>2</v>
      </c>
      <c r="E2" s="2" t="s">
        <v>61</v>
      </c>
      <c r="F2" s="2" t="s">
        <v>102</v>
      </c>
    </row>
    <row r="3" spans="1:6">
      <c r="A3" s="3" t="s">
        <v>481</v>
      </c>
    </row>
    <row r="4" spans="1:6">
      <c r="A4" s="4" t="s">
        <v>104</v>
      </c>
      <c r="B4" s="8" t="n">
        <v>75800000</v>
      </c>
      <c r="D4" s="8" t="n">
        <v>75800000</v>
      </c>
      <c r="F4" s="8" t="n">
        <v>94200000</v>
      </c>
    </row>
    <row r="5" spans="1:6">
      <c r="A5" s="4" t="s">
        <v>130</v>
      </c>
      <c r="B5" s="5" t="n">
        <v>1678000000</v>
      </c>
      <c r="D5" s="5" t="n">
        <v>1678000000</v>
      </c>
      <c r="F5" s="5" t="n">
        <v>1191900000</v>
      </c>
    </row>
    <row r="6" spans="1:6">
      <c r="A6" s="4" t="s">
        <v>482</v>
      </c>
      <c r="B6" s="5" t="n">
        <v>-4800000</v>
      </c>
      <c r="C6" s="8" t="n">
        <v>-4300000</v>
      </c>
      <c r="D6" s="5" t="n">
        <v>-18400000</v>
      </c>
      <c r="E6" s="8" t="n">
        <v>-14700000</v>
      </c>
    </row>
    <row r="7" spans="1:6">
      <c r="A7" s="4" t="s">
        <v>483</v>
      </c>
      <c r="B7" s="5" t="n">
        <v>50900000</v>
      </c>
      <c r="D7" s="5" t="n">
        <v>50900000</v>
      </c>
      <c r="F7" s="5" t="n">
        <v>50900000</v>
      </c>
    </row>
    <row r="8" spans="1:6">
      <c r="A8" s="4" t="s">
        <v>484</v>
      </c>
      <c r="B8" s="5" t="n">
        <v>600000</v>
      </c>
      <c r="C8" s="5" t="n">
        <v>600000</v>
      </c>
      <c r="D8" s="8" t="n">
        <v>1800000</v>
      </c>
      <c r="E8" s="5" t="n">
        <v>1800000</v>
      </c>
    </row>
    <row r="9" spans="1:6">
      <c r="A9" s="4" t="s">
        <v>485</v>
      </c>
    </row>
    <row r="10" spans="1:6">
      <c r="A10" s="3" t="s">
        <v>481</v>
      </c>
    </row>
    <row r="11" spans="1:6">
      <c r="A11" s="4" t="s">
        <v>486</v>
      </c>
      <c r="D11" s="4" t="s">
        <v>487</v>
      </c>
    </row>
    <row r="12" spans="1:6">
      <c r="A12" s="4" t="s">
        <v>488</v>
      </c>
    </row>
    <row r="13" spans="1:6">
      <c r="A13" s="3" t="s">
        <v>481</v>
      </c>
    </row>
    <row r="14" spans="1:6">
      <c r="A14" s="4" t="s">
        <v>489</v>
      </c>
      <c r="B14" s="5" t="n">
        <v>43300000</v>
      </c>
      <c r="D14" s="8" t="n">
        <v>43300000</v>
      </c>
      <c r="F14" s="5" t="n">
        <v>43300000</v>
      </c>
    </row>
    <row r="15" spans="1:6">
      <c r="A15" s="4" t="s">
        <v>490</v>
      </c>
      <c r="B15" s="5" t="n">
        <v>500000</v>
      </c>
      <c r="C15" s="5" t="n">
        <v>500000</v>
      </c>
      <c r="D15" s="5" t="n">
        <v>1700000</v>
      </c>
      <c r="E15" s="5" t="n">
        <v>1700000</v>
      </c>
    </row>
    <row r="16" spans="1:6">
      <c r="A16" s="4" t="s">
        <v>491</v>
      </c>
    </row>
    <row r="17" spans="1:6">
      <c r="A17" s="3" t="s">
        <v>481</v>
      </c>
    </row>
    <row r="18" spans="1:6">
      <c r="A18" s="4" t="s">
        <v>104</v>
      </c>
      <c r="B18" s="5" t="n">
        <v>0</v>
      </c>
      <c r="D18" s="5" t="n">
        <v>0</v>
      </c>
      <c r="F18" s="5" t="n">
        <v>2800000</v>
      </c>
    </row>
    <row r="19" spans="1:6">
      <c r="A19" s="4" t="s">
        <v>130</v>
      </c>
      <c r="B19" s="5" t="n">
        <v>23600000</v>
      </c>
      <c r="D19" s="5" t="n">
        <v>23600000</v>
      </c>
      <c r="F19" s="5" t="n">
        <v>7200000</v>
      </c>
    </row>
    <row r="20" spans="1:6">
      <c r="A20" s="4" t="s">
        <v>492</v>
      </c>
      <c r="B20" s="5" t="n">
        <v>0</v>
      </c>
      <c r="C20" s="5" t="n">
        <v>0</v>
      </c>
      <c r="D20" s="5" t="n">
        <v>0</v>
      </c>
      <c r="E20" s="5" t="n">
        <v>0</v>
      </c>
    </row>
    <row r="21" spans="1:6">
      <c r="A21" s="4" t="s">
        <v>493</v>
      </c>
    </row>
    <row r="22" spans="1:6">
      <c r="A22" s="3" t="s">
        <v>481</v>
      </c>
    </row>
    <row r="23" spans="1:6">
      <c r="A23" s="4" t="s">
        <v>104</v>
      </c>
      <c r="B23" s="5" t="n">
        <v>14700000</v>
      </c>
      <c r="D23" s="5" t="n">
        <v>14700000</v>
      </c>
      <c r="F23" s="5" t="n">
        <v>22200000</v>
      </c>
    </row>
    <row r="24" spans="1:6">
      <c r="A24" s="4" t="s">
        <v>130</v>
      </c>
      <c r="B24" s="5" t="n">
        <v>21400000</v>
      </c>
      <c r="D24" s="5" t="n">
        <v>21400000</v>
      </c>
      <c r="F24" s="8" t="n">
        <v>28800000</v>
      </c>
    </row>
    <row r="25" spans="1:6">
      <c r="A25" s="4" t="s">
        <v>482</v>
      </c>
      <c r="B25" s="8" t="n">
        <v>2300000</v>
      </c>
      <c r="C25" s="8" t="n">
        <v>1800000</v>
      </c>
      <c r="D25" s="8" t="n">
        <v>10800000</v>
      </c>
      <c r="E25" s="8" t="n">
        <v>7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102</v>
      </c>
    </row>
    <row r="2" spans="1:3">
      <c r="A2" s="3" t="s">
        <v>164</v>
      </c>
    </row>
    <row r="3" spans="1:3">
      <c r="A3" s="4" t="s">
        <v>165</v>
      </c>
      <c r="B3" s="6" t="n">
        <v>7.3</v>
      </c>
      <c r="C3" s="6" t="n">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102</v>
      </c>
    </row>
    <row r="2" spans="1:3">
      <c r="A2" s="3" t="s">
        <v>481</v>
      </c>
    </row>
    <row r="3" spans="1:3">
      <c r="A3" s="4" t="s">
        <v>104</v>
      </c>
      <c r="B3" s="6" t="n">
        <v>75.8</v>
      </c>
      <c r="C3" s="6" t="n">
        <v>94.2</v>
      </c>
    </row>
    <row r="4" spans="1:3">
      <c r="A4" s="4" t="s">
        <v>495</v>
      </c>
      <c r="B4" s="7" t="n">
        <v>720.3</v>
      </c>
      <c r="C4" s="7" t="n">
        <v>456.7</v>
      </c>
    </row>
    <row r="5" spans="1:3">
      <c r="A5" s="4" t="s">
        <v>130</v>
      </c>
      <c r="B5" s="5" t="n">
        <v>1678</v>
      </c>
      <c r="C5" s="7" t="n">
        <v>1191.9</v>
      </c>
    </row>
    <row r="6" spans="1:3">
      <c r="A6" s="4" t="s">
        <v>496</v>
      </c>
      <c r="B6" s="7" t="n">
        <v>50.9</v>
      </c>
      <c r="C6" s="7" t="n">
        <v>50.9</v>
      </c>
    </row>
    <row r="7" spans="1:3">
      <c r="A7" s="4" t="s">
        <v>133</v>
      </c>
      <c r="B7" s="7" t="n">
        <v>458.5</v>
      </c>
      <c r="C7" s="7" t="n">
        <v>403.8</v>
      </c>
    </row>
    <row r="8" spans="1:3">
      <c r="A8" s="4" t="s">
        <v>497</v>
      </c>
      <c r="B8" s="7" t="n">
        <v>43.3</v>
      </c>
      <c r="C8" s="7" t="n">
        <v>43.3</v>
      </c>
    </row>
    <row r="9" spans="1:3">
      <c r="A9" s="4" t="s">
        <v>165</v>
      </c>
      <c r="B9" s="7" t="n">
        <v>7.3</v>
      </c>
      <c r="C9" s="7" t="n">
        <v>4.2</v>
      </c>
    </row>
    <row r="10" spans="1:3">
      <c r="A10" s="4" t="s">
        <v>493</v>
      </c>
    </row>
    <row r="11" spans="1:3">
      <c r="A11" s="3" t="s">
        <v>481</v>
      </c>
    </row>
    <row r="12" spans="1:3">
      <c r="A12" s="4" t="s">
        <v>104</v>
      </c>
      <c r="B12" s="7" t="n">
        <v>14.7</v>
      </c>
      <c r="C12" s="7" t="n">
        <v>22.2</v>
      </c>
    </row>
    <row r="13" spans="1:3">
      <c r="A13" s="4" t="s">
        <v>495</v>
      </c>
      <c r="B13" s="5" t="n">
        <v>53</v>
      </c>
      <c r="C13" s="7" t="n">
        <v>53.2</v>
      </c>
    </row>
    <row r="14" spans="1:3">
      <c r="A14" s="4" t="s">
        <v>178</v>
      </c>
      <c r="B14" s="7" t="n">
        <v>50.1</v>
      </c>
      <c r="C14" s="5" t="n">
        <v>49</v>
      </c>
    </row>
    <row r="15" spans="1:3">
      <c r="A15" s="4" t="s">
        <v>130</v>
      </c>
      <c r="B15" s="7" t="n">
        <v>21.4</v>
      </c>
      <c r="C15" s="7" t="n">
        <v>28.8</v>
      </c>
    </row>
    <row r="16" spans="1:3">
      <c r="A16" s="4" t="s">
        <v>366</v>
      </c>
      <c r="B16" s="7" t="n">
        <v>28.3</v>
      </c>
      <c r="C16" s="7" t="n">
        <v>21.5</v>
      </c>
    </row>
    <row r="17" spans="1:3">
      <c r="A17" s="4" t="s">
        <v>496</v>
      </c>
      <c r="B17" s="7" t="n">
        <v>167.5</v>
      </c>
      <c r="C17" s="7" t="n">
        <v>174.7</v>
      </c>
    </row>
    <row r="18" spans="1:3">
      <c r="A18" s="4" t="s">
        <v>133</v>
      </c>
      <c r="B18" s="7" t="n">
        <v>26.7</v>
      </c>
      <c r="C18" s="5" t="n">
        <v>29</v>
      </c>
    </row>
    <row r="19" spans="1:3">
      <c r="A19" s="4" t="s">
        <v>498</v>
      </c>
      <c r="B19" s="7" t="n">
        <v>26.8</v>
      </c>
      <c r="C19" s="7" t="n">
        <v>24.8</v>
      </c>
    </row>
    <row r="20" spans="1:3">
      <c r="A20" s="4" t="s">
        <v>497</v>
      </c>
      <c r="B20" s="7" t="n">
        <v>53.5</v>
      </c>
      <c r="C20" s="7" t="n">
        <v>53.8</v>
      </c>
    </row>
    <row r="21" spans="1:3">
      <c r="A21" s="4" t="s">
        <v>165</v>
      </c>
      <c r="B21" s="6" t="n">
        <v>0.7</v>
      </c>
      <c r="C21" s="6"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9</v>
      </c>
      <c r="B1" s="2" t="s">
        <v>2</v>
      </c>
      <c r="C1" s="2" t="s">
        <v>102</v>
      </c>
    </row>
    <row r="2" spans="1:3">
      <c r="A2" s="3" t="s">
        <v>500</v>
      </c>
    </row>
    <row r="3" spans="1:3">
      <c r="A3" s="4" t="s">
        <v>141</v>
      </c>
      <c r="B3" s="6" t="n">
        <v>2883.8</v>
      </c>
      <c r="C3" s="6" t="n">
        <v>907.6</v>
      </c>
    </row>
    <row r="4" spans="1:3">
      <c r="A4" s="4" t="s">
        <v>501</v>
      </c>
      <c r="B4" s="7" t="n">
        <v>83.7</v>
      </c>
      <c r="C4" s="7" t="n">
        <v>18.8</v>
      </c>
    </row>
    <row r="5" spans="1:3">
      <c r="A5" s="4" t="s">
        <v>502</v>
      </c>
      <c r="B5" s="7" t="n">
        <v>14.1</v>
      </c>
      <c r="C5" s="7" t="n">
        <v>4.7</v>
      </c>
    </row>
    <row r="6" spans="1:3">
      <c r="A6" s="4" t="s">
        <v>141</v>
      </c>
      <c r="B6" s="5" t="n">
        <v>2786</v>
      </c>
      <c r="C6" s="7" t="n">
        <v>884.1</v>
      </c>
    </row>
    <row r="7" spans="1:3">
      <c r="A7" s="4" t="s">
        <v>503</v>
      </c>
    </row>
    <row r="8" spans="1:3">
      <c r="A8" s="3" t="s">
        <v>500</v>
      </c>
    </row>
    <row r="9" spans="1:3">
      <c r="A9" s="4" t="s">
        <v>141</v>
      </c>
      <c r="B9" s="7" t="n">
        <v>1905.6</v>
      </c>
    </row>
    <row r="10" spans="1:3">
      <c r="A10" s="4" t="s">
        <v>504</v>
      </c>
    </row>
    <row r="11" spans="1:3">
      <c r="A11" s="3" t="s">
        <v>500</v>
      </c>
    </row>
    <row r="12" spans="1:3">
      <c r="A12" s="4" t="s">
        <v>141</v>
      </c>
      <c r="B12" s="7" t="n">
        <v>0.6</v>
      </c>
      <c r="C12" s="7" t="n">
        <v>0.7</v>
      </c>
    </row>
    <row r="13" spans="1:3">
      <c r="A13" s="4" t="s">
        <v>505</v>
      </c>
    </row>
    <row r="14" spans="1:3">
      <c r="A14" s="3" t="s">
        <v>500</v>
      </c>
    </row>
    <row r="15" spans="1:3">
      <c r="A15" s="4" t="s">
        <v>141</v>
      </c>
      <c r="B15" s="7" t="n">
        <v>1633.2</v>
      </c>
      <c r="C15" s="5" t="n">
        <v>0</v>
      </c>
    </row>
    <row r="16" spans="1:3">
      <c r="A16" s="4" t="s">
        <v>506</v>
      </c>
    </row>
    <row r="17" spans="1:3">
      <c r="A17" s="3" t="s">
        <v>500</v>
      </c>
    </row>
    <row r="18" spans="1:3">
      <c r="A18" s="4" t="s">
        <v>141</v>
      </c>
      <c r="B18" s="5" t="n">
        <v>0</v>
      </c>
      <c r="C18" s="7" t="n">
        <v>277.5</v>
      </c>
    </row>
    <row r="19" spans="1:3">
      <c r="A19" s="4" t="s">
        <v>507</v>
      </c>
    </row>
    <row r="20" spans="1:3">
      <c r="A20" s="3" t="s">
        <v>500</v>
      </c>
    </row>
    <row r="21" spans="1:3">
      <c r="A21" s="4" t="s">
        <v>141</v>
      </c>
      <c r="B21" s="7" t="n">
        <v>261.3</v>
      </c>
      <c r="C21" s="5" t="n">
        <v>150</v>
      </c>
    </row>
    <row r="22" spans="1:3">
      <c r="A22" s="4" t="s">
        <v>508</v>
      </c>
    </row>
    <row r="23" spans="1:3">
      <c r="A23" s="3" t="s">
        <v>500</v>
      </c>
    </row>
    <row r="24" spans="1:3">
      <c r="A24" s="4" t="s">
        <v>141</v>
      </c>
      <c r="B24" s="7" t="n">
        <v>272.4</v>
      </c>
      <c r="C24" s="5" t="n">
        <v>0</v>
      </c>
    </row>
    <row r="25" spans="1:3">
      <c r="A25" s="4" t="s">
        <v>501</v>
      </c>
      <c r="B25" s="7" t="n">
        <v>83.7</v>
      </c>
    </row>
    <row r="26" spans="1:3">
      <c r="A26" s="4" t="s">
        <v>141</v>
      </c>
      <c r="B26" s="7" t="n">
        <v>1821.9</v>
      </c>
    </row>
    <row r="27" spans="1:3">
      <c r="A27" s="4" t="s">
        <v>509</v>
      </c>
    </row>
    <row r="28" spans="1:3">
      <c r="A28" s="3" t="s">
        <v>500</v>
      </c>
    </row>
    <row r="29" spans="1:3">
      <c r="A29" s="4" t="s">
        <v>141</v>
      </c>
      <c r="B29" s="5" t="n">
        <v>0</v>
      </c>
      <c r="C29" s="7" t="n">
        <v>3.8</v>
      </c>
    </row>
    <row r="30" spans="1:3">
      <c r="A30" s="4" t="s">
        <v>510</v>
      </c>
    </row>
    <row r="31" spans="1:3">
      <c r="A31" s="3" t="s">
        <v>500</v>
      </c>
    </row>
    <row r="32" spans="1:3">
      <c r="A32" s="4" t="s">
        <v>141</v>
      </c>
      <c r="B32" s="7" t="n">
        <v>494.1</v>
      </c>
      <c r="C32" s="5" t="n">
        <v>0</v>
      </c>
    </row>
    <row r="33" spans="1:3">
      <c r="A33" s="4" t="s">
        <v>511</v>
      </c>
    </row>
    <row r="34" spans="1:3">
      <c r="A34" s="3" t="s">
        <v>500</v>
      </c>
    </row>
    <row r="35" spans="1:3">
      <c r="A35" s="4" t="s">
        <v>141</v>
      </c>
      <c r="B35" s="7" t="n">
        <v>222.2</v>
      </c>
      <c r="C35" s="7" t="n">
        <v>226.5</v>
      </c>
    </row>
    <row r="36" spans="1:3">
      <c r="A36" s="4" t="s">
        <v>512</v>
      </c>
    </row>
    <row r="37" spans="1:3">
      <c r="A37" s="3" t="s">
        <v>500</v>
      </c>
    </row>
    <row r="38" spans="1:3">
      <c r="A38" s="4" t="s">
        <v>141</v>
      </c>
      <c r="B38" s="8" t="n">
        <v>0</v>
      </c>
      <c r="C38" s="6" t="n">
        <v>2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513</v>
      </c>
      <c r="B1" s="2" t="s">
        <v>514</v>
      </c>
      <c r="C1" s="2" t="s">
        <v>515</v>
      </c>
      <c r="D1" s="2" t="s">
        <v>333</v>
      </c>
      <c r="E1" s="2" t="s">
        <v>334</v>
      </c>
      <c r="F1" s="2" t="s">
        <v>333</v>
      </c>
      <c r="G1" s="2" t="s">
        <v>334</v>
      </c>
      <c r="H1" s="2" t="s">
        <v>336</v>
      </c>
      <c r="I1" s="2" t="s">
        <v>332</v>
      </c>
    </row>
    <row r="2" spans="1:9">
      <c r="A2" s="3" t="s">
        <v>500</v>
      </c>
    </row>
    <row r="3" spans="1:9">
      <c r="A3" s="4" t="s">
        <v>141</v>
      </c>
      <c r="D3" s="8" t="n">
        <v>2883800000</v>
      </c>
      <c r="F3" s="8" t="n">
        <v>2883800000</v>
      </c>
      <c r="H3" s="8" t="n">
        <v>907600000</v>
      </c>
    </row>
    <row r="4" spans="1:9">
      <c r="A4" s="4" t="s">
        <v>136</v>
      </c>
      <c r="D4" s="5" t="n">
        <v>83700000</v>
      </c>
      <c r="F4" s="5" t="n">
        <v>83700000</v>
      </c>
      <c r="H4" s="5" t="n">
        <v>18800000</v>
      </c>
    </row>
    <row r="5" spans="1:9">
      <c r="A5" s="4" t="s">
        <v>516</v>
      </c>
      <c r="D5" s="5" t="n">
        <v>2786000000</v>
      </c>
      <c r="F5" s="5" t="n">
        <v>2786000000</v>
      </c>
      <c r="H5" s="5" t="n">
        <v>884100000</v>
      </c>
    </row>
    <row r="6" spans="1:9">
      <c r="A6" s="4" t="s">
        <v>74</v>
      </c>
      <c r="D6" s="5" t="n">
        <v>100000</v>
      </c>
      <c r="E6" s="8" t="n">
        <v>0</v>
      </c>
      <c r="F6" s="5" t="n">
        <v>22000000</v>
      </c>
      <c r="G6" s="8" t="n">
        <v>0</v>
      </c>
    </row>
    <row r="7" spans="1:9">
      <c r="A7" s="4" t="s">
        <v>503</v>
      </c>
    </row>
    <row r="8" spans="1:9">
      <c r="A8" s="3" t="s">
        <v>500</v>
      </c>
    </row>
    <row r="9" spans="1:9">
      <c r="A9" s="4" t="s">
        <v>141</v>
      </c>
      <c r="D9" s="5" t="n">
        <v>1905600000</v>
      </c>
      <c r="F9" s="5" t="n">
        <v>1905600000</v>
      </c>
    </row>
    <row r="10" spans="1:9">
      <c r="A10" s="4" t="s">
        <v>517</v>
      </c>
    </row>
    <row r="11" spans="1:9">
      <c r="A11" s="3" t="s">
        <v>500</v>
      </c>
    </row>
    <row r="12" spans="1:9">
      <c r="A12" s="4" t="s">
        <v>518</v>
      </c>
      <c r="I12" s="8" t="n">
        <v>1275000000</v>
      </c>
    </row>
    <row r="13" spans="1:9">
      <c r="A13" s="4" t="s">
        <v>519</v>
      </c>
    </row>
    <row r="14" spans="1:9">
      <c r="A14" s="3" t="s">
        <v>500</v>
      </c>
    </row>
    <row r="15" spans="1:9">
      <c r="A15" s="4" t="s">
        <v>518</v>
      </c>
      <c r="I15" s="5" t="n">
        <v>400000000</v>
      </c>
    </row>
    <row r="16" spans="1:9">
      <c r="A16" s="4" t="s">
        <v>520</v>
      </c>
    </row>
    <row r="17" spans="1:9">
      <c r="A17" s="3" t="s">
        <v>500</v>
      </c>
    </row>
    <row r="18" spans="1:9">
      <c r="A18" s="4" t="s">
        <v>518</v>
      </c>
      <c r="I18" s="5" t="n">
        <v>700000000</v>
      </c>
    </row>
    <row r="19" spans="1:9">
      <c r="A19" s="4" t="s">
        <v>509</v>
      </c>
    </row>
    <row r="20" spans="1:9">
      <c r="A20" s="3" t="s">
        <v>500</v>
      </c>
    </row>
    <row r="21" spans="1:9">
      <c r="A21" s="4" t="s">
        <v>521</v>
      </c>
      <c r="I21" s="5" t="n">
        <v>800000000</v>
      </c>
    </row>
    <row r="22" spans="1:9">
      <c r="A22" s="4" t="s">
        <v>141</v>
      </c>
      <c r="D22" s="5" t="n">
        <v>0</v>
      </c>
      <c r="F22" s="5" t="n">
        <v>0</v>
      </c>
      <c r="H22" s="5" t="n">
        <v>3800000</v>
      </c>
    </row>
    <row r="23" spans="1:9">
      <c r="A23" s="4" t="s">
        <v>74</v>
      </c>
      <c r="D23" s="5" t="n">
        <v>800000</v>
      </c>
    </row>
    <row r="24" spans="1:9">
      <c r="A24" s="4" t="s">
        <v>508</v>
      </c>
    </row>
    <row r="25" spans="1:9">
      <c r="A25" s="3" t="s">
        <v>500</v>
      </c>
    </row>
    <row r="26" spans="1:9">
      <c r="A26" s="4" t="s">
        <v>521</v>
      </c>
      <c r="I26" s="5" t="n">
        <v>800000000</v>
      </c>
    </row>
    <row r="27" spans="1:9">
      <c r="A27" s="4" t="s">
        <v>141</v>
      </c>
      <c r="D27" s="5" t="n">
        <v>272400000</v>
      </c>
      <c r="F27" s="5" t="n">
        <v>272400000</v>
      </c>
      <c r="H27" s="8" t="n">
        <v>0</v>
      </c>
    </row>
    <row r="28" spans="1:9">
      <c r="A28" s="4" t="s">
        <v>136</v>
      </c>
      <c r="D28" s="5" t="n">
        <v>83700000</v>
      </c>
      <c r="F28" s="5" t="n">
        <v>83700000</v>
      </c>
    </row>
    <row r="29" spans="1:9">
      <c r="A29" s="4" t="s">
        <v>516</v>
      </c>
      <c r="D29" s="8" t="n">
        <v>1821900000</v>
      </c>
      <c r="F29" s="8" t="n">
        <v>1821900000</v>
      </c>
    </row>
    <row r="30" spans="1:9">
      <c r="A30" s="4" t="s">
        <v>522</v>
      </c>
      <c r="D30" s="4" t="s">
        <v>523</v>
      </c>
      <c r="F30" s="4" t="s">
        <v>523</v>
      </c>
    </row>
    <row r="31" spans="1:9">
      <c r="A31" s="4" t="s">
        <v>524</v>
      </c>
      <c r="D31" s="4" t="s">
        <v>525</v>
      </c>
      <c r="F31" s="4" t="s">
        <v>525</v>
      </c>
    </row>
    <row r="32" spans="1:9">
      <c r="A32" s="4" t="s">
        <v>526</v>
      </c>
      <c r="D32" s="8" t="n">
        <v>8400000</v>
      </c>
      <c r="F32" s="8" t="n">
        <v>8400000</v>
      </c>
    </row>
    <row r="33" spans="1:9">
      <c r="A33" s="4" t="s">
        <v>74</v>
      </c>
      <c r="D33" s="5" t="n">
        <v>5500000</v>
      </c>
    </row>
    <row r="34" spans="1:9">
      <c r="A34" s="4" t="s">
        <v>527</v>
      </c>
    </row>
    <row r="35" spans="1:9">
      <c r="A35" s="3" t="s">
        <v>500</v>
      </c>
    </row>
    <row r="36" spans="1:9">
      <c r="A36" s="4" t="s">
        <v>521</v>
      </c>
      <c r="I36" s="5" t="n">
        <v>600000000</v>
      </c>
    </row>
    <row r="37" spans="1:9">
      <c r="A37" s="4" t="s">
        <v>528</v>
      </c>
    </row>
    <row r="38" spans="1:9">
      <c r="A38" s="3" t="s">
        <v>500</v>
      </c>
    </row>
    <row r="39" spans="1:9">
      <c r="A39" s="4" t="s">
        <v>521</v>
      </c>
      <c r="I39" s="8" t="n">
        <v>200000000</v>
      </c>
    </row>
    <row r="40" spans="1:9">
      <c r="A40" s="4" t="s">
        <v>505</v>
      </c>
    </row>
    <row r="41" spans="1:9">
      <c r="A41" s="3" t="s">
        <v>500</v>
      </c>
    </row>
    <row r="42" spans="1:9">
      <c r="A42" s="4" t="s">
        <v>526</v>
      </c>
      <c r="D42" s="8" t="n">
        <v>11400000</v>
      </c>
      <c r="F42" s="8" t="n">
        <v>11400000</v>
      </c>
    </row>
    <row r="43" spans="1:9">
      <c r="A43" s="4" t="s">
        <v>529</v>
      </c>
    </row>
    <row r="44" spans="1:9">
      <c r="A44" s="3" t="s">
        <v>500</v>
      </c>
    </row>
    <row r="45" spans="1:9">
      <c r="A45" s="4" t="s">
        <v>530</v>
      </c>
      <c r="H45" s="10" t="n">
        <v>4.75</v>
      </c>
    </row>
    <row r="46" spans="1:9">
      <c r="A46" s="4" t="s">
        <v>531</v>
      </c>
    </row>
    <row r="47" spans="1:9">
      <c r="A47" s="3" t="s">
        <v>500</v>
      </c>
    </row>
    <row r="48" spans="1:9">
      <c r="A48" s="4" t="s">
        <v>532</v>
      </c>
      <c r="H48" s="5" t="n">
        <v>3</v>
      </c>
    </row>
    <row r="49" spans="1:9">
      <c r="A49" s="4" t="s">
        <v>533</v>
      </c>
    </row>
    <row r="50" spans="1:9">
      <c r="A50" s="3" t="s">
        <v>500</v>
      </c>
    </row>
    <row r="51" spans="1:9">
      <c r="A51" s="4" t="s">
        <v>534</v>
      </c>
      <c r="C51" s="10" t="n">
        <v>0.25</v>
      </c>
    </row>
    <row r="52" spans="1:9">
      <c r="A52" s="4" t="s">
        <v>535</v>
      </c>
    </row>
    <row r="53" spans="1:9">
      <c r="A53" s="3" t="s">
        <v>500</v>
      </c>
    </row>
    <row r="54" spans="1:9">
      <c r="A54" s="4" t="s">
        <v>530</v>
      </c>
      <c r="B54" s="5"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6</v>
      </c>
      <c r="B1" s="2" t="s">
        <v>537</v>
      </c>
      <c r="C1" s="2" t="s">
        <v>333</v>
      </c>
      <c r="D1" s="2" t="s">
        <v>334</v>
      </c>
      <c r="E1" s="2" t="s">
        <v>333</v>
      </c>
      <c r="F1" s="2" t="s">
        <v>334</v>
      </c>
      <c r="G1" s="2" t="s">
        <v>332</v>
      </c>
      <c r="H1" s="2" t="s">
        <v>538</v>
      </c>
      <c r="I1" s="2" t="s">
        <v>539</v>
      </c>
    </row>
    <row r="2" spans="1:9">
      <c r="A2" s="3" t="s">
        <v>500</v>
      </c>
    </row>
    <row r="3" spans="1:9">
      <c r="A3" s="4" t="s">
        <v>74</v>
      </c>
      <c r="C3" s="8" t="n">
        <v>100000</v>
      </c>
      <c r="D3" s="8" t="n">
        <v>0</v>
      </c>
      <c r="E3" s="8" t="n">
        <v>22000000</v>
      </c>
      <c r="F3" s="8" t="n">
        <v>0</v>
      </c>
    </row>
    <row r="4" spans="1:9">
      <c r="A4" s="4" t="s">
        <v>510</v>
      </c>
    </row>
    <row r="5" spans="1:9">
      <c r="A5" s="3" t="s">
        <v>500</v>
      </c>
    </row>
    <row r="6" spans="1:9">
      <c r="A6" s="4" t="s">
        <v>518</v>
      </c>
      <c r="G6" s="8" t="n">
        <v>500000000</v>
      </c>
    </row>
    <row r="7" spans="1:9">
      <c r="A7" s="4" t="s">
        <v>540</v>
      </c>
      <c r="G7" s="4" t="s">
        <v>541</v>
      </c>
    </row>
    <row r="8" spans="1:9">
      <c r="A8" s="4" t="s">
        <v>526</v>
      </c>
      <c r="C8" s="8" t="n">
        <v>2700000</v>
      </c>
      <c r="E8" s="5" t="n">
        <v>2700000</v>
      </c>
    </row>
    <row r="9" spans="1:9">
      <c r="A9" s="4" t="s">
        <v>511</v>
      </c>
    </row>
    <row r="10" spans="1:9">
      <c r="A10" s="3" t="s">
        <v>500</v>
      </c>
    </row>
    <row r="11" spans="1:9">
      <c r="A11" s="4" t="s">
        <v>542</v>
      </c>
      <c r="H11" s="11" t="n">
        <v>200000000</v>
      </c>
    </row>
    <row r="12" spans="1:9">
      <c r="A12" s="4" t="s">
        <v>540</v>
      </c>
      <c r="H12" s="4" t="s">
        <v>543</v>
      </c>
    </row>
    <row r="13" spans="1:9">
      <c r="A13" s="4" t="s">
        <v>512</v>
      </c>
    </row>
    <row r="14" spans="1:9">
      <c r="A14" s="3" t="s">
        <v>500</v>
      </c>
    </row>
    <row r="15" spans="1:9">
      <c r="A15" s="4" t="s">
        <v>518</v>
      </c>
      <c r="I15" s="8" t="n">
        <v>250000000</v>
      </c>
    </row>
    <row r="16" spans="1:9">
      <c r="A16" s="4" t="s">
        <v>544</v>
      </c>
      <c r="B16" s="8" t="n">
        <v>253900000</v>
      </c>
    </row>
    <row r="17" spans="1:9">
      <c r="A17" s="4" t="s">
        <v>545</v>
      </c>
      <c r="B17" s="8" t="n">
        <v>3900000</v>
      </c>
    </row>
    <row r="18" spans="1:9">
      <c r="A18" s="4" t="s">
        <v>74</v>
      </c>
      <c r="E18" s="8" t="n">
        <v>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6</v>
      </c>
      <c r="B1" s="2" t="s">
        <v>2</v>
      </c>
      <c r="C1" s="2" t="s">
        <v>102</v>
      </c>
      <c r="D1" s="2" t="s">
        <v>547</v>
      </c>
    </row>
    <row r="2" spans="1:4">
      <c r="A2" s="3" t="s">
        <v>500</v>
      </c>
    </row>
    <row r="3" spans="1:4">
      <c r="A3" s="4" t="s">
        <v>141</v>
      </c>
      <c r="B3" s="8" t="n">
        <v>2883800000</v>
      </c>
      <c r="C3" s="8" t="n">
        <v>907600000</v>
      </c>
    </row>
    <row r="4" spans="1:4">
      <c r="A4" s="4" t="s">
        <v>507</v>
      </c>
    </row>
    <row r="5" spans="1:4">
      <c r="A5" s="3" t="s">
        <v>500</v>
      </c>
    </row>
    <row r="6" spans="1:4">
      <c r="A6" s="4" t="s">
        <v>141</v>
      </c>
      <c r="B6" s="5" t="n">
        <v>261300000</v>
      </c>
      <c r="C6" s="8" t="n">
        <v>150000000</v>
      </c>
    </row>
    <row r="7" spans="1:4">
      <c r="A7" s="4" t="s">
        <v>548</v>
      </c>
    </row>
    <row r="8" spans="1:4">
      <c r="A8" s="3" t="s">
        <v>500</v>
      </c>
    </row>
    <row r="9" spans="1:4">
      <c r="A9" s="4" t="s">
        <v>521</v>
      </c>
      <c r="D9" s="8" t="n">
        <v>150000000</v>
      </c>
    </row>
    <row r="10" spans="1:4">
      <c r="A10" s="4" t="s">
        <v>141</v>
      </c>
      <c r="B10" s="8"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102</v>
      </c>
    </row>
    <row r="2" spans="1:3">
      <c r="A2" s="3" t="s">
        <v>550</v>
      </c>
    </row>
    <row r="3" spans="1:3">
      <c r="A3" s="4" t="s">
        <v>551</v>
      </c>
      <c r="B3" s="6" t="n">
        <v>15.7</v>
      </c>
      <c r="C3" s="8" t="n">
        <v>44</v>
      </c>
    </row>
    <row r="4" spans="1:3">
      <c r="A4" s="4" t="s">
        <v>552</v>
      </c>
    </row>
    <row r="5" spans="1:3">
      <c r="A5" s="3" t="s">
        <v>550</v>
      </c>
    </row>
    <row r="6" spans="1:3">
      <c r="A6" s="4" t="s">
        <v>551</v>
      </c>
      <c r="B6" s="7" t="n">
        <v>3.9</v>
      </c>
      <c r="C6" s="7" t="n">
        <v>16.5</v>
      </c>
    </row>
    <row r="7" spans="1:3">
      <c r="A7" s="4" t="s">
        <v>552</v>
      </c>
    </row>
    <row r="8" spans="1:3">
      <c r="A8" s="3" t="s">
        <v>550</v>
      </c>
    </row>
    <row r="9" spans="1:3">
      <c r="A9" s="4" t="s">
        <v>551</v>
      </c>
      <c r="B9" s="7" t="n">
        <v>-19.4</v>
      </c>
    </row>
    <row r="10" spans="1:3">
      <c r="A10" s="4" t="s">
        <v>553</v>
      </c>
    </row>
    <row r="11" spans="1:3">
      <c r="A11" s="3" t="s">
        <v>550</v>
      </c>
    </row>
    <row r="12" spans="1:3">
      <c r="A12" s="4" t="s">
        <v>551</v>
      </c>
      <c r="B12" s="7" t="n">
        <v>1.9</v>
      </c>
      <c r="C12" s="7" t="n">
        <v>2.6</v>
      </c>
    </row>
    <row r="13" spans="1:3">
      <c r="A13" s="4" t="s">
        <v>554</v>
      </c>
    </row>
    <row r="14" spans="1:3">
      <c r="A14" s="3" t="s">
        <v>550</v>
      </c>
    </row>
    <row r="15" spans="1:3">
      <c r="A15" s="4" t="s">
        <v>551</v>
      </c>
      <c r="B15" s="7" t="n">
        <v>-0.4</v>
      </c>
      <c r="C15" s="7" t="n">
        <v>-0.7</v>
      </c>
    </row>
    <row r="16" spans="1:3">
      <c r="A16" s="4" t="s">
        <v>555</v>
      </c>
    </row>
    <row r="17" spans="1:3">
      <c r="A17" s="3" t="s">
        <v>550</v>
      </c>
    </row>
    <row r="18" spans="1:3">
      <c r="A18" s="4" t="s">
        <v>551</v>
      </c>
      <c r="B18" s="5" t="n">
        <v>20</v>
      </c>
      <c r="C18" s="7" t="n">
        <v>20.4</v>
      </c>
    </row>
    <row r="19" spans="1:3">
      <c r="A19" s="4" t="s">
        <v>556</v>
      </c>
    </row>
    <row r="20" spans="1:3">
      <c r="A20" s="3" t="s">
        <v>550</v>
      </c>
    </row>
    <row r="21" spans="1:3">
      <c r="A21" s="4" t="s">
        <v>551</v>
      </c>
      <c r="B21" s="7" t="n">
        <v>9.699999999999999</v>
      </c>
      <c r="C21" s="7" t="n">
        <v>5.2</v>
      </c>
    </row>
    <row r="22" spans="1:3">
      <c r="A22" s="4" t="s">
        <v>557</v>
      </c>
    </row>
    <row r="23" spans="1:3">
      <c r="A23" s="3" t="s">
        <v>550</v>
      </c>
    </row>
    <row r="24" spans="1:3">
      <c r="A24" s="4" t="s">
        <v>551</v>
      </c>
      <c r="B24" s="5" t="n">
        <v>0</v>
      </c>
      <c r="C24" s="5" t="n">
        <v>0</v>
      </c>
    </row>
    <row r="25" spans="1:3">
      <c r="A25" s="4" t="s">
        <v>558</v>
      </c>
    </row>
    <row r="26" spans="1:3">
      <c r="A26" s="3" t="s">
        <v>550</v>
      </c>
    </row>
    <row r="27" spans="1:3">
      <c r="A27" s="4" t="s">
        <v>551</v>
      </c>
      <c r="B27" s="5" t="n">
        <v>0</v>
      </c>
      <c r="C27" s="5" t="n">
        <v>0</v>
      </c>
    </row>
    <row r="28" spans="1:3">
      <c r="A28" s="4" t="s">
        <v>558</v>
      </c>
    </row>
    <row r="29" spans="1:3">
      <c r="A29" s="3" t="s">
        <v>550</v>
      </c>
    </row>
    <row r="30" spans="1:3">
      <c r="A30" s="4" t="s">
        <v>551</v>
      </c>
      <c r="B30" s="5" t="n">
        <v>0</v>
      </c>
    </row>
    <row r="31" spans="1:3">
      <c r="A31" s="4" t="s">
        <v>559</v>
      </c>
    </row>
    <row r="32" spans="1:3">
      <c r="A32" s="3" t="s">
        <v>550</v>
      </c>
    </row>
    <row r="33" spans="1:3">
      <c r="A33" s="4" t="s">
        <v>551</v>
      </c>
      <c r="B33" s="5" t="n">
        <v>0</v>
      </c>
      <c r="C33" s="5" t="n">
        <v>0</v>
      </c>
    </row>
    <row r="34" spans="1:3">
      <c r="A34" s="4" t="s">
        <v>560</v>
      </c>
    </row>
    <row r="35" spans="1:3">
      <c r="A35" s="3" t="s">
        <v>550</v>
      </c>
    </row>
    <row r="36" spans="1:3">
      <c r="A36" s="4" t="s">
        <v>551</v>
      </c>
      <c r="B36" s="5" t="n">
        <v>0</v>
      </c>
      <c r="C36" s="5" t="n">
        <v>0</v>
      </c>
    </row>
    <row r="37" spans="1:3">
      <c r="A37" s="4" t="s">
        <v>561</v>
      </c>
    </row>
    <row r="38" spans="1:3">
      <c r="A38" s="3" t="s">
        <v>550</v>
      </c>
    </row>
    <row r="39" spans="1:3">
      <c r="A39" s="4" t="s">
        <v>551</v>
      </c>
      <c r="B39" s="5" t="n">
        <v>0</v>
      </c>
      <c r="C39" s="5" t="n">
        <v>0</v>
      </c>
    </row>
    <row r="40" spans="1:3">
      <c r="A40" s="4" t="s">
        <v>562</v>
      </c>
    </row>
    <row r="41" spans="1:3">
      <c r="A41" s="3" t="s">
        <v>550</v>
      </c>
    </row>
    <row r="42" spans="1:3">
      <c r="A42" s="4" t="s">
        <v>551</v>
      </c>
      <c r="B42" s="5" t="n">
        <v>0</v>
      </c>
      <c r="C42" s="5" t="n">
        <v>0</v>
      </c>
    </row>
    <row r="43" spans="1:3">
      <c r="A43" s="4" t="s">
        <v>563</v>
      </c>
    </row>
    <row r="44" spans="1:3">
      <c r="A44" s="3" t="s">
        <v>550</v>
      </c>
    </row>
    <row r="45" spans="1:3">
      <c r="A45" s="4" t="s">
        <v>551</v>
      </c>
      <c r="B45" s="7" t="n">
        <v>-4.3</v>
      </c>
      <c r="C45" s="7" t="n">
        <v>23.6</v>
      </c>
    </row>
    <row r="46" spans="1:3">
      <c r="A46" s="4" t="s">
        <v>564</v>
      </c>
    </row>
    <row r="47" spans="1:3">
      <c r="A47" s="3" t="s">
        <v>550</v>
      </c>
    </row>
    <row r="48" spans="1:3">
      <c r="A48" s="4" t="s">
        <v>551</v>
      </c>
      <c r="B48" s="7" t="n">
        <v>3.9</v>
      </c>
      <c r="C48" s="7" t="n">
        <v>16.5</v>
      </c>
    </row>
    <row r="49" spans="1:3">
      <c r="A49" s="4" t="s">
        <v>564</v>
      </c>
    </row>
    <row r="50" spans="1:3">
      <c r="A50" s="3" t="s">
        <v>550</v>
      </c>
    </row>
    <row r="51" spans="1:3">
      <c r="A51" s="4" t="s">
        <v>551</v>
      </c>
      <c r="B51" s="7" t="n">
        <v>-19.4</v>
      </c>
    </row>
    <row r="52" spans="1:3">
      <c r="A52" s="4" t="s">
        <v>565</v>
      </c>
    </row>
    <row r="53" spans="1:3">
      <c r="A53" s="3" t="s">
        <v>550</v>
      </c>
    </row>
    <row r="54" spans="1:3">
      <c r="A54" s="4" t="s">
        <v>551</v>
      </c>
      <c r="B54" s="7" t="n">
        <v>1.9</v>
      </c>
      <c r="C54" s="7" t="n">
        <v>2.6</v>
      </c>
    </row>
    <row r="55" spans="1:3">
      <c r="A55" s="4" t="s">
        <v>566</v>
      </c>
    </row>
    <row r="56" spans="1:3">
      <c r="A56" s="3" t="s">
        <v>550</v>
      </c>
    </row>
    <row r="57" spans="1:3">
      <c r="A57" s="4" t="s">
        <v>551</v>
      </c>
      <c r="B57" s="7" t="n">
        <v>-0.4</v>
      </c>
      <c r="C57" s="7" t="n">
        <v>-0.7</v>
      </c>
    </row>
    <row r="58" spans="1:3">
      <c r="A58" s="4" t="s">
        <v>567</v>
      </c>
    </row>
    <row r="59" spans="1:3">
      <c r="A59" s="3" t="s">
        <v>550</v>
      </c>
    </row>
    <row r="60" spans="1:3">
      <c r="A60" s="4" t="s">
        <v>551</v>
      </c>
      <c r="B60" s="5" t="n">
        <v>0</v>
      </c>
      <c r="C60" s="5" t="n">
        <v>0</v>
      </c>
    </row>
    <row r="61" spans="1:3">
      <c r="A61" s="4" t="s">
        <v>568</v>
      </c>
    </row>
    <row r="62" spans="1:3">
      <c r="A62" s="3" t="s">
        <v>550</v>
      </c>
    </row>
    <row r="63" spans="1:3">
      <c r="A63" s="4" t="s">
        <v>551</v>
      </c>
      <c r="B63" s="7" t="n">
        <v>9.699999999999999</v>
      </c>
      <c r="C63" s="7" t="n">
        <v>5.2</v>
      </c>
    </row>
    <row r="64" spans="1:3">
      <c r="A64" s="4" t="s">
        <v>569</v>
      </c>
    </row>
    <row r="65" spans="1:3">
      <c r="A65" s="3" t="s">
        <v>550</v>
      </c>
    </row>
    <row r="66" spans="1:3">
      <c r="A66" s="4" t="s">
        <v>551</v>
      </c>
      <c r="B66" s="5" t="n">
        <v>20</v>
      </c>
      <c r="C66" s="7" t="n">
        <v>20.4</v>
      </c>
    </row>
    <row r="67" spans="1:3">
      <c r="A67" s="4" t="s">
        <v>570</v>
      </c>
    </row>
    <row r="68" spans="1:3">
      <c r="A68" s="3" t="s">
        <v>550</v>
      </c>
    </row>
    <row r="69" spans="1:3">
      <c r="A69" s="4" t="s">
        <v>551</v>
      </c>
      <c r="B69" s="5" t="n">
        <v>0</v>
      </c>
      <c r="C69" s="5" t="n">
        <v>0</v>
      </c>
    </row>
    <row r="70" spans="1:3">
      <c r="A70" s="4" t="s">
        <v>570</v>
      </c>
    </row>
    <row r="71" spans="1:3">
      <c r="A71" s="3" t="s">
        <v>550</v>
      </c>
    </row>
    <row r="72" spans="1:3">
      <c r="A72" s="4" t="s">
        <v>551</v>
      </c>
      <c r="B72" s="5" t="n">
        <v>0</v>
      </c>
    </row>
    <row r="73" spans="1:3">
      <c r="A73" s="4" t="s">
        <v>571</v>
      </c>
    </row>
    <row r="74" spans="1:3">
      <c r="A74" s="3" t="s">
        <v>550</v>
      </c>
    </row>
    <row r="75" spans="1:3">
      <c r="A75" s="4" t="s">
        <v>551</v>
      </c>
      <c r="B75" s="5" t="n">
        <v>0</v>
      </c>
      <c r="C75" s="5" t="n">
        <v>0</v>
      </c>
    </row>
    <row r="76" spans="1:3">
      <c r="A76" s="4" t="s">
        <v>572</v>
      </c>
    </row>
    <row r="77" spans="1:3">
      <c r="A77" s="3" t="s">
        <v>550</v>
      </c>
    </row>
    <row r="78" spans="1:3">
      <c r="A78" s="4" t="s">
        <v>551</v>
      </c>
      <c r="B78" s="5" t="n">
        <v>0</v>
      </c>
      <c r="C78" s="5" t="n">
        <v>0</v>
      </c>
    </row>
    <row r="79" spans="1:3">
      <c r="A79" s="4" t="s">
        <v>573</v>
      </c>
    </row>
    <row r="80" spans="1:3">
      <c r="A80" s="3" t="s">
        <v>550</v>
      </c>
    </row>
    <row r="81" spans="1:3">
      <c r="A81" s="4" t="s">
        <v>551</v>
      </c>
      <c r="B81" s="5" t="n">
        <v>20</v>
      </c>
      <c r="C81" s="7" t="n">
        <v>20.4</v>
      </c>
    </row>
    <row r="82" spans="1:3">
      <c r="A82" s="4" t="s">
        <v>574</v>
      </c>
    </row>
    <row r="83" spans="1:3">
      <c r="A83" s="3" t="s">
        <v>550</v>
      </c>
    </row>
    <row r="84" spans="1:3">
      <c r="A84" s="4" t="s">
        <v>551</v>
      </c>
      <c r="B84" s="8" t="n">
        <v>0</v>
      </c>
      <c r="C84"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42"/>
    <col customWidth="1" max="5" min="5" width="21"/>
    <col customWidth="1" max="6" min="6" width="21"/>
    <col customWidth="1" max="7" min="7" width="21"/>
    <col customWidth="1" max="8" min="8" width="21"/>
  </cols>
  <sheetData>
    <row r="1" spans="1:8">
      <c r="A1" s="1" t="s">
        <v>575</v>
      </c>
      <c r="B1" s="2" t="s">
        <v>60</v>
      </c>
      <c r="D1" s="2" t="s">
        <v>1</v>
      </c>
    </row>
    <row r="2" spans="1:8">
      <c r="B2" s="2" t="s">
        <v>576</v>
      </c>
      <c r="C2" s="2" t="s">
        <v>334</v>
      </c>
      <c r="D2" s="2" t="s">
        <v>577</v>
      </c>
      <c r="E2" s="2" t="s">
        <v>334</v>
      </c>
      <c r="F2" s="2" t="s">
        <v>336</v>
      </c>
      <c r="G2" s="2" t="s">
        <v>578</v>
      </c>
      <c r="H2" s="2" t="s">
        <v>579</v>
      </c>
    </row>
    <row r="3" spans="1:8">
      <c r="A3" s="3" t="s">
        <v>580</v>
      </c>
    </row>
    <row r="4" spans="1:8">
      <c r="A4" s="4" t="s">
        <v>581</v>
      </c>
      <c r="B4" s="8" t="n">
        <v>2800000</v>
      </c>
      <c r="C4" s="8" t="n">
        <v>-2400000</v>
      </c>
      <c r="D4" s="8" t="n">
        <v>3300000</v>
      </c>
      <c r="E4" s="8" t="n">
        <v>-4500000</v>
      </c>
    </row>
    <row r="5" spans="1:8">
      <c r="A5" s="4" t="s">
        <v>582</v>
      </c>
      <c r="B5" s="5" t="n">
        <v>-300000</v>
      </c>
      <c r="C5" s="5" t="n">
        <v>600000</v>
      </c>
      <c r="D5" s="5" t="n">
        <v>1500000</v>
      </c>
      <c r="E5" s="5" t="n">
        <v>-500000</v>
      </c>
    </row>
    <row r="6" spans="1:8">
      <c r="A6" s="4" t="s">
        <v>72</v>
      </c>
      <c r="B6" s="5" t="n">
        <v>34500000</v>
      </c>
      <c r="C6" s="5" t="n">
        <v>12100000</v>
      </c>
      <c r="D6" s="5" t="n">
        <v>80100000</v>
      </c>
      <c r="E6" s="5" t="n">
        <v>38400000</v>
      </c>
    </row>
    <row r="7" spans="1:8">
      <c r="A7" s="4" t="s">
        <v>68</v>
      </c>
      <c r="B7" s="8" t="n">
        <v>0</v>
      </c>
      <c r="C7" s="5" t="n">
        <v>800000</v>
      </c>
      <c r="D7" s="5" t="n">
        <v>2100000</v>
      </c>
      <c r="E7" s="5" t="n">
        <v>4100000</v>
      </c>
    </row>
    <row r="8" spans="1:8">
      <c r="A8" s="4" t="s">
        <v>583</v>
      </c>
      <c r="D8" s="8" t="n">
        <v>0</v>
      </c>
    </row>
    <row r="9" spans="1:8">
      <c r="A9" s="4" t="s">
        <v>584</v>
      </c>
    </row>
    <row r="10" spans="1:8">
      <c r="A10" s="3" t="s">
        <v>580</v>
      </c>
    </row>
    <row r="11" spans="1:8">
      <c r="A11" s="4" t="s">
        <v>585</v>
      </c>
      <c r="D11" s="5" t="n">
        <v>1</v>
      </c>
    </row>
    <row r="12" spans="1:8">
      <c r="A12" s="4" t="s">
        <v>586</v>
      </c>
      <c r="D12" s="8" t="n">
        <v>2100000</v>
      </c>
    </row>
    <row r="13" spans="1:8">
      <c r="A13" s="4" t="s">
        <v>587</v>
      </c>
    </row>
    <row r="14" spans="1:8">
      <c r="A14" s="3" t="s">
        <v>580</v>
      </c>
    </row>
    <row r="15" spans="1:8">
      <c r="A15" s="4" t="s">
        <v>588</v>
      </c>
      <c r="B15" s="5" t="n">
        <v>6</v>
      </c>
      <c r="D15" s="5" t="n">
        <v>6</v>
      </c>
    </row>
    <row r="16" spans="1:8">
      <c r="A16" s="4" t="s">
        <v>518</v>
      </c>
      <c r="H16" s="8" t="n">
        <v>300000000</v>
      </c>
    </row>
    <row r="17" spans="1:8">
      <c r="A17" s="4" t="s">
        <v>589</v>
      </c>
      <c r="H17" s="4" t="s">
        <v>590</v>
      </c>
    </row>
    <row r="18" spans="1:8">
      <c r="A18" s="4" t="s">
        <v>591</v>
      </c>
      <c r="B18" s="8" t="n">
        <v>700000</v>
      </c>
      <c r="C18" s="5" t="n">
        <v>600000</v>
      </c>
      <c r="D18" s="8" t="n">
        <v>2500000</v>
      </c>
      <c r="E18" s="5" t="n">
        <v>1100000</v>
      </c>
    </row>
    <row r="19" spans="1:8">
      <c r="A19" s="4" t="s">
        <v>592</v>
      </c>
      <c r="D19" s="5" t="n">
        <v>3600000</v>
      </c>
    </row>
    <row r="20" spans="1:8">
      <c r="A20" s="4" t="s">
        <v>593</v>
      </c>
      <c r="B20" s="5" t="n">
        <v>1300000000</v>
      </c>
      <c r="D20" s="5" t="n">
        <v>1300000000</v>
      </c>
    </row>
    <row r="21" spans="1:8">
      <c r="A21" s="4" t="s">
        <v>594</v>
      </c>
    </row>
    <row r="22" spans="1:8">
      <c r="A22" s="3" t="s">
        <v>580</v>
      </c>
    </row>
    <row r="23" spans="1:8">
      <c r="A23" s="4" t="s">
        <v>593</v>
      </c>
      <c r="B23" s="5" t="n">
        <v>121400000</v>
      </c>
      <c r="D23" s="5" t="n">
        <v>121400000</v>
      </c>
      <c r="F23" s="8" t="n">
        <v>194400000</v>
      </c>
    </row>
    <row r="24" spans="1:8">
      <c r="A24" s="4" t="s">
        <v>595</v>
      </c>
    </row>
    <row r="25" spans="1:8">
      <c r="A25" s="3" t="s">
        <v>580</v>
      </c>
    </row>
    <row r="26" spans="1:8">
      <c r="A26" s="4" t="s">
        <v>593</v>
      </c>
      <c r="G26" s="8" t="n">
        <v>100000000</v>
      </c>
    </row>
    <row r="27" spans="1:8">
      <c r="A27" s="4" t="s">
        <v>596</v>
      </c>
      <c r="G27" s="4" t="s">
        <v>597</v>
      </c>
    </row>
    <row r="28" spans="1:8">
      <c r="A28" s="4" t="s">
        <v>72</v>
      </c>
      <c r="B28" s="8" t="n">
        <v>600000</v>
      </c>
      <c r="C28" s="8" t="n">
        <v>600000</v>
      </c>
      <c r="D28" s="8" t="n">
        <v>1800000</v>
      </c>
      <c r="E28" s="5" t="n">
        <v>1000000</v>
      </c>
    </row>
    <row r="29" spans="1:8">
      <c r="A29" s="4" t="s">
        <v>598</v>
      </c>
    </row>
    <row r="30" spans="1:8">
      <c r="A30" s="3" t="s">
        <v>580</v>
      </c>
    </row>
    <row r="31" spans="1:8">
      <c r="A31" s="4" t="s">
        <v>522</v>
      </c>
      <c r="B31" s="4" t="s">
        <v>599</v>
      </c>
      <c r="D31" s="4" t="s">
        <v>599</v>
      </c>
    </row>
    <row r="32" spans="1:8">
      <c r="A32" s="4" t="s">
        <v>600</v>
      </c>
    </row>
    <row r="33" spans="1:8">
      <c r="A33" s="3" t="s">
        <v>580</v>
      </c>
    </row>
    <row r="34" spans="1:8">
      <c r="A34" s="4" t="s">
        <v>583</v>
      </c>
      <c r="E34" s="5" t="n">
        <v>2700000</v>
      </c>
    </row>
    <row r="35" spans="1:8">
      <c r="A35" s="4" t="s">
        <v>601</v>
      </c>
    </row>
    <row r="36" spans="1:8">
      <c r="A36" s="3" t="s">
        <v>580</v>
      </c>
    </row>
    <row r="37" spans="1:8">
      <c r="A37" s="4" t="s">
        <v>583</v>
      </c>
      <c r="E37" s="8" t="n">
        <v>14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02</v>
      </c>
    </row>
    <row r="2" spans="1:3">
      <c r="A2" s="3" t="s">
        <v>603</v>
      </c>
    </row>
    <row r="3" spans="1:3">
      <c r="A3" s="4" t="s">
        <v>118</v>
      </c>
      <c r="B3" s="6" t="n">
        <v>50.9</v>
      </c>
      <c r="C3" s="6" t="n">
        <v>50.9</v>
      </c>
    </row>
    <row r="4" spans="1:3">
      <c r="A4" s="4" t="s">
        <v>604</v>
      </c>
    </row>
    <row r="5" spans="1:3">
      <c r="A5" s="3" t="s">
        <v>603</v>
      </c>
    </row>
    <row r="6" spans="1:3">
      <c r="A6" s="4" t="s">
        <v>118</v>
      </c>
      <c r="B6" s="7" t="n">
        <v>51.9</v>
      </c>
      <c r="C6" s="7" t="n">
        <v>51.6</v>
      </c>
    </row>
    <row r="7" spans="1:3">
      <c r="A7" s="4" t="s">
        <v>605</v>
      </c>
    </row>
    <row r="8" spans="1:3">
      <c r="A8" s="3" t="s">
        <v>603</v>
      </c>
    </row>
    <row r="9" spans="1:3">
      <c r="A9" s="4" t="s">
        <v>606</v>
      </c>
      <c r="B9" s="5" t="n">
        <v>0</v>
      </c>
      <c r="C9" s="7" t="n">
        <v>257.4</v>
      </c>
    </row>
    <row r="10" spans="1:3">
      <c r="A10" s="4" t="s">
        <v>607</v>
      </c>
    </row>
    <row r="11" spans="1:3">
      <c r="A11" s="3" t="s">
        <v>603</v>
      </c>
    </row>
    <row r="12" spans="1:3">
      <c r="A12" s="4" t="s">
        <v>606</v>
      </c>
      <c r="B12" s="7" t="n">
        <v>253.6</v>
      </c>
      <c r="C12" s="7" t="n">
        <v>263.4</v>
      </c>
    </row>
    <row r="13" spans="1:3">
      <c r="A13" s="4" t="s">
        <v>608</v>
      </c>
    </row>
    <row r="14" spans="1:3">
      <c r="A14" s="3" t="s">
        <v>603</v>
      </c>
    </row>
    <row r="15" spans="1:3">
      <c r="A15" s="4" t="s">
        <v>606</v>
      </c>
      <c r="B15" s="6" t="n">
        <v>523.6</v>
      </c>
      <c r="C15"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0</v>
      </c>
      <c r="D1" s="2" t="s">
        <v>1</v>
      </c>
    </row>
    <row r="2" spans="1:5">
      <c r="B2" s="2" t="s">
        <v>2</v>
      </c>
      <c r="C2" s="2" t="s">
        <v>61</v>
      </c>
      <c r="D2" s="2" t="s">
        <v>2</v>
      </c>
      <c r="E2" s="2" t="s">
        <v>61</v>
      </c>
    </row>
    <row r="3" spans="1:5">
      <c r="A3" s="3" t="s">
        <v>610</v>
      </c>
    </row>
    <row r="4" spans="1:5">
      <c r="A4" s="4" t="s">
        <v>611</v>
      </c>
      <c r="D4" s="8" t="n">
        <v>0</v>
      </c>
    </row>
    <row r="5" spans="1:5">
      <c r="A5" s="4" t="s">
        <v>68</v>
      </c>
      <c r="B5" s="8" t="n">
        <v>0</v>
      </c>
      <c r="C5" s="8" t="n">
        <v>800000</v>
      </c>
      <c r="D5" s="5" t="n">
        <v>2100000</v>
      </c>
      <c r="E5" s="8" t="n">
        <v>4100000</v>
      </c>
    </row>
    <row r="6" spans="1:5">
      <c r="A6" s="4" t="s">
        <v>569</v>
      </c>
    </row>
    <row r="7" spans="1:5">
      <c r="A7" s="3" t="s">
        <v>610</v>
      </c>
    </row>
    <row r="8" spans="1:5">
      <c r="A8" s="4" t="s">
        <v>68</v>
      </c>
      <c r="D8" s="5" t="n">
        <v>2100000</v>
      </c>
      <c r="E8" s="5" t="n">
        <v>4100000</v>
      </c>
    </row>
    <row r="9" spans="1:5">
      <c r="A9" s="4" t="s">
        <v>612</v>
      </c>
    </row>
    <row r="10" spans="1:5">
      <c r="A10" s="3" t="s">
        <v>610</v>
      </c>
    </row>
    <row r="11" spans="1:5">
      <c r="A11" s="4" t="s">
        <v>613</v>
      </c>
      <c r="D11" s="8" t="n">
        <v>2100000</v>
      </c>
    </row>
    <row r="12" spans="1:5">
      <c r="A12" s="4" t="s">
        <v>614</v>
      </c>
    </row>
    <row r="13" spans="1:5">
      <c r="A13" s="3" t="s">
        <v>610</v>
      </c>
    </row>
    <row r="14" spans="1:5">
      <c r="A14" s="4" t="s">
        <v>613</v>
      </c>
      <c r="E14" s="5" t="n">
        <v>400000</v>
      </c>
    </row>
    <row r="15" spans="1:5">
      <c r="A15" s="4" t="s">
        <v>615</v>
      </c>
    </row>
    <row r="16" spans="1:5">
      <c r="A16" s="3" t="s">
        <v>610</v>
      </c>
    </row>
    <row r="17" spans="1:5">
      <c r="A17" s="4" t="s">
        <v>611</v>
      </c>
      <c r="E17" s="8" t="n">
        <v>37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616</v>
      </c>
      <c r="B1" s="2" t="s">
        <v>60</v>
      </c>
      <c r="D1" s="2" t="s">
        <v>1</v>
      </c>
    </row>
    <row r="2" spans="1:6">
      <c r="B2" s="2" t="s">
        <v>2</v>
      </c>
      <c r="C2" s="2" t="s">
        <v>61</v>
      </c>
      <c r="D2" s="2" t="s">
        <v>2</v>
      </c>
      <c r="E2" s="2" t="s">
        <v>61</v>
      </c>
      <c r="F2" s="2" t="s">
        <v>360</v>
      </c>
    </row>
    <row r="3" spans="1:6">
      <c r="A3" s="3" t="s">
        <v>617</v>
      </c>
    </row>
    <row r="4" spans="1:6">
      <c r="A4" s="4" t="s">
        <v>77</v>
      </c>
      <c r="B4" s="6" t="n">
        <v>26.8</v>
      </c>
      <c r="C4" s="6" t="n">
        <v>25.7</v>
      </c>
      <c r="D4" s="6" t="n">
        <v>58.3</v>
      </c>
      <c r="E4" s="6" t="n">
        <v>31.2</v>
      </c>
    </row>
    <row r="5" spans="1:6">
      <c r="A5" s="4" t="s">
        <v>347</v>
      </c>
    </row>
    <row r="6" spans="1:6">
      <c r="A6" s="3" t="s">
        <v>617</v>
      </c>
    </row>
    <row r="7" spans="1:6">
      <c r="A7" s="4" t="s">
        <v>142</v>
      </c>
      <c r="B7" s="6" t="n">
        <v>184.9</v>
      </c>
      <c r="D7" s="6" t="n">
        <v>184.9</v>
      </c>
      <c r="F7" s="6" t="n">
        <v>1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1</v>
      </c>
    </row>
    <row r="3" spans="1:3">
      <c r="A3" s="3" t="s">
        <v>167</v>
      </c>
    </row>
    <row r="4" spans="1:3">
      <c r="A4" s="4" t="s">
        <v>79</v>
      </c>
      <c r="B4" s="6" t="n">
        <v>124.4</v>
      </c>
      <c r="C4" s="8" t="n">
        <v>184</v>
      </c>
    </row>
    <row r="5" spans="1:3">
      <c r="A5" s="3" t="s">
        <v>168</v>
      </c>
    </row>
    <row r="6" spans="1:3">
      <c r="A6" s="4" t="s">
        <v>169</v>
      </c>
      <c r="B6" s="7" t="n">
        <v>146.8</v>
      </c>
      <c r="C6" s="7" t="n">
        <v>96.5</v>
      </c>
    </row>
    <row r="7" spans="1:3">
      <c r="A7" s="4" t="s">
        <v>68</v>
      </c>
      <c r="B7" s="7" t="n">
        <v>2.1</v>
      </c>
      <c r="C7" s="7" t="n">
        <v>4.1</v>
      </c>
    </row>
    <row r="8" spans="1:3">
      <c r="A8" s="4" t="s">
        <v>73</v>
      </c>
      <c r="B8" s="5" t="n">
        <v>0</v>
      </c>
      <c r="C8" s="7" t="n">
        <v>0.4</v>
      </c>
    </row>
    <row r="9" spans="1:3">
      <c r="A9" s="4" t="s">
        <v>170</v>
      </c>
      <c r="B9" s="7" t="n">
        <v>-7.1</v>
      </c>
      <c r="C9" s="7" t="n">
        <v>-7.5</v>
      </c>
    </row>
    <row r="10" spans="1:3">
      <c r="A10" s="4" t="s">
        <v>171</v>
      </c>
      <c r="B10" s="5" t="n">
        <v>3</v>
      </c>
      <c r="C10" s="7" t="n">
        <v>0.1</v>
      </c>
    </row>
    <row r="11" spans="1:3">
      <c r="A11" s="4" t="s">
        <v>172</v>
      </c>
      <c r="B11" s="7" t="n">
        <v>2.6</v>
      </c>
      <c r="C11" s="7" t="n">
        <v>1.2</v>
      </c>
    </row>
    <row r="12" spans="1:3">
      <c r="A12" s="4" t="s">
        <v>173</v>
      </c>
      <c r="B12" s="7" t="n">
        <v>-12.7</v>
      </c>
      <c r="C12" s="7" t="n">
        <v>-69.59999999999999</v>
      </c>
    </row>
    <row r="13" spans="1:3">
      <c r="A13" s="4" t="s">
        <v>174</v>
      </c>
      <c r="B13" s="7" t="n">
        <v>2.4</v>
      </c>
      <c r="C13" s="7" t="n">
        <v>35.9</v>
      </c>
    </row>
    <row r="14" spans="1:3">
      <c r="A14" s="4" t="s">
        <v>74</v>
      </c>
      <c r="B14" s="5" t="n">
        <v>14</v>
      </c>
      <c r="C14" s="5" t="n">
        <v>0</v>
      </c>
    </row>
    <row r="15" spans="1:3">
      <c r="A15" s="4" t="s">
        <v>175</v>
      </c>
      <c r="B15" s="7" t="n">
        <v>5.4</v>
      </c>
      <c r="C15" s="7" t="n">
        <v>-1.5</v>
      </c>
    </row>
    <row r="16" spans="1:3">
      <c r="A16" s="3" t="s">
        <v>176</v>
      </c>
    </row>
    <row r="17" spans="1:3">
      <c r="A17" s="4" t="s">
        <v>177</v>
      </c>
      <c r="B17" s="7" t="n">
        <v>5.5</v>
      </c>
      <c r="C17" s="7" t="n">
        <v>-35.6</v>
      </c>
    </row>
    <row r="18" spans="1:3">
      <c r="A18" s="4" t="s">
        <v>178</v>
      </c>
      <c r="B18" s="7" t="n">
        <v>-20.8</v>
      </c>
      <c r="C18" s="7" t="n">
        <v>-60.7</v>
      </c>
    </row>
    <row r="19" spans="1:3">
      <c r="A19" s="4" t="s">
        <v>179</v>
      </c>
      <c r="B19" s="7" t="n">
        <v>-6.9</v>
      </c>
      <c r="C19" s="7" t="n">
        <v>-32.3</v>
      </c>
    </row>
    <row r="20" spans="1:3">
      <c r="A20" s="4" t="s">
        <v>133</v>
      </c>
      <c r="B20" s="7" t="n">
        <v>-37.2</v>
      </c>
      <c r="C20" s="5" t="n">
        <v>24</v>
      </c>
    </row>
    <row r="21" spans="1:3">
      <c r="A21" s="4" t="s">
        <v>135</v>
      </c>
      <c r="B21" s="5" t="n">
        <v>7</v>
      </c>
      <c r="C21" s="5" t="n">
        <v>0</v>
      </c>
    </row>
    <row r="22" spans="1:3">
      <c r="A22" s="4" t="s">
        <v>180</v>
      </c>
      <c r="B22" s="7" t="n">
        <v>-10.7</v>
      </c>
      <c r="C22" s="7" t="n">
        <v>-70.59999999999999</v>
      </c>
    </row>
    <row r="23" spans="1:3">
      <c r="A23" s="4" t="s">
        <v>175</v>
      </c>
      <c r="B23" s="7" t="n">
        <v>-23.7</v>
      </c>
      <c r="C23" s="7" t="n">
        <v>-12.6</v>
      </c>
    </row>
    <row r="24" spans="1:3">
      <c r="A24" s="4" t="s">
        <v>181</v>
      </c>
      <c r="B24" s="7" t="n">
        <v>194.1</v>
      </c>
      <c r="C24" s="7" t="n">
        <v>55.8</v>
      </c>
    </row>
    <row r="25" spans="1:3">
      <c r="A25" s="3" t="s">
        <v>182</v>
      </c>
    </row>
    <row r="26" spans="1:3">
      <c r="A26" s="4" t="s">
        <v>183</v>
      </c>
      <c r="B26" s="7" t="n">
        <v>-1857.9</v>
      </c>
      <c r="C26" s="5" t="n">
        <v>0</v>
      </c>
    </row>
    <row r="27" spans="1:3">
      <c r="A27" s="4" t="s">
        <v>184</v>
      </c>
      <c r="B27" s="7" t="n">
        <v>-103.8</v>
      </c>
      <c r="C27" s="5" t="n">
        <v>-92</v>
      </c>
    </row>
    <row r="28" spans="1:3">
      <c r="A28" s="4" t="s">
        <v>185</v>
      </c>
      <c r="B28" s="7" t="n">
        <v>-4.1</v>
      </c>
      <c r="C28" s="7" t="n">
        <v>-6.6</v>
      </c>
    </row>
    <row r="29" spans="1:3">
      <c r="A29" s="4" t="s">
        <v>186</v>
      </c>
      <c r="B29" s="7" t="n">
        <v>13.8</v>
      </c>
      <c r="C29" s="7" t="n">
        <v>11.5</v>
      </c>
    </row>
    <row r="30" spans="1:3">
      <c r="A30" s="4" t="s">
        <v>187</v>
      </c>
      <c r="B30" s="7" t="n">
        <v>3.9</v>
      </c>
      <c r="C30" s="7" t="n">
        <v>1.4</v>
      </c>
    </row>
    <row r="31" spans="1:3">
      <c r="A31" s="4" t="s">
        <v>188</v>
      </c>
      <c r="B31" s="7" t="n">
        <v>0.2</v>
      </c>
      <c r="C31" s="5" t="n">
        <v>0</v>
      </c>
    </row>
    <row r="32" spans="1:3">
      <c r="A32" s="4" t="s">
        <v>189</v>
      </c>
      <c r="B32" s="7" t="n">
        <v>-1947.9</v>
      </c>
      <c r="C32" s="7" t="n">
        <v>-85.7</v>
      </c>
    </row>
    <row r="33" spans="1:3">
      <c r="A33" s="3" t="s">
        <v>190</v>
      </c>
    </row>
    <row r="34" spans="1:3">
      <c r="A34" s="4" t="s">
        <v>191</v>
      </c>
      <c r="B34" s="7" t="n">
        <v>3470.7</v>
      </c>
      <c r="C34" s="7" t="n">
        <v>784.6</v>
      </c>
    </row>
    <row r="35" spans="1:3">
      <c r="A35" s="4" t="s">
        <v>192</v>
      </c>
      <c r="B35" s="7" t="n">
        <v>-1577.8</v>
      </c>
      <c r="C35" s="7" t="n">
        <v>-706.2</v>
      </c>
    </row>
    <row r="36" spans="1:3">
      <c r="A36" s="4" t="s">
        <v>193</v>
      </c>
      <c r="B36" s="7" t="n">
        <v>-18.9</v>
      </c>
      <c r="C36" s="5" t="n">
        <v>0</v>
      </c>
    </row>
    <row r="37" spans="1:3">
      <c r="A37" s="4" t="s">
        <v>194</v>
      </c>
      <c r="B37" s="7" t="n">
        <v>3.3</v>
      </c>
      <c r="C37" s="5" t="n">
        <v>0</v>
      </c>
    </row>
    <row r="38" spans="1:3">
      <c r="A38" s="4" t="s">
        <v>195</v>
      </c>
      <c r="B38" s="5" t="n">
        <v>0</v>
      </c>
      <c r="C38" s="7" t="n">
        <v>-8.9</v>
      </c>
    </row>
    <row r="39" spans="1:3">
      <c r="A39" s="4" t="s">
        <v>196</v>
      </c>
      <c r="B39" s="5" t="n">
        <v>59</v>
      </c>
      <c r="C39" s="7" t="n">
        <v>2.8</v>
      </c>
    </row>
    <row r="40" spans="1:3">
      <c r="A40" s="4" t="s">
        <v>197</v>
      </c>
      <c r="B40" s="7" t="n">
        <v>-59.4</v>
      </c>
      <c r="C40" s="7" t="n">
        <v>-2.8</v>
      </c>
    </row>
    <row r="41" spans="1:3">
      <c r="A41" s="4" t="s">
        <v>198</v>
      </c>
      <c r="B41" s="7" t="n">
        <v>-77.90000000000001</v>
      </c>
      <c r="C41" s="5" t="n">
        <v>-74</v>
      </c>
    </row>
    <row r="42" spans="1:3">
      <c r="A42" s="4" t="s">
        <v>199</v>
      </c>
      <c r="B42" s="7" t="n">
        <v>-9.199999999999999</v>
      </c>
      <c r="C42" s="7" t="n">
        <v>-4.5</v>
      </c>
    </row>
    <row r="43" spans="1:3">
      <c r="A43" s="4" t="s">
        <v>200</v>
      </c>
      <c r="B43" s="7" t="n">
        <v>-44.1</v>
      </c>
      <c r="C43" s="5" t="n">
        <v>0</v>
      </c>
    </row>
    <row r="44" spans="1:3">
      <c r="A44" s="4" t="s">
        <v>201</v>
      </c>
      <c r="B44" s="7" t="n">
        <v>-11.9</v>
      </c>
      <c r="C44" s="5" t="n">
        <v>0</v>
      </c>
    </row>
    <row r="45" spans="1:3">
      <c r="A45" s="4" t="s">
        <v>202</v>
      </c>
      <c r="B45" s="7" t="n">
        <v>1.6</v>
      </c>
      <c r="C45" s="5" t="n">
        <v>0</v>
      </c>
    </row>
    <row r="46" spans="1:3">
      <c r="A46" s="4" t="s">
        <v>203</v>
      </c>
      <c r="B46" s="7" t="n">
        <v>1735.4</v>
      </c>
      <c r="C46" s="5" t="n">
        <v>-9</v>
      </c>
    </row>
    <row r="47" spans="1:3">
      <c r="A47" s="4" t="s">
        <v>204</v>
      </c>
      <c r="B47" s="5" t="n">
        <v>0</v>
      </c>
      <c r="C47" s="7" t="n">
        <v>-2.5</v>
      </c>
    </row>
    <row r="48" spans="1:3">
      <c r="A48" s="4" t="s">
        <v>205</v>
      </c>
      <c r="B48" s="7" t="n">
        <v>-18.4</v>
      </c>
      <c r="C48" s="7" t="n">
        <v>-41.4</v>
      </c>
    </row>
    <row r="49" spans="1:3">
      <c r="A49" s="4" t="s">
        <v>206</v>
      </c>
      <c r="B49" s="7" t="n">
        <v>94.2</v>
      </c>
      <c r="C49" s="7" t="n">
        <v>142.3</v>
      </c>
    </row>
    <row r="50" spans="1:3">
      <c r="A50" s="4" t="s">
        <v>207</v>
      </c>
      <c r="B50" s="6" t="n">
        <v>75.8</v>
      </c>
      <c r="C50" s="6" t="n">
        <v>10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0</v>
      </c>
      <c r="D1" s="2" t="s">
        <v>1</v>
      </c>
    </row>
    <row r="2" spans="1:5">
      <c r="B2" s="2" t="s">
        <v>2</v>
      </c>
      <c r="C2" s="2" t="s">
        <v>61</v>
      </c>
      <c r="D2" s="2" t="s">
        <v>2</v>
      </c>
      <c r="E2" s="2" t="s">
        <v>61</v>
      </c>
    </row>
    <row r="3" spans="1:5">
      <c r="A3" s="4" t="s">
        <v>619</v>
      </c>
    </row>
    <row r="4" spans="1:5">
      <c r="A4" s="3" t="s">
        <v>620</v>
      </c>
    </row>
    <row r="5" spans="1:5">
      <c r="A5" s="4" t="s">
        <v>621</v>
      </c>
      <c r="B5" s="6" t="n">
        <v>3.8</v>
      </c>
      <c r="C5" s="6" t="n">
        <v>3.1</v>
      </c>
      <c r="D5" s="6" t="n">
        <v>10.1</v>
      </c>
      <c r="E5" s="6" t="n">
        <v>9.699999999999999</v>
      </c>
    </row>
    <row r="6" spans="1:5">
      <c r="A6" s="4" t="s">
        <v>622</v>
      </c>
      <c r="B6" s="7" t="n">
        <v>8.699999999999999</v>
      </c>
      <c r="C6" s="7" t="n">
        <v>4.7</v>
      </c>
      <c r="D6" s="7" t="n">
        <v>22.6</v>
      </c>
      <c r="E6" s="7" t="n">
        <v>13.9</v>
      </c>
    </row>
    <row r="7" spans="1:5">
      <c r="A7" s="4" t="s">
        <v>623</v>
      </c>
      <c r="B7" s="5" t="n">
        <v>-11</v>
      </c>
      <c r="C7" s="7" t="n">
        <v>-6.4</v>
      </c>
      <c r="D7" s="7" t="n">
        <v>-28.2</v>
      </c>
      <c r="E7" s="7" t="n">
        <v>-18.6</v>
      </c>
    </row>
    <row r="8" spans="1:5">
      <c r="A8" s="4" t="s">
        <v>624</v>
      </c>
      <c r="B8" s="7" t="n">
        <v>1.8</v>
      </c>
      <c r="C8" s="7" t="n">
        <v>3.4</v>
      </c>
      <c r="D8" s="7" t="n">
        <v>5.4</v>
      </c>
      <c r="E8" s="7" t="n">
        <v>10.6</v>
      </c>
    </row>
    <row r="9" spans="1:5">
      <c r="A9" s="4" t="s">
        <v>625</v>
      </c>
      <c r="B9" s="7" t="n">
        <v>3.3</v>
      </c>
      <c r="C9" s="7" t="n">
        <v>4.8</v>
      </c>
      <c r="D9" s="7" t="n">
        <v>9.9</v>
      </c>
      <c r="E9" s="7" t="n">
        <v>15.6</v>
      </c>
    </row>
    <row r="10" spans="1:5">
      <c r="A10" s="4" t="s">
        <v>626</v>
      </c>
    </row>
    <row r="11" spans="1:5">
      <c r="A11" s="3" t="s">
        <v>620</v>
      </c>
    </row>
    <row r="12" spans="1:5">
      <c r="A12" s="4" t="s">
        <v>622</v>
      </c>
      <c r="B12" s="7" t="n">
        <v>0.1</v>
      </c>
      <c r="C12" s="7" t="n">
        <v>0.1</v>
      </c>
      <c r="D12" s="7" t="n">
        <v>0.3</v>
      </c>
      <c r="E12" s="7" t="n">
        <v>0.3</v>
      </c>
    </row>
    <row r="13" spans="1:5">
      <c r="A13" s="4" t="s">
        <v>624</v>
      </c>
      <c r="B13" s="7" t="n">
        <v>-0.4</v>
      </c>
      <c r="C13" s="7" t="n">
        <v>-0.4</v>
      </c>
      <c r="D13" s="7" t="n">
        <v>-1.2</v>
      </c>
      <c r="E13" s="7" t="n">
        <v>-1.2</v>
      </c>
    </row>
    <row r="14" spans="1:5">
      <c r="A14" s="4" t="s">
        <v>625</v>
      </c>
      <c r="B14" s="6" t="n">
        <v>-0.3</v>
      </c>
      <c r="C14" s="6" t="n">
        <v>-0.3</v>
      </c>
      <c r="D14" s="6" t="n">
        <v>-0.9</v>
      </c>
      <c r="E14" s="6" t="n">
        <v>-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1</v>
      </c>
    </row>
    <row r="3" spans="1:3">
      <c r="A3" s="3" t="s">
        <v>241</v>
      </c>
    </row>
    <row r="4" spans="1:3">
      <c r="A4" s="4" t="s">
        <v>628</v>
      </c>
      <c r="B4" s="6" t="n">
        <v>19.7</v>
      </c>
      <c r="C4" s="6" t="n">
        <v>85.4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 customWidth="1" max="5" min="5" width="21"/>
  </cols>
  <sheetData>
    <row r="1" spans="1:5">
      <c r="A1" s="1" t="s">
        <v>629</v>
      </c>
      <c r="B1" s="2" t="s">
        <v>630</v>
      </c>
    </row>
    <row r="2" spans="1:5">
      <c r="B2" s="2" t="s">
        <v>631</v>
      </c>
      <c r="C2" s="2" t="s">
        <v>333</v>
      </c>
      <c r="D2" s="2" t="s">
        <v>336</v>
      </c>
      <c r="E2" s="2" t="s">
        <v>632</v>
      </c>
    </row>
    <row r="3" spans="1:5">
      <c r="A3" s="3" t="s">
        <v>633</v>
      </c>
    </row>
    <row r="4" spans="1:5">
      <c r="A4" s="4" t="s">
        <v>634</v>
      </c>
      <c r="B4" s="5" t="n">
        <v>3</v>
      </c>
    </row>
    <row r="5" spans="1:5">
      <c r="A5" s="4" t="s">
        <v>635</v>
      </c>
      <c r="C5" s="6" t="n">
        <v>18.9</v>
      </c>
      <c r="D5" s="6" t="n">
        <v>6.8</v>
      </c>
      <c r="E5" s="8" t="n">
        <v>1380</v>
      </c>
    </row>
    <row r="6" spans="1:5">
      <c r="A6" s="4" t="s">
        <v>636</v>
      </c>
    </row>
    <row r="7" spans="1:5">
      <c r="A7" s="3" t="s">
        <v>633</v>
      </c>
    </row>
    <row r="8" spans="1:5">
      <c r="A8" s="4" t="s">
        <v>635</v>
      </c>
      <c r="C8" s="7" t="n">
        <v>11.2</v>
      </c>
    </row>
    <row r="9" spans="1:5">
      <c r="A9" s="4" t="s">
        <v>637</v>
      </c>
    </row>
    <row r="10" spans="1:5">
      <c r="A10" s="3" t="s">
        <v>633</v>
      </c>
    </row>
    <row r="11" spans="1:5">
      <c r="A11" s="4" t="s">
        <v>635</v>
      </c>
      <c r="C11" s="7" t="n">
        <v>3.6</v>
      </c>
      <c r="D11" s="7" t="n">
        <v>3.7</v>
      </c>
    </row>
    <row r="12" spans="1:5">
      <c r="A12" s="4" t="s">
        <v>638</v>
      </c>
    </row>
    <row r="13" spans="1:5">
      <c r="A13" s="3" t="s">
        <v>633</v>
      </c>
    </row>
    <row r="14" spans="1:5">
      <c r="A14" s="4" t="s">
        <v>635</v>
      </c>
      <c r="C14" s="7" t="n">
        <v>0.1</v>
      </c>
      <c r="D14" s="7" t="n">
        <v>0.2</v>
      </c>
    </row>
    <row r="15" spans="1:5">
      <c r="A15" s="4" t="s">
        <v>639</v>
      </c>
    </row>
    <row r="16" spans="1:5">
      <c r="A16" s="3" t="s">
        <v>633</v>
      </c>
    </row>
    <row r="17" spans="1:5">
      <c r="A17" s="4" t="s">
        <v>635</v>
      </c>
      <c r="C17" s="7" t="n">
        <v>0.5</v>
      </c>
      <c r="D17" s="7" t="n">
        <v>0.9</v>
      </c>
    </row>
    <row r="18" spans="1:5">
      <c r="A18" s="4" t="s">
        <v>431</v>
      </c>
    </row>
    <row r="19" spans="1:5">
      <c r="A19" s="3" t="s">
        <v>633</v>
      </c>
    </row>
    <row r="20" spans="1:5">
      <c r="A20" s="4" t="s">
        <v>635</v>
      </c>
      <c r="C20" s="7" t="n">
        <v>1.9</v>
      </c>
      <c r="D20" s="5" t="n">
        <v>1</v>
      </c>
    </row>
    <row r="21" spans="1:5">
      <c r="A21" s="4" t="s">
        <v>640</v>
      </c>
    </row>
    <row r="22" spans="1:5">
      <c r="A22" s="3" t="s">
        <v>633</v>
      </c>
    </row>
    <row r="23" spans="1:5">
      <c r="A23" s="4" t="s">
        <v>635</v>
      </c>
      <c r="C23" s="7" t="n">
        <v>1.6</v>
      </c>
      <c r="D23" s="5" t="n">
        <v>1</v>
      </c>
    </row>
    <row r="24" spans="1:5">
      <c r="A24" s="4" t="s">
        <v>641</v>
      </c>
    </row>
    <row r="25" spans="1:5">
      <c r="A25" s="3" t="s">
        <v>633</v>
      </c>
    </row>
    <row r="26" spans="1:5">
      <c r="A26" s="4" t="s">
        <v>642</v>
      </c>
      <c r="C26" s="6" t="n">
        <v>1.7</v>
      </c>
      <c r="D26" s="8"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0"/>
  </cols>
  <sheetData>
    <row r="1" spans="1:2">
      <c r="A1" s="1" t="s">
        <v>643</v>
      </c>
      <c r="B1" s="2" t="s">
        <v>1</v>
      </c>
    </row>
    <row r="2" spans="1:2">
      <c r="B2" s="2" t="s">
        <v>644</v>
      </c>
    </row>
    <row r="3" spans="1:2">
      <c r="A3" s="4" t="s">
        <v>50</v>
      </c>
    </row>
    <row r="4" spans="1:2">
      <c r="A4" s="3" t="s">
        <v>406</v>
      </c>
    </row>
    <row r="5" spans="1:2">
      <c r="A5" s="4" t="s">
        <v>645</v>
      </c>
      <c r="B5" s="4" t="s">
        <v>646</v>
      </c>
    </row>
    <row r="6" spans="1:2">
      <c r="A6" s="4" t="s">
        <v>57</v>
      </c>
    </row>
    <row r="7" spans="1:2">
      <c r="A7" s="3" t="s">
        <v>406</v>
      </c>
    </row>
    <row r="8" spans="1:2">
      <c r="A8" s="4" t="s">
        <v>645</v>
      </c>
      <c r="B8" s="4" t="s">
        <v>647</v>
      </c>
    </row>
    <row r="9" spans="1:2">
      <c r="A9" s="4" t="s">
        <v>648</v>
      </c>
    </row>
    <row r="10" spans="1:2">
      <c r="A10" s="3" t="s">
        <v>406</v>
      </c>
    </row>
    <row r="11" spans="1:2">
      <c r="A11" s="4" t="s">
        <v>649</v>
      </c>
      <c r="B11" s="5" t="n">
        <v>4703487</v>
      </c>
    </row>
    <row r="12" spans="1:2">
      <c r="A12" s="4" t="s">
        <v>650</v>
      </c>
    </row>
    <row r="13" spans="1:2">
      <c r="A13" s="3" t="s">
        <v>406</v>
      </c>
    </row>
    <row r="14" spans="1:2">
      <c r="A14" s="4" t="s">
        <v>651</v>
      </c>
      <c r="B14"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60</v>
      </c>
      <c r="D1" s="2" t="s">
        <v>1</v>
      </c>
    </row>
    <row r="2" spans="1:5">
      <c r="B2" s="2" t="s">
        <v>2</v>
      </c>
      <c r="C2" s="2" t="s">
        <v>61</v>
      </c>
      <c r="D2" s="2" t="s">
        <v>2</v>
      </c>
      <c r="E2" s="2" t="s">
        <v>61</v>
      </c>
    </row>
    <row r="3" spans="1:5">
      <c r="A3" s="3" t="s">
        <v>653</v>
      </c>
    </row>
    <row r="4" spans="1:5">
      <c r="A4" s="4" t="s">
        <v>81</v>
      </c>
      <c r="B4" s="6" t="n">
        <v>62.7</v>
      </c>
      <c r="C4" s="6" t="n">
        <v>67.7</v>
      </c>
      <c r="D4" s="8" t="n">
        <v>106</v>
      </c>
      <c r="E4" s="6" t="n">
        <v>169.3</v>
      </c>
    </row>
    <row r="5" spans="1:5">
      <c r="A5" s="4" t="s">
        <v>654</v>
      </c>
      <c r="B5" s="7" t="n">
        <v>-26.1</v>
      </c>
      <c r="C5" s="7" t="n">
        <v>-24.8</v>
      </c>
      <c r="D5" s="7" t="n">
        <v>-77.90000000000001</v>
      </c>
      <c r="E5" s="5" t="n">
        <v>-74</v>
      </c>
    </row>
    <row r="6" spans="1:5">
      <c r="A6" s="4" t="s">
        <v>655</v>
      </c>
      <c r="B6" s="6" t="n">
        <v>36.6</v>
      </c>
      <c r="C6" s="6" t="n">
        <v>42.9</v>
      </c>
      <c r="D6" s="6" t="n">
        <v>28.1</v>
      </c>
      <c r="E6" s="6" t="n">
        <v>9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102</v>
      </c>
    </row>
    <row r="2" spans="1:3">
      <c r="A2" s="4" t="s">
        <v>50</v>
      </c>
    </row>
    <row r="3" spans="1:3">
      <c r="A3" s="3" t="s">
        <v>406</v>
      </c>
    </row>
    <row r="4" spans="1:3">
      <c r="A4" s="4" t="s">
        <v>657</v>
      </c>
      <c r="B4" s="5" t="n">
        <v>128000000</v>
      </c>
      <c r="C4" s="5" t="n">
        <v>128000000</v>
      </c>
    </row>
    <row r="5" spans="1:3">
      <c r="A5" s="4" t="s">
        <v>658</v>
      </c>
      <c r="B5" s="5" t="n">
        <v>42281920</v>
      </c>
      <c r="C5" s="5" t="n">
        <v>42281920</v>
      </c>
    </row>
    <row r="6" spans="1:3">
      <c r="A6" s="4" t="s">
        <v>659</v>
      </c>
      <c r="B6" s="5" t="n">
        <v>26257943</v>
      </c>
      <c r="C6" s="5" t="n">
        <v>25941279</v>
      </c>
    </row>
    <row r="7" spans="1:3">
      <c r="A7" s="4" t="s">
        <v>660</v>
      </c>
      <c r="B7" s="5" t="n">
        <v>16023977</v>
      </c>
      <c r="C7" s="5" t="n">
        <v>16340641</v>
      </c>
    </row>
    <row r="8" spans="1:3">
      <c r="A8" s="4" t="s">
        <v>57</v>
      </c>
    </row>
    <row r="9" spans="1:3">
      <c r="A9" s="3" t="s">
        <v>406</v>
      </c>
    </row>
    <row r="10" spans="1:3">
      <c r="A10" s="4" t="s">
        <v>657</v>
      </c>
      <c r="B10" s="5" t="n">
        <v>69120000</v>
      </c>
      <c r="C10" s="5" t="n">
        <v>69120000</v>
      </c>
    </row>
    <row r="11" spans="1:3">
      <c r="A11" s="4" t="s">
        <v>658</v>
      </c>
      <c r="B11" s="5" t="n">
        <v>34560000</v>
      </c>
      <c r="C11" s="5" t="n">
        <v>34560000</v>
      </c>
    </row>
    <row r="12" spans="1:3">
      <c r="A12" s="4" t="s">
        <v>659</v>
      </c>
      <c r="B12" s="5" t="n">
        <v>22007725</v>
      </c>
      <c r="C12" s="5" t="n">
        <v>22007725</v>
      </c>
    </row>
    <row r="13" spans="1:3">
      <c r="A13" s="4" t="s">
        <v>660</v>
      </c>
      <c r="B13" s="5" t="n">
        <v>12552275</v>
      </c>
      <c r="C13" s="5" t="n">
        <v>12552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60</v>
      </c>
      <c r="D1" s="2" t="s">
        <v>1</v>
      </c>
    </row>
    <row r="2" spans="1:5">
      <c r="B2" s="2" t="s">
        <v>2</v>
      </c>
      <c r="C2" s="2" t="s">
        <v>61</v>
      </c>
      <c r="D2" s="2" t="s">
        <v>2</v>
      </c>
      <c r="E2" s="2" t="s">
        <v>61</v>
      </c>
    </row>
    <row r="3" spans="1:5">
      <c r="A3" s="4" t="s">
        <v>50</v>
      </c>
    </row>
    <row r="4" spans="1:5">
      <c r="A4" s="3" t="s">
        <v>406</v>
      </c>
    </row>
    <row r="5" spans="1:5">
      <c r="A5" s="4" t="s">
        <v>662</v>
      </c>
      <c r="B5" s="5" t="n">
        <v>26257943</v>
      </c>
      <c r="C5" s="5" t="n">
        <v>25941279</v>
      </c>
      <c r="D5" s="5" t="n">
        <v>26166612</v>
      </c>
      <c r="E5" s="5" t="n">
        <v>25907423</v>
      </c>
    </row>
    <row r="6" spans="1:5">
      <c r="A6" s="4" t="s">
        <v>663</v>
      </c>
      <c r="B6" s="5" t="n">
        <v>26257943</v>
      </c>
      <c r="C6" s="5" t="n">
        <v>25941279</v>
      </c>
      <c r="D6" s="5" t="n">
        <v>26166612</v>
      </c>
      <c r="E6" s="5" t="n">
        <v>25907423</v>
      </c>
    </row>
    <row r="7" spans="1:5">
      <c r="A7" s="4" t="s">
        <v>57</v>
      </c>
    </row>
    <row r="8" spans="1:5">
      <c r="A8" s="3" t="s">
        <v>406</v>
      </c>
    </row>
    <row r="9" spans="1:5">
      <c r="A9" s="4" t="s">
        <v>662</v>
      </c>
      <c r="B9" s="5" t="n">
        <v>22000000</v>
      </c>
      <c r="C9" s="5" t="n">
        <v>22000000</v>
      </c>
      <c r="D9" s="5" t="n">
        <v>22000000</v>
      </c>
      <c r="E9" s="5" t="n">
        <v>22000000</v>
      </c>
    </row>
    <row r="10" spans="1:5">
      <c r="A10" s="4" t="s">
        <v>663</v>
      </c>
      <c r="B10" s="5" t="n">
        <v>22000000</v>
      </c>
      <c r="C10" s="5" t="n">
        <v>22000000</v>
      </c>
      <c r="D10" s="5" t="n">
        <v>22000000</v>
      </c>
      <c r="E10" s="5" t="n">
        <v>22000000</v>
      </c>
    </row>
    <row r="11" spans="1:5">
      <c r="A11" s="4" t="s">
        <v>664</v>
      </c>
      <c r="B11" s="5" t="n">
        <v>22007725</v>
      </c>
      <c r="C11" s="5" t="n">
        <v>22007725</v>
      </c>
      <c r="D11" s="5" t="n">
        <v>22007725</v>
      </c>
      <c r="E11" s="5" t="n">
        <v>220077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5</v>
      </c>
      <c r="B1" s="2" t="s">
        <v>60</v>
      </c>
      <c r="D1" s="2" t="s">
        <v>1</v>
      </c>
    </row>
    <row r="2" spans="1:6">
      <c r="B2" s="2" t="s">
        <v>2</v>
      </c>
      <c r="C2" s="2" t="s">
        <v>61</v>
      </c>
      <c r="D2" s="2" t="s">
        <v>2</v>
      </c>
      <c r="E2" s="2" t="s">
        <v>61</v>
      </c>
      <c r="F2" s="2" t="s">
        <v>102</v>
      </c>
    </row>
    <row r="3" spans="1:6">
      <c r="A3" s="3" t="s">
        <v>666</v>
      </c>
    </row>
    <row r="4" spans="1:6">
      <c r="A4" s="4" t="s">
        <v>667</v>
      </c>
      <c r="B4" s="6" t="n">
        <v>1136.4</v>
      </c>
      <c r="C4" s="6" t="n">
        <v>1129.3</v>
      </c>
      <c r="D4" s="6" t="n">
        <v>1154.2</v>
      </c>
      <c r="E4" s="6" t="n">
        <v>1047.5</v>
      </c>
    </row>
    <row r="5" spans="1:6">
      <c r="A5" s="4" t="s">
        <v>79</v>
      </c>
      <c r="B5" s="7" t="n">
        <v>67.5</v>
      </c>
      <c r="C5" s="5" t="n">
        <v>72</v>
      </c>
      <c r="D5" s="7" t="n">
        <v>124.4</v>
      </c>
      <c r="E5" s="5" t="n">
        <v>184</v>
      </c>
    </row>
    <row r="6" spans="1:6">
      <c r="A6" s="3" t="s">
        <v>668</v>
      </c>
    </row>
    <row r="7" spans="1:6">
      <c r="A7" s="4" t="s">
        <v>94</v>
      </c>
      <c r="B7" s="7" t="n">
        <v>-0.9</v>
      </c>
      <c r="C7" s="7" t="n">
        <v>-35.9</v>
      </c>
      <c r="D7" s="7" t="n">
        <v>-10.4</v>
      </c>
      <c r="E7" s="7" t="n">
        <v>-23.8</v>
      </c>
    </row>
    <row r="8" spans="1:6">
      <c r="A8" s="4" t="s">
        <v>95</v>
      </c>
      <c r="B8" s="5" t="n">
        <v>-5</v>
      </c>
      <c r="C8" s="7" t="n">
        <v>2.2</v>
      </c>
      <c r="D8" s="7" t="n">
        <v>-20.7</v>
      </c>
      <c r="E8" s="7" t="n">
        <v>7.5</v>
      </c>
    </row>
    <row r="9" spans="1:6">
      <c r="A9" s="4" t="s">
        <v>669</v>
      </c>
      <c r="B9" s="7" t="n">
        <v>2.3</v>
      </c>
      <c r="C9" s="7" t="n">
        <v>15.6</v>
      </c>
      <c r="D9" s="7" t="n">
        <v>2.2</v>
      </c>
      <c r="E9" s="7" t="n">
        <v>17.4</v>
      </c>
    </row>
    <row r="10" spans="1:6">
      <c r="A10" s="4" t="s">
        <v>98</v>
      </c>
      <c r="B10" s="7" t="n">
        <v>63.9</v>
      </c>
      <c r="C10" s="7" t="n">
        <v>53.9</v>
      </c>
      <c r="D10" s="7" t="n">
        <v>95.5</v>
      </c>
      <c r="E10" s="7" t="n">
        <v>185.1</v>
      </c>
    </row>
    <row r="11" spans="1:6">
      <c r="A11" s="4" t="s">
        <v>670</v>
      </c>
      <c r="F11" s="6" t="n">
        <v>-2.1</v>
      </c>
    </row>
    <row r="12" spans="1:6">
      <c r="A12" s="4" t="s">
        <v>671</v>
      </c>
      <c r="B12" s="7" t="n">
        <v>2.3</v>
      </c>
      <c r="C12" s="7" t="n">
        <v>0.4</v>
      </c>
      <c r="D12" s="7" t="n">
        <v>3.3</v>
      </c>
      <c r="E12" s="7" t="n">
        <v>-1.5</v>
      </c>
    </row>
    <row r="13" spans="1:6">
      <c r="A13" s="4" t="s">
        <v>672</v>
      </c>
      <c r="B13" s="7" t="n">
        <v>-0.5</v>
      </c>
      <c r="C13" s="5" t="n">
        <v>-1</v>
      </c>
      <c r="D13" s="7" t="n">
        <v>-1.8</v>
      </c>
      <c r="E13" s="7" t="n">
        <v>-2.9</v>
      </c>
    </row>
    <row r="14" spans="1:6">
      <c r="A14" s="4" t="s">
        <v>198</v>
      </c>
      <c r="B14" s="7" t="n">
        <v>-26.1</v>
      </c>
      <c r="C14" s="7" t="n">
        <v>-24.8</v>
      </c>
      <c r="D14" s="7" t="n">
        <v>-77.90000000000001</v>
      </c>
      <c r="E14" s="5" t="n">
        <v>-74</v>
      </c>
    </row>
    <row r="15" spans="1:6">
      <c r="A15" s="4" t="s">
        <v>673</v>
      </c>
      <c r="B15" s="7" t="n">
        <v>-0.4</v>
      </c>
      <c r="C15" s="7" t="n">
        <v>-0.6</v>
      </c>
      <c r="D15" s="7" t="n">
        <v>-8.300000000000001</v>
      </c>
      <c r="E15" s="7" t="n">
        <v>-3.3</v>
      </c>
    </row>
    <row r="16" spans="1:6">
      <c r="A16" s="4" t="s">
        <v>674</v>
      </c>
      <c r="C16" s="7" t="n">
        <v>0.2</v>
      </c>
      <c r="D16" s="7" t="n">
        <v>1.1</v>
      </c>
      <c r="E16" s="7" t="n">
        <v>1.2</v>
      </c>
    </row>
    <row r="17" spans="1:6">
      <c r="A17" s="4" t="s">
        <v>675</v>
      </c>
      <c r="D17" s="7" t="n">
        <v>11.6</v>
      </c>
      <c r="E17" s="7" t="n">
        <v>5.3</v>
      </c>
    </row>
    <row r="18" spans="1:6">
      <c r="A18" s="4" t="s">
        <v>676</v>
      </c>
      <c r="B18" s="7" t="n">
        <v>1175.6</v>
      </c>
      <c r="C18" s="7" t="n">
        <v>1157.4</v>
      </c>
      <c r="D18" s="7" t="n">
        <v>1175.6</v>
      </c>
      <c r="E18" s="7" t="n">
        <v>1157.4</v>
      </c>
    </row>
    <row r="19" spans="1:6">
      <c r="A19" s="4" t="s">
        <v>677</v>
      </c>
      <c r="B19" s="6" t="n">
        <v>2.2</v>
      </c>
      <c r="C19" s="6" t="n">
        <v>0.7</v>
      </c>
      <c r="D19" s="6" t="n">
        <v>1.4</v>
      </c>
      <c r="E19" s="6" t="n">
        <v>2.5</v>
      </c>
    </row>
    <row r="20" spans="1:6">
      <c r="A20" s="4" t="s">
        <v>678</v>
      </c>
    </row>
    <row r="21" spans="1:6">
      <c r="A21" s="3" t="s">
        <v>666</v>
      </c>
    </row>
    <row r="22" spans="1:6">
      <c r="A22" s="4" t="s">
        <v>679</v>
      </c>
      <c r="B22" s="5" t="n">
        <v>48266</v>
      </c>
      <c r="C22" s="5" t="n">
        <v>47949</v>
      </c>
      <c r="D22" s="5" t="n">
        <v>47949</v>
      </c>
      <c r="E22" s="5" t="n">
        <v>47843</v>
      </c>
    </row>
    <row r="23" spans="1:6">
      <c r="A23" s="4" t="s">
        <v>667</v>
      </c>
      <c r="B23" s="6" t="n">
        <v>162.6</v>
      </c>
      <c r="C23" s="6" t="n">
        <v>150.3</v>
      </c>
      <c r="D23" s="6" t="n">
        <v>150.5</v>
      </c>
      <c r="E23" s="6" t="n">
        <v>144.2</v>
      </c>
    </row>
    <row r="24" spans="1:6">
      <c r="A24" s="3" t="s">
        <v>668</v>
      </c>
    </row>
    <row r="25" spans="1:6">
      <c r="A25" s="4" t="s">
        <v>680</v>
      </c>
      <c r="D25" s="5" t="n">
        <v>25</v>
      </c>
      <c r="E25" s="5" t="n">
        <v>21</v>
      </c>
    </row>
    <row r="26" spans="1:6">
      <c r="A26" s="4" t="s">
        <v>674</v>
      </c>
      <c r="C26" s="7" t="n">
        <v>0.2</v>
      </c>
      <c r="D26" s="6" t="n">
        <v>1.1</v>
      </c>
      <c r="E26" s="6" t="n">
        <v>1.2</v>
      </c>
    </row>
    <row r="27" spans="1:6">
      <c r="A27" s="4" t="s">
        <v>681</v>
      </c>
      <c r="D27" s="5" t="n">
        <v>292</v>
      </c>
      <c r="E27" s="5" t="n">
        <v>85</v>
      </c>
    </row>
    <row r="28" spans="1:6">
      <c r="A28" s="4" t="s">
        <v>675</v>
      </c>
      <c r="D28" s="8" t="n">
        <v>11</v>
      </c>
      <c r="E28" s="6" t="n">
        <v>5.1</v>
      </c>
    </row>
    <row r="29" spans="1:6">
      <c r="A29" s="4" t="s">
        <v>676</v>
      </c>
      <c r="B29" s="6" t="n">
        <v>162.6</v>
      </c>
      <c r="C29" s="6" t="n">
        <v>150.5</v>
      </c>
      <c r="D29" s="6" t="n">
        <v>162.6</v>
      </c>
      <c r="E29" s="6" t="n">
        <v>150.5</v>
      </c>
    </row>
    <row r="30" spans="1:6">
      <c r="A30" s="4" t="s">
        <v>682</v>
      </c>
      <c r="B30" s="5" t="n">
        <v>48266</v>
      </c>
      <c r="C30" s="5" t="n">
        <v>47949</v>
      </c>
      <c r="D30" s="5" t="n">
        <v>48266</v>
      </c>
      <c r="E30" s="5" t="n">
        <v>47949</v>
      </c>
    </row>
    <row r="31" spans="1:6">
      <c r="A31" s="4" t="s">
        <v>683</v>
      </c>
    </row>
    <row r="32" spans="1:6">
      <c r="A32" s="3" t="s">
        <v>666</v>
      </c>
    </row>
    <row r="33" spans="1:6">
      <c r="A33" s="4" t="s">
        <v>679</v>
      </c>
      <c r="B33" s="5" t="n">
        <v>28576</v>
      </c>
      <c r="C33" s="5" t="n">
        <v>28893</v>
      </c>
      <c r="D33" s="5" t="n">
        <v>28893</v>
      </c>
      <c r="E33" s="5" t="n">
        <v>28999</v>
      </c>
    </row>
    <row r="34" spans="1:6">
      <c r="A34" s="4" t="s">
        <v>667</v>
      </c>
      <c r="B34" s="6" t="n">
        <v>-134.8</v>
      </c>
      <c r="C34" s="6" t="n">
        <v>-135.4</v>
      </c>
      <c r="D34" s="6" t="n">
        <v>-135.4</v>
      </c>
      <c r="E34" s="6" t="n">
        <v>-135.6</v>
      </c>
    </row>
    <row r="35" spans="1:6">
      <c r="A35" s="3" t="s">
        <v>668</v>
      </c>
    </row>
    <row r="36" spans="1:6">
      <c r="A36" s="4" t="s">
        <v>680</v>
      </c>
      <c r="D36" s="5" t="n">
        <v>25</v>
      </c>
      <c r="E36" s="5" t="n">
        <v>21</v>
      </c>
    </row>
    <row r="37" spans="1:6">
      <c r="A37" s="4" t="s">
        <v>681</v>
      </c>
      <c r="D37" s="5" t="n">
        <v>292</v>
      </c>
      <c r="E37" s="5" t="n">
        <v>85</v>
      </c>
    </row>
    <row r="38" spans="1:6">
      <c r="A38" s="4" t="s">
        <v>675</v>
      </c>
      <c r="D38" s="6" t="n">
        <v>0.6</v>
      </c>
      <c r="E38" s="6" t="n">
        <v>0.2</v>
      </c>
    </row>
    <row r="39" spans="1:6">
      <c r="A39" s="4" t="s">
        <v>676</v>
      </c>
      <c r="B39" s="6" t="n">
        <v>-134.8</v>
      </c>
      <c r="C39" s="6" t="n">
        <v>-135.4</v>
      </c>
      <c r="D39" s="6" t="n">
        <v>-134.8</v>
      </c>
      <c r="E39" s="6" t="n">
        <v>-135.4</v>
      </c>
    </row>
    <row r="40" spans="1:6">
      <c r="A40" s="4" t="s">
        <v>682</v>
      </c>
      <c r="B40" s="5" t="n">
        <v>28576</v>
      </c>
      <c r="C40" s="5" t="n">
        <v>28893</v>
      </c>
      <c r="D40" s="5" t="n">
        <v>28576</v>
      </c>
      <c r="E40" s="5" t="n">
        <v>28893</v>
      </c>
    </row>
    <row r="41" spans="1:6">
      <c r="A41" s="4" t="s">
        <v>328</v>
      </c>
    </row>
    <row r="42" spans="1:6">
      <c r="A42" s="3" t="s">
        <v>666</v>
      </c>
    </row>
    <row r="43" spans="1:6">
      <c r="A43" s="4" t="s">
        <v>667</v>
      </c>
      <c r="B43" s="6" t="n">
        <v>1460.2</v>
      </c>
      <c r="C43" s="6" t="n">
        <v>1410.4</v>
      </c>
      <c r="D43" s="6" t="n">
        <v>1469.8</v>
      </c>
      <c r="E43" s="6" t="n">
        <v>1360.5</v>
      </c>
    </row>
    <row r="44" spans="1:6">
      <c r="A44" s="4" t="s">
        <v>79</v>
      </c>
      <c r="B44" s="7" t="n">
        <v>62.7</v>
      </c>
      <c r="C44" s="7" t="n">
        <v>67.7</v>
      </c>
      <c r="D44" s="5" t="n">
        <v>106</v>
      </c>
      <c r="E44" s="7" t="n">
        <v>169.3</v>
      </c>
    </row>
    <row r="45" spans="1:6">
      <c r="A45" s="3" t="s">
        <v>668</v>
      </c>
    </row>
    <row r="46" spans="1:6">
      <c r="A46" s="4" t="s">
        <v>95</v>
      </c>
      <c r="E46" s="7" t="n">
        <v>-0.6</v>
      </c>
    </row>
    <row r="47" spans="1:6">
      <c r="A47" s="4" t="s">
        <v>670</v>
      </c>
      <c r="F47" s="7" t="n">
        <v>-2.1</v>
      </c>
    </row>
    <row r="48" spans="1:6">
      <c r="A48" s="4" t="s">
        <v>671</v>
      </c>
      <c r="B48" s="7" t="n">
        <v>2.3</v>
      </c>
      <c r="C48" s="7" t="n">
        <v>0.4</v>
      </c>
      <c r="D48" s="7" t="n">
        <v>3.3</v>
      </c>
      <c r="E48" s="7" t="n">
        <v>-1.5</v>
      </c>
    </row>
    <row r="49" spans="1:6">
      <c r="A49" s="4" t="s">
        <v>198</v>
      </c>
      <c r="B49" s="7" t="n">
        <v>-26.1</v>
      </c>
      <c r="C49" s="7" t="n">
        <v>-24.8</v>
      </c>
      <c r="D49" s="7" t="n">
        <v>-77.90000000000001</v>
      </c>
      <c r="E49" s="5" t="n">
        <v>-74</v>
      </c>
    </row>
    <row r="50" spans="1:6">
      <c r="A50" s="4" t="s">
        <v>676</v>
      </c>
      <c r="B50" s="7" t="n">
        <v>1499.1</v>
      </c>
      <c r="C50" s="7" t="n">
        <v>1453.7</v>
      </c>
      <c r="D50" s="7" t="n">
        <v>1499.1</v>
      </c>
      <c r="E50" s="7" t="n">
        <v>1453.7</v>
      </c>
    </row>
    <row r="51" spans="1:6">
      <c r="A51" s="4" t="s">
        <v>684</v>
      </c>
    </row>
    <row r="52" spans="1:6">
      <c r="A52" s="3" t="s">
        <v>666</v>
      </c>
    </row>
    <row r="53" spans="1:6">
      <c r="A53" s="4" t="s">
        <v>667</v>
      </c>
      <c r="B53" s="7" t="n">
        <v>-401.4</v>
      </c>
      <c r="C53" s="7" t="n">
        <v>-338.8</v>
      </c>
      <c r="D53" s="7" t="n">
        <v>-377.1</v>
      </c>
      <c r="E53" s="7" t="n">
        <v>-358.2</v>
      </c>
    </row>
    <row r="54" spans="1:6">
      <c r="A54" s="3" t="s">
        <v>668</v>
      </c>
    </row>
    <row r="55" spans="1:6">
      <c r="A55" s="4" t="s">
        <v>94</v>
      </c>
      <c r="B55" s="7" t="n">
        <v>-2.2</v>
      </c>
      <c r="C55" s="7" t="n">
        <v>-32.6</v>
      </c>
      <c r="D55" s="7" t="n">
        <v>-10.7</v>
      </c>
      <c r="E55" s="7" t="n">
        <v>-20.9</v>
      </c>
    </row>
    <row r="56" spans="1:6">
      <c r="A56" s="4" t="s">
        <v>95</v>
      </c>
      <c r="B56" s="5" t="n">
        <v>-5</v>
      </c>
      <c r="C56" s="7" t="n">
        <v>2.2</v>
      </c>
      <c r="D56" s="7" t="n">
        <v>-20.7</v>
      </c>
      <c r="E56" s="7" t="n">
        <v>8.1</v>
      </c>
    </row>
    <row r="57" spans="1:6">
      <c r="A57" s="4" t="s">
        <v>669</v>
      </c>
      <c r="B57" s="7" t="n">
        <v>2.3</v>
      </c>
      <c r="C57" s="7" t="n">
        <v>15.6</v>
      </c>
      <c r="D57" s="7" t="n">
        <v>2.2</v>
      </c>
      <c r="E57" s="7" t="n">
        <v>17.4</v>
      </c>
    </row>
    <row r="58" spans="1:6">
      <c r="A58" s="4" t="s">
        <v>676</v>
      </c>
      <c r="B58" s="7" t="n">
        <v>-406.3</v>
      </c>
      <c r="C58" s="7" t="n">
        <v>-353.6</v>
      </c>
      <c r="D58" s="7" t="n">
        <v>-406.3</v>
      </c>
      <c r="E58" s="7" t="n">
        <v>-353.6</v>
      </c>
    </row>
    <row r="59" spans="1:6">
      <c r="A59" s="4" t="s">
        <v>685</v>
      </c>
    </row>
    <row r="60" spans="1:6">
      <c r="A60" s="3" t="s">
        <v>666</v>
      </c>
    </row>
    <row r="61" spans="1:6">
      <c r="A61" s="4" t="s">
        <v>667</v>
      </c>
      <c r="B61" s="7" t="n">
        <v>1086.6</v>
      </c>
      <c r="C61" s="7" t="n">
        <v>1086.5</v>
      </c>
      <c r="D61" s="7" t="n">
        <v>1107.8</v>
      </c>
      <c r="E61" s="7" t="n">
        <v>1010.9</v>
      </c>
    </row>
    <row r="62" spans="1:6">
      <c r="A62" s="4" t="s">
        <v>79</v>
      </c>
      <c r="B62" s="7" t="n">
        <v>62.7</v>
      </c>
      <c r="C62" s="7" t="n">
        <v>67.7</v>
      </c>
      <c r="D62" s="5" t="n">
        <v>106</v>
      </c>
      <c r="E62" s="7" t="n">
        <v>169.3</v>
      </c>
    </row>
    <row r="63" spans="1:6">
      <c r="A63" s="3" t="s">
        <v>668</v>
      </c>
    </row>
    <row r="64" spans="1:6">
      <c r="A64" s="4" t="s">
        <v>94</v>
      </c>
      <c r="B64" s="7" t="n">
        <v>-2.2</v>
      </c>
      <c r="C64" s="7" t="n">
        <v>-32.6</v>
      </c>
      <c r="D64" s="7" t="n">
        <v>-10.7</v>
      </c>
      <c r="E64" s="7" t="n">
        <v>-20.9</v>
      </c>
    </row>
    <row r="65" spans="1:6">
      <c r="A65" s="4" t="s">
        <v>95</v>
      </c>
      <c r="B65" s="5" t="n">
        <v>-5</v>
      </c>
      <c r="C65" s="7" t="n">
        <v>2.2</v>
      </c>
      <c r="D65" s="7" t="n">
        <v>-20.7</v>
      </c>
      <c r="E65" s="7" t="n">
        <v>7.5</v>
      </c>
    </row>
    <row r="66" spans="1:6">
      <c r="A66" s="4" t="s">
        <v>669</v>
      </c>
      <c r="B66" s="7" t="n">
        <v>2.3</v>
      </c>
      <c r="C66" s="7" t="n">
        <v>15.6</v>
      </c>
      <c r="D66" s="7" t="n">
        <v>2.2</v>
      </c>
      <c r="E66" s="7" t="n">
        <v>17.4</v>
      </c>
    </row>
    <row r="67" spans="1:6">
      <c r="A67" s="4" t="s">
        <v>98</v>
      </c>
      <c r="B67" s="7" t="n">
        <v>57.8</v>
      </c>
      <c r="C67" s="7" t="n">
        <v>52.9</v>
      </c>
      <c r="D67" s="7" t="n">
        <v>76.8</v>
      </c>
      <c r="E67" s="7" t="n">
        <v>173.3</v>
      </c>
    </row>
    <row r="68" spans="1:6">
      <c r="A68" s="4" t="s">
        <v>670</v>
      </c>
      <c r="F68" s="6" t="n">
        <v>-2.1</v>
      </c>
    </row>
    <row r="69" spans="1:6">
      <c r="A69" s="4" t="s">
        <v>671</v>
      </c>
      <c r="B69" s="7" t="n">
        <v>2.3</v>
      </c>
      <c r="C69" s="7" t="n">
        <v>0.4</v>
      </c>
      <c r="D69" s="7" t="n">
        <v>3.3</v>
      </c>
      <c r="E69" s="7" t="n">
        <v>-1.5</v>
      </c>
    </row>
    <row r="70" spans="1:6">
      <c r="A70" s="4" t="s">
        <v>198</v>
      </c>
      <c r="B70" s="7" t="n">
        <v>-26.1</v>
      </c>
      <c r="C70" s="7" t="n">
        <v>-24.8</v>
      </c>
      <c r="D70" s="7" t="n">
        <v>-77.90000000000001</v>
      </c>
      <c r="E70" s="5" t="n">
        <v>-74</v>
      </c>
    </row>
    <row r="71" spans="1:6">
      <c r="A71" s="4" t="s">
        <v>674</v>
      </c>
      <c r="C71" s="7" t="n">
        <v>0.2</v>
      </c>
      <c r="D71" s="7" t="n">
        <v>1.1</v>
      </c>
      <c r="E71" s="7" t="n">
        <v>1.2</v>
      </c>
    </row>
    <row r="72" spans="1:6">
      <c r="A72" s="4" t="s">
        <v>675</v>
      </c>
      <c r="D72" s="7" t="n">
        <v>11.6</v>
      </c>
      <c r="E72" s="7" t="n">
        <v>5.3</v>
      </c>
    </row>
    <row r="73" spans="1:6">
      <c r="A73" s="4" t="s">
        <v>676</v>
      </c>
      <c r="B73" s="7" t="n">
        <v>1120.6</v>
      </c>
      <c r="C73" s="7" t="n">
        <v>1115.2</v>
      </c>
      <c r="D73" s="7" t="n">
        <v>1120.6</v>
      </c>
      <c r="E73" s="7" t="n">
        <v>1115.2</v>
      </c>
    </row>
    <row r="74" spans="1:6">
      <c r="A74" s="4" t="s">
        <v>686</v>
      </c>
    </row>
    <row r="75" spans="1:6">
      <c r="A75" s="3" t="s">
        <v>666</v>
      </c>
    </row>
    <row r="76" spans="1:6">
      <c r="A76" s="4" t="s">
        <v>667</v>
      </c>
      <c r="B76" s="7" t="n">
        <v>49.8</v>
      </c>
      <c r="C76" s="7" t="n">
        <v>42.8</v>
      </c>
      <c r="D76" s="7" t="n">
        <v>46.4</v>
      </c>
      <c r="E76" s="7" t="n">
        <v>36.6</v>
      </c>
    </row>
    <row r="77" spans="1:6">
      <c r="A77" s="4" t="s">
        <v>79</v>
      </c>
      <c r="B77" s="7" t="n">
        <v>4.8</v>
      </c>
      <c r="C77" s="7" t="n">
        <v>4.3</v>
      </c>
      <c r="E77" s="7" t="n">
        <v>14.7</v>
      </c>
    </row>
    <row r="78" spans="1:6">
      <c r="A78" s="3" t="s">
        <v>668</v>
      </c>
    </row>
    <row r="79" spans="1:6">
      <c r="A79" s="4" t="s">
        <v>94</v>
      </c>
      <c r="B79" s="7" t="n">
        <v>1.3</v>
      </c>
      <c r="C79" s="7" t="n">
        <v>-3.3</v>
      </c>
      <c r="D79" s="7" t="n">
        <v>0.3</v>
      </c>
      <c r="E79" s="7" t="n">
        <v>-2.9</v>
      </c>
    </row>
    <row r="80" spans="1:6">
      <c r="A80" s="4" t="s">
        <v>672</v>
      </c>
      <c r="B80" s="7" t="n">
        <v>-0.5</v>
      </c>
      <c r="C80" s="5" t="n">
        <v>-1</v>
      </c>
      <c r="D80" s="7" t="n">
        <v>-1.8</v>
      </c>
      <c r="E80" s="7" t="n">
        <v>-2.9</v>
      </c>
    </row>
    <row r="81" spans="1:6">
      <c r="A81" s="4" t="s">
        <v>673</v>
      </c>
      <c r="B81" s="7" t="n">
        <v>-0.4</v>
      </c>
      <c r="C81" s="7" t="n">
        <v>-0.6</v>
      </c>
      <c r="D81" s="7" t="n">
        <v>-8.300000000000001</v>
      </c>
      <c r="E81" s="7" t="n">
        <v>-3.3</v>
      </c>
    </row>
    <row r="82" spans="1:6">
      <c r="A82" s="4" t="s">
        <v>676</v>
      </c>
      <c r="B82" s="8" t="n">
        <v>55</v>
      </c>
      <c r="C82" s="6" t="n">
        <v>42.2</v>
      </c>
      <c r="D82" s="8" t="n">
        <v>55</v>
      </c>
      <c r="E82" s="6" t="n">
        <v>42.2</v>
      </c>
    </row>
    <row r="83" spans="1:6">
      <c r="A83" s="4" t="s">
        <v>50</v>
      </c>
    </row>
    <row r="84" spans="1:6">
      <c r="A84" s="3" t="s">
        <v>668</v>
      </c>
    </row>
    <row r="85" spans="1:6">
      <c r="A85" s="4" t="s">
        <v>687</v>
      </c>
      <c r="B85" s="9" t="n">
        <v>0.44</v>
      </c>
      <c r="C85" s="9" t="n">
        <v>0.42</v>
      </c>
      <c r="D85" s="9" t="n">
        <v>1.32</v>
      </c>
      <c r="E85" s="9" t="n">
        <v>1.26</v>
      </c>
    </row>
    <row r="86" spans="1:6">
      <c r="A86" s="4" t="s">
        <v>57</v>
      </c>
    </row>
    <row r="87" spans="1:6">
      <c r="A87" s="3" t="s">
        <v>668</v>
      </c>
    </row>
    <row r="88" spans="1:6">
      <c r="A88" s="4" t="s">
        <v>687</v>
      </c>
      <c r="B88" s="9" t="n">
        <v>0.66</v>
      </c>
      <c r="C88" s="9" t="n">
        <v>0.63</v>
      </c>
      <c r="D88" s="9" t="n">
        <v>1.97</v>
      </c>
      <c r="E88" s="9" t="n">
        <v>1.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0</v>
      </c>
      <c r="D1" s="2" t="s">
        <v>1</v>
      </c>
    </row>
    <row r="2" spans="1:5">
      <c r="B2" s="2" t="s">
        <v>2</v>
      </c>
      <c r="C2" s="2" t="s">
        <v>61</v>
      </c>
      <c r="D2" s="2" t="s">
        <v>2</v>
      </c>
      <c r="E2" s="2" t="s">
        <v>61</v>
      </c>
    </row>
    <row r="3" spans="1:5">
      <c r="A3" s="3" t="s">
        <v>689</v>
      </c>
    </row>
    <row r="4" spans="1:5">
      <c r="A4" s="4" t="s">
        <v>667</v>
      </c>
      <c r="D4" s="6" t="n">
        <v>1107.8</v>
      </c>
    </row>
    <row r="5" spans="1:5">
      <c r="A5" s="4" t="s">
        <v>97</v>
      </c>
      <c r="B5" s="6" t="n">
        <v>-3.6</v>
      </c>
      <c r="C5" s="6" t="n">
        <v>-18.1</v>
      </c>
      <c r="D5" s="7" t="n">
        <v>-28.9</v>
      </c>
      <c r="E5" s="6" t="n">
        <v>1.1</v>
      </c>
    </row>
    <row r="6" spans="1:5">
      <c r="A6" s="4" t="s">
        <v>676</v>
      </c>
      <c r="B6" s="7" t="n">
        <v>1120.6</v>
      </c>
      <c r="C6" s="4" t="s">
        <v>152</v>
      </c>
      <c r="D6" s="7" t="n">
        <v>1120.6</v>
      </c>
      <c r="E6" s="4" t="s">
        <v>152</v>
      </c>
    </row>
    <row r="7" spans="1:5">
      <c r="A7" s="4" t="s">
        <v>690</v>
      </c>
    </row>
    <row r="8" spans="1:5">
      <c r="A8" s="3" t="s">
        <v>689</v>
      </c>
    </row>
    <row r="9" spans="1:5">
      <c r="A9" s="4" t="s">
        <v>667</v>
      </c>
      <c r="D9" s="7" t="n">
        <v>-292.8</v>
      </c>
      <c r="E9" s="7" t="n">
        <v>-249.3</v>
      </c>
    </row>
    <row r="10" spans="1:5">
      <c r="A10" s="4" t="s">
        <v>97</v>
      </c>
      <c r="D10" s="7" t="n">
        <v>-10.7</v>
      </c>
      <c r="E10" s="7" t="n">
        <v>-20.9</v>
      </c>
    </row>
    <row r="11" spans="1:5">
      <c r="A11" s="4" t="s">
        <v>676</v>
      </c>
      <c r="B11" s="7" t="n">
        <v>-303.5</v>
      </c>
      <c r="C11" s="7" t="n">
        <v>-270.2</v>
      </c>
      <c r="D11" s="7" t="n">
        <v>-303.5</v>
      </c>
      <c r="E11" s="7" t="n">
        <v>-270.2</v>
      </c>
    </row>
    <row r="12" spans="1:5">
      <c r="A12" s="4" t="s">
        <v>691</v>
      </c>
    </row>
    <row r="13" spans="1:5">
      <c r="A13" s="3" t="s">
        <v>689</v>
      </c>
    </row>
    <row r="14" spans="1:5">
      <c r="A14" s="4" t="s">
        <v>667</v>
      </c>
      <c r="D14" s="7" t="n">
        <v>13.4</v>
      </c>
      <c r="E14" s="7" t="n">
        <v>5.1</v>
      </c>
    </row>
    <row r="15" spans="1:5">
      <c r="A15" s="4" t="s">
        <v>97</v>
      </c>
      <c r="D15" s="7" t="n">
        <v>-20.7</v>
      </c>
      <c r="E15" s="7" t="n">
        <v>8.1</v>
      </c>
    </row>
    <row r="16" spans="1:5">
      <c r="A16" s="4" t="s">
        <v>676</v>
      </c>
      <c r="B16" s="7" t="n">
        <v>-7.3</v>
      </c>
      <c r="C16" s="7" t="n">
        <v>13.2</v>
      </c>
      <c r="D16" s="7" t="n">
        <v>-7.3</v>
      </c>
      <c r="E16" s="7" t="n">
        <v>13.2</v>
      </c>
    </row>
    <row r="17" spans="1:5">
      <c r="A17" s="4" t="s">
        <v>692</v>
      </c>
    </row>
    <row r="18" spans="1:5">
      <c r="A18" s="3" t="s">
        <v>689</v>
      </c>
    </row>
    <row r="19" spans="1:5">
      <c r="A19" s="4" t="s">
        <v>667</v>
      </c>
      <c r="D19" s="7" t="n">
        <v>-97.7</v>
      </c>
      <c r="E19" s="5" t="n">
        <v>-114</v>
      </c>
    </row>
    <row r="20" spans="1:5">
      <c r="A20" s="4" t="s">
        <v>97</v>
      </c>
      <c r="D20" s="7" t="n">
        <v>2.2</v>
      </c>
      <c r="E20" s="7" t="n">
        <v>17.4</v>
      </c>
    </row>
    <row r="21" spans="1:5">
      <c r="A21" s="4" t="s">
        <v>676</v>
      </c>
      <c r="B21" s="7" t="n">
        <v>-95.5</v>
      </c>
      <c r="C21" s="7" t="n">
        <v>-96.59999999999999</v>
      </c>
      <c r="D21" s="7" t="n">
        <v>-95.5</v>
      </c>
      <c r="E21" s="7" t="n">
        <v>-96.59999999999999</v>
      </c>
    </row>
    <row r="22" spans="1:5">
      <c r="A22" s="4" t="s">
        <v>684</v>
      </c>
    </row>
    <row r="23" spans="1:5">
      <c r="A23" s="3" t="s">
        <v>689</v>
      </c>
    </row>
    <row r="24" spans="1:5">
      <c r="A24" s="4" t="s">
        <v>667</v>
      </c>
      <c r="D24" s="7" t="n">
        <v>-377.1</v>
      </c>
      <c r="E24" s="7" t="n">
        <v>-358.2</v>
      </c>
    </row>
    <row r="25" spans="1:5">
      <c r="A25" s="4" t="s">
        <v>97</v>
      </c>
      <c r="D25" s="7" t="n">
        <v>-29.2</v>
      </c>
      <c r="E25" s="7" t="n">
        <v>4.6</v>
      </c>
    </row>
    <row r="26" spans="1:5">
      <c r="A26" s="4" t="s">
        <v>676</v>
      </c>
      <c r="B26" s="6" t="n">
        <v>-406.3</v>
      </c>
      <c r="C26" s="6" t="n">
        <v>-353.6</v>
      </c>
      <c r="D26" s="6" t="n">
        <v>-406.3</v>
      </c>
      <c r="E26" s="6" t="n">
        <v>-35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93</v>
      </c>
      <c r="B1" s="2" t="s">
        <v>1</v>
      </c>
    </row>
    <row r="2" spans="1:2">
      <c r="B2" s="2" t="s">
        <v>694</v>
      </c>
    </row>
    <row r="3" spans="1:2">
      <c r="A3" s="3" t="s">
        <v>253</v>
      </c>
    </row>
    <row r="4" spans="1:2">
      <c r="A4" s="4" t="s">
        <v>695</v>
      </c>
      <c r="B4" s="5" t="n">
        <v>8</v>
      </c>
    </row>
    <row r="5" spans="1:2">
      <c r="A5" s="4" t="s">
        <v>696</v>
      </c>
      <c r="B5"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0</v>
      </c>
      <c r="D1" s="2" t="s">
        <v>1</v>
      </c>
    </row>
    <row r="2" spans="1:5">
      <c r="B2" s="2" t="s">
        <v>2</v>
      </c>
      <c r="C2" s="2" t="s">
        <v>61</v>
      </c>
      <c r="D2" s="2" t="s">
        <v>2</v>
      </c>
      <c r="E2" s="2" t="s">
        <v>61</v>
      </c>
    </row>
    <row r="3" spans="1:5">
      <c r="A3" s="3" t="s">
        <v>698</v>
      </c>
    </row>
    <row r="4" spans="1:5">
      <c r="A4" s="4" t="s">
        <v>62</v>
      </c>
      <c r="B4" s="6" t="n">
        <v>1252.6</v>
      </c>
      <c r="C4" s="6" t="n">
        <v>1012.1</v>
      </c>
      <c r="D4" s="6" t="n">
        <v>3362.9</v>
      </c>
      <c r="E4" s="6" t="n">
        <v>2886.1</v>
      </c>
    </row>
    <row r="5" spans="1:5">
      <c r="A5" s="4" t="s">
        <v>352</v>
      </c>
    </row>
    <row r="6" spans="1:5">
      <c r="A6" s="3" t="s">
        <v>698</v>
      </c>
    </row>
    <row r="7" spans="1:5">
      <c r="A7" s="4" t="s">
        <v>62</v>
      </c>
      <c r="B7" s="7" t="n">
        <v>642.1</v>
      </c>
      <c r="C7" s="7" t="n">
        <v>687.6</v>
      </c>
      <c r="D7" s="7" t="n">
        <v>1871.6</v>
      </c>
      <c r="E7" s="7" t="n">
        <v>1965.7</v>
      </c>
    </row>
    <row r="8" spans="1:5">
      <c r="A8" s="4" t="s">
        <v>431</v>
      </c>
    </row>
    <row r="9" spans="1:5">
      <c r="A9" s="3" t="s">
        <v>698</v>
      </c>
    </row>
    <row r="10" spans="1:5">
      <c r="A10" s="4" t="s">
        <v>62</v>
      </c>
      <c r="B10" s="5" t="n">
        <v>530</v>
      </c>
      <c r="C10" s="5" t="n">
        <v>236</v>
      </c>
      <c r="D10" s="7" t="n">
        <v>1244.9</v>
      </c>
      <c r="E10" s="7" t="n">
        <v>653.7</v>
      </c>
    </row>
    <row r="11" spans="1:5">
      <c r="A11" s="4" t="s">
        <v>432</v>
      </c>
    </row>
    <row r="12" spans="1:5">
      <c r="A12" s="3" t="s">
        <v>698</v>
      </c>
    </row>
    <row r="13" spans="1:5">
      <c r="A13" s="4" t="s">
        <v>62</v>
      </c>
      <c r="B13" s="7" t="n">
        <v>74.5</v>
      </c>
      <c r="C13" s="7" t="n">
        <v>82.59999999999999</v>
      </c>
      <c r="D13" s="7" t="n">
        <v>226.6</v>
      </c>
      <c r="E13" s="7" t="n">
        <v>246.7</v>
      </c>
    </row>
    <row r="14" spans="1:5">
      <c r="A14" s="4" t="s">
        <v>433</v>
      </c>
    </row>
    <row r="15" spans="1:5">
      <c r="A15" s="3" t="s">
        <v>698</v>
      </c>
    </row>
    <row r="16" spans="1:5">
      <c r="A16" s="4" t="s">
        <v>62</v>
      </c>
      <c r="B16" s="5" t="n">
        <v>6</v>
      </c>
      <c r="C16" s="7" t="n">
        <v>5.9</v>
      </c>
      <c r="D16" s="7" t="n">
        <v>19.8</v>
      </c>
      <c r="E16" s="5" t="n">
        <v>20</v>
      </c>
    </row>
    <row r="17" spans="1:5">
      <c r="A17" s="4" t="s">
        <v>699</v>
      </c>
    </row>
    <row r="18" spans="1:5">
      <c r="A18" s="3" t="s">
        <v>698</v>
      </c>
    </row>
    <row r="19" spans="1:5">
      <c r="A19" s="4" t="s">
        <v>62</v>
      </c>
      <c r="B19" s="7" t="n">
        <v>767.8</v>
      </c>
      <c r="C19" s="7" t="n">
        <v>506.1</v>
      </c>
      <c r="D19" s="7" t="n">
        <v>1965.5</v>
      </c>
      <c r="E19" s="7" t="n">
        <v>1402.2</v>
      </c>
    </row>
    <row r="20" spans="1:5">
      <c r="A20" s="4" t="s">
        <v>700</v>
      </c>
    </row>
    <row r="21" spans="1:5">
      <c r="A21" s="3" t="s">
        <v>698</v>
      </c>
    </row>
    <row r="22" spans="1:5">
      <c r="A22" s="4" t="s">
        <v>62</v>
      </c>
      <c r="B22" s="7" t="n">
        <v>229.9</v>
      </c>
      <c r="C22" s="7" t="n">
        <v>255.1</v>
      </c>
      <c r="D22" s="7" t="n">
        <v>688.2</v>
      </c>
      <c r="E22" s="7" t="n">
        <v>702.8</v>
      </c>
    </row>
    <row r="23" spans="1:5">
      <c r="A23" s="4" t="s">
        <v>701</v>
      </c>
    </row>
    <row r="24" spans="1:5">
      <c r="A24" s="3" t="s">
        <v>698</v>
      </c>
    </row>
    <row r="25" spans="1:5">
      <c r="A25" s="4" t="s">
        <v>62</v>
      </c>
      <c r="B25" s="7" t="n">
        <v>522.3</v>
      </c>
      <c r="C25" s="5" t="n">
        <v>236</v>
      </c>
      <c r="D25" s="7" t="n">
        <v>1231.2</v>
      </c>
      <c r="E25" s="7" t="n">
        <v>653.7</v>
      </c>
    </row>
    <row r="26" spans="1:5">
      <c r="A26" s="4" t="s">
        <v>702</v>
      </c>
    </row>
    <row r="27" spans="1:5">
      <c r="A27" s="3" t="s">
        <v>698</v>
      </c>
    </row>
    <row r="28" spans="1:5">
      <c r="A28" s="4" t="s">
        <v>62</v>
      </c>
      <c r="B28" s="7" t="n">
        <v>9.6</v>
      </c>
      <c r="C28" s="7" t="n">
        <v>9.1</v>
      </c>
      <c r="D28" s="7" t="n">
        <v>26.3</v>
      </c>
      <c r="E28" s="7" t="n">
        <v>25.7</v>
      </c>
    </row>
    <row r="29" spans="1:5">
      <c r="A29" s="4" t="s">
        <v>703</v>
      </c>
    </row>
    <row r="30" spans="1:5">
      <c r="A30" s="3" t="s">
        <v>698</v>
      </c>
    </row>
    <row r="31" spans="1:5">
      <c r="A31" s="4" t="s">
        <v>62</v>
      </c>
      <c r="B31" s="5" t="n">
        <v>6</v>
      </c>
      <c r="C31" s="7" t="n">
        <v>5.9</v>
      </c>
      <c r="D31" s="7" t="n">
        <v>19.8</v>
      </c>
      <c r="E31" s="5" t="n">
        <v>20</v>
      </c>
    </row>
    <row r="32" spans="1:5">
      <c r="A32" s="4" t="s">
        <v>704</v>
      </c>
    </row>
    <row r="33" spans="1:5">
      <c r="A33" s="3" t="s">
        <v>698</v>
      </c>
    </row>
    <row r="34" spans="1:5">
      <c r="A34" s="4" t="s">
        <v>62</v>
      </c>
      <c r="B34" s="7" t="n">
        <v>353.6</v>
      </c>
      <c r="C34" s="7" t="n">
        <v>372.5</v>
      </c>
      <c r="D34" s="7" t="n">
        <v>1009.2</v>
      </c>
      <c r="E34" s="7" t="n">
        <v>1074.6</v>
      </c>
    </row>
    <row r="35" spans="1:5">
      <c r="A35" s="4" t="s">
        <v>705</v>
      </c>
    </row>
    <row r="36" spans="1:5">
      <c r="A36" s="3" t="s">
        <v>698</v>
      </c>
    </row>
    <row r="37" spans="1:5">
      <c r="A37" s="4" t="s">
        <v>62</v>
      </c>
      <c r="B37" s="7" t="n">
        <v>296.2</v>
      </c>
      <c r="C37" s="5" t="n">
        <v>306</v>
      </c>
      <c r="D37" s="7" t="n">
        <v>831.8</v>
      </c>
      <c r="E37" s="7" t="n">
        <v>874.1</v>
      </c>
    </row>
    <row r="38" spans="1:5">
      <c r="A38" s="4" t="s">
        <v>706</v>
      </c>
    </row>
    <row r="39" spans="1:5">
      <c r="A39" s="3" t="s">
        <v>698</v>
      </c>
    </row>
    <row r="40" spans="1:5">
      <c r="A40" s="4" t="s">
        <v>62</v>
      </c>
      <c r="B40" s="5" t="n">
        <v>0</v>
      </c>
      <c r="C40" s="5" t="n">
        <v>0</v>
      </c>
      <c r="D40" s="5" t="n">
        <v>0</v>
      </c>
      <c r="E40" s="5" t="n">
        <v>0</v>
      </c>
    </row>
    <row r="41" spans="1:5">
      <c r="A41" s="4" t="s">
        <v>707</v>
      </c>
    </row>
    <row r="42" spans="1:5">
      <c r="A42" s="3" t="s">
        <v>698</v>
      </c>
    </row>
    <row r="43" spans="1:5">
      <c r="A43" s="4" t="s">
        <v>62</v>
      </c>
      <c r="B43" s="7" t="n">
        <v>57.4</v>
      </c>
      <c r="C43" s="7" t="n">
        <v>66.5</v>
      </c>
      <c r="D43" s="7" t="n">
        <v>177.4</v>
      </c>
      <c r="E43" s="7" t="n">
        <v>200.5</v>
      </c>
    </row>
    <row r="44" spans="1:5">
      <c r="A44" s="4" t="s">
        <v>708</v>
      </c>
    </row>
    <row r="45" spans="1:5">
      <c r="A45" s="3" t="s">
        <v>698</v>
      </c>
    </row>
    <row r="46" spans="1:5">
      <c r="A46" s="4" t="s">
        <v>62</v>
      </c>
      <c r="B46" s="5" t="n">
        <v>0</v>
      </c>
      <c r="C46" s="5" t="n">
        <v>0</v>
      </c>
      <c r="D46" s="5" t="n">
        <v>0</v>
      </c>
      <c r="E46" s="5" t="n">
        <v>0</v>
      </c>
    </row>
    <row r="47" spans="1:5">
      <c r="A47" s="4" t="s">
        <v>709</v>
      </c>
    </row>
    <row r="48" spans="1:5">
      <c r="A48" s="3" t="s">
        <v>698</v>
      </c>
    </row>
    <row r="49" spans="1:5">
      <c r="A49" s="4" t="s">
        <v>62</v>
      </c>
      <c r="B49" s="7" t="n">
        <v>131.2</v>
      </c>
      <c r="C49" s="7" t="n">
        <v>133.5</v>
      </c>
      <c r="D49" s="7" t="n">
        <v>388.2</v>
      </c>
      <c r="E49" s="7" t="n">
        <v>409.3</v>
      </c>
    </row>
    <row r="50" spans="1:5">
      <c r="A50" s="4" t="s">
        <v>710</v>
      </c>
    </row>
    <row r="51" spans="1:5">
      <c r="A51" s="3" t="s">
        <v>698</v>
      </c>
    </row>
    <row r="52" spans="1:5">
      <c r="A52" s="4" t="s">
        <v>62</v>
      </c>
      <c r="B52" s="5" t="n">
        <v>116</v>
      </c>
      <c r="C52" s="7" t="n">
        <v>126.5</v>
      </c>
      <c r="D52" s="7" t="n">
        <v>351.6</v>
      </c>
      <c r="E52" s="7" t="n">
        <v>388.8</v>
      </c>
    </row>
    <row r="53" spans="1:5">
      <c r="A53" s="4" t="s">
        <v>711</v>
      </c>
    </row>
    <row r="54" spans="1:5">
      <c r="A54" s="3" t="s">
        <v>698</v>
      </c>
    </row>
    <row r="55" spans="1:5">
      <c r="A55" s="4" t="s">
        <v>62</v>
      </c>
      <c r="B55" s="7" t="n">
        <v>7.7</v>
      </c>
      <c r="C55" s="5" t="n">
        <v>0</v>
      </c>
      <c r="D55" s="7" t="n">
        <v>13.7</v>
      </c>
      <c r="E55" s="5" t="n">
        <v>0</v>
      </c>
    </row>
    <row r="56" spans="1:5">
      <c r="A56" s="4" t="s">
        <v>712</v>
      </c>
    </row>
    <row r="57" spans="1:5">
      <c r="A57" s="3" t="s">
        <v>698</v>
      </c>
    </row>
    <row r="58" spans="1:5">
      <c r="A58" s="4" t="s">
        <v>62</v>
      </c>
      <c r="B58" s="7" t="n">
        <v>7.5</v>
      </c>
      <c r="C58" s="5" t="n">
        <v>7</v>
      </c>
      <c r="D58" s="7" t="n">
        <v>22.9</v>
      </c>
      <c r="E58" s="7" t="n">
        <v>20.5</v>
      </c>
    </row>
    <row r="59" spans="1:5">
      <c r="A59" s="4" t="s">
        <v>713</v>
      </c>
    </row>
    <row r="60" spans="1:5">
      <c r="A60" s="3" t="s">
        <v>698</v>
      </c>
    </row>
    <row r="61" spans="1:5">
      <c r="A61" s="4" t="s">
        <v>62</v>
      </c>
      <c r="B61" s="8" t="n">
        <v>0</v>
      </c>
      <c r="C61" s="8" t="n">
        <v>0</v>
      </c>
      <c r="D61" s="8" t="n">
        <v>0</v>
      </c>
      <c r="E61" s="8"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0</v>
      </c>
      <c r="D1" s="2" t="s">
        <v>1</v>
      </c>
    </row>
    <row r="2" spans="1:5">
      <c r="B2" s="2" t="s">
        <v>2</v>
      </c>
      <c r="C2" s="2" t="s">
        <v>61</v>
      </c>
      <c r="D2" s="2" t="s">
        <v>2</v>
      </c>
      <c r="E2" s="2" t="s">
        <v>61</v>
      </c>
    </row>
    <row r="3" spans="1:5">
      <c r="A3" s="3" t="s">
        <v>698</v>
      </c>
    </row>
    <row r="4" spans="1:5">
      <c r="A4" s="4" t="s">
        <v>715</v>
      </c>
      <c r="B4" s="6" t="n">
        <v>125.6</v>
      </c>
      <c r="C4" s="8" t="n">
        <v>114</v>
      </c>
      <c r="D4" s="6" t="n">
        <v>283.4</v>
      </c>
      <c r="E4" s="6" t="n">
        <v>267.2</v>
      </c>
    </row>
    <row r="5" spans="1:5">
      <c r="A5" s="4" t="s">
        <v>716</v>
      </c>
      <c r="B5" s="5" t="n">
        <v>60</v>
      </c>
      <c r="C5" s="7" t="n">
        <v>32.4</v>
      </c>
      <c r="D5" s="7" t="n">
        <v>146.8</v>
      </c>
      <c r="E5" s="7" t="n">
        <v>96.5</v>
      </c>
    </row>
    <row r="6" spans="1:5">
      <c r="A6" s="4" t="s">
        <v>352</v>
      </c>
    </row>
    <row r="7" spans="1:5">
      <c r="A7" s="3" t="s">
        <v>698</v>
      </c>
    </row>
    <row r="8" spans="1:5">
      <c r="A8" s="4" t="s">
        <v>715</v>
      </c>
      <c r="B8" s="7" t="n">
        <v>54.3</v>
      </c>
      <c r="C8" s="5" t="n">
        <v>62</v>
      </c>
      <c r="D8" s="7" t="n">
        <v>124.6</v>
      </c>
      <c r="E8" s="7" t="n">
        <v>140.4</v>
      </c>
    </row>
    <row r="9" spans="1:5">
      <c r="A9" s="4" t="s">
        <v>716</v>
      </c>
      <c r="B9" s="7" t="n">
        <v>18.6</v>
      </c>
      <c r="C9" s="7" t="n">
        <v>20.5</v>
      </c>
      <c r="D9" s="5" t="n">
        <v>57</v>
      </c>
      <c r="E9" s="7" t="n">
        <v>62.2</v>
      </c>
    </row>
    <row r="10" spans="1:5">
      <c r="A10" s="4" t="s">
        <v>431</v>
      </c>
    </row>
    <row r="11" spans="1:5">
      <c r="A11" s="3" t="s">
        <v>698</v>
      </c>
    </row>
    <row r="12" spans="1:5">
      <c r="A12" s="4" t="s">
        <v>715</v>
      </c>
      <c r="B12" s="7" t="n">
        <v>63.1</v>
      </c>
      <c r="C12" s="7" t="n">
        <v>44.1</v>
      </c>
      <c r="D12" s="7" t="n">
        <v>128.6</v>
      </c>
      <c r="E12" s="5" t="n">
        <v>105</v>
      </c>
    </row>
    <row r="13" spans="1:5">
      <c r="A13" s="4" t="s">
        <v>716</v>
      </c>
      <c r="B13" s="7" t="n">
        <v>38.9</v>
      </c>
      <c r="C13" s="7" t="n">
        <v>8.9</v>
      </c>
      <c r="D13" s="7" t="n">
        <v>81.90000000000001</v>
      </c>
      <c r="E13" s="7" t="n">
        <v>25.6</v>
      </c>
    </row>
    <row r="14" spans="1:5">
      <c r="A14" s="4" t="s">
        <v>432</v>
      </c>
    </row>
    <row r="15" spans="1:5">
      <c r="A15" s="3" t="s">
        <v>698</v>
      </c>
    </row>
    <row r="16" spans="1:5">
      <c r="A16" s="4" t="s">
        <v>715</v>
      </c>
      <c r="B16" s="5" t="n">
        <v>5</v>
      </c>
      <c r="C16" s="7" t="n">
        <v>5.8</v>
      </c>
      <c r="D16" s="7" t="n">
        <v>22.2</v>
      </c>
      <c r="E16" s="5" t="n">
        <v>14</v>
      </c>
    </row>
    <row r="17" spans="1:5">
      <c r="A17" s="4" t="s">
        <v>716</v>
      </c>
      <c r="B17" s="7" t="n">
        <v>1.4</v>
      </c>
      <c r="C17" s="7" t="n">
        <v>1.8</v>
      </c>
      <c r="D17" s="7" t="n">
        <v>4.7</v>
      </c>
      <c r="E17" s="7" t="n">
        <v>5.4</v>
      </c>
    </row>
    <row r="18" spans="1:5">
      <c r="A18" s="4" t="s">
        <v>433</v>
      </c>
    </row>
    <row r="19" spans="1:5">
      <c r="A19" s="3" t="s">
        <v>698</v>
      </c>
    </row>
    <row r="20" spans="1:5">
      <c r="A20" s="4" t="s">
        <v>715</v>
      </c>
      <c r="B20" s="7" t="n">
        <v>3.2</v>
      </c>
      <c r="C20" s="7" t="n">
        <v>2.1</v>
      </c>
      <c r="D20" s="5" t="n">
        <v>8</v>
      </c>
      <c r="E20" s="7" t="n">
        <v>7.8</v>
      </c>
    </row>
    <row r="21" spans="1:5">
      <c r="A21" s="4" t="s">
        <v>716</v>
      </c>
      <c r="B21" s="6" t="n">
        <v>1.1</v>
      </c>
      <c r="C21" s="6" t="n">
        <v>1.2</v>
      </c>
      <c r="D21" s="6" t="n">
        <v>3.2</v>
      </c>
      <c r="E21" s="6" t="n">
        <v>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102</v>
      </c>
    </row>
    <row r="2" spans="1:3">
      <c r="A2" s="3" t="s">
        <v>718</v>
      </c>
    </row>
    <row r="3" spans="1:3">
      <c r="A3" s="4" t="s">
        <v>719</v>
      </c>
      <c r="B3" s="6" t="n">
        <v>5552.4</v>
      </c>
      <c r="C3" s="6" t="n">
        <v>3194.8</v>
      </c>
    </row>
    <row r="4" spans="1:3">
      <c r="A4" s="4" t="s">
        <v>720</v>
      </c>
      <c r="B4" s="5" t="n">
        <v>1678</v>
      </c>
      <c r="C4" s="7" t="n">
        <v>1191.9</v>
      </c>
    </row>
    <row r="5" spans="1:3">
      <c r="A5" s="4" t="s">
        <v>699</v>
      </c>
    </row>
    <row r="6" spans="1:3">
      <c r="A6" s="3" t="s">
        <v>718</v>
      </c>
    </row>
    <row r="7" spans="1:3">
      <c r="A7" s="4" t="s">
        <v>720</v>
      </c>
      <c r="B7" s="7" t="n">
        <v>1295.3</v>
      </c>
      <c r="C7" s="7" t="n">
        <v>796.3</v>
      </c>
    </row>
    <row r="8" spans="1:3">
      <c r="A8" s="4" t="s">
        <v>704</v>
      </c>
    </row>
    <row r="9" spans="1:3">
      <c r="A9" s="3" t="s">
        <v>718</v>
      </c>
    </row>
    <row r="10" spans="1:3">
      <c r="A10" s="4" t="s">
        <v>720</v>
      </c>
      <c r="B10" s="7" t="n">
        <v>265.6</v>
      </c>
      <c r="C10" s="7" t="n">
        <v>276.9</v>
      </c>
    </row>
    <row r="11" spans="1:3">
      <c r="A11" s="4" t="s">
        <v>709</v>
      </c>
    </row>
    <row r="12" spans="1:3">
      <c r="A12" s="3" t="s">
        <v>718</v>
      </c>
    </row>
    <row r="13" spans="1:3">
      <c r="A13" s="4" t="s">
        <v>720</v>
      </c>
      <c r="B13" s="7" t="n">
        <v>117.1</v>
      </c>
      <c r="C13" s="7" t="n">
        <v>118.7</v>
      </c>
    </row>
    <row r="14" spans="1:3">
      <c r="A14" s="4" t="s">
        <v>721</v>
      </c>
    </row>
    <row r="15" spans="1:3">
      <c r="A15" s="3" t="s">
        <v>718</v>
      </c>
    </row>
    <row r="16" spans="1:3">
      <c r="A16" s="4" t="s">
        <v>719</v>
      </c>
      <c r="B16" s="7" t="n">
        <v>5313.7</v>
      </c>
      <c r="C16" s="7" t="n">
        <v>2938.4</v>
      </c>
    </row>
    <row r="17" spans="1:3">
      <c r="A17" s="4" t="s">
        <v>722</v>
      </c>
    </row>
    <row r="18" spans="1:3">
      <c r="A18" s="3" t="s">
        <v>718</v>
      </c>
    </row>
    <row r="19" spans="1:3">
      <c r="A19" s="4" t="s">
        <v>719</v>
      </c>
      <c r="B19" s="7" t="n">
        <v>2106.4</v>
      </c>
      <c r="C19" s="5" t="n">
        <v>1963</v>
      </c>
    </row>
    <row r="20" spans="1:3">
      <c r="A20" s="4" t="s">
        <v>723</v>
      </c>
    </row>
    <row r="21" spans="1:3">
      <c r="A21" s="3" t="s">
        <v>718</v>
      </c>
    </row>
    <row r="22" spans="1:3">
      <c r="A22" s="4" t="s">
        <v>719</v>
      </c>
      <c r="B22" s="7" t="n">
        <v>2707.9</v>
      </c>
      <c r="C22" s="7" t="n">
        <v>474.3</v>
      </c>
    </row>
    <row r="23" spans="1:3">
      <c r="A23" s="4" t="s">
        <v>724</v>
      </c>
    </row>
    <row r="24" spans="1:3">
      <c r="A24" s="3" t="s">
        <v>718</v>
      </c>
    </row>
    <row r="25" spans="1:3">
      <c r="A25" s="4" t="s">
        <v>719</v>
      </c>
      <c r="B25" s="7" t="n">
        <v>153.3</v>
      </c>
      <c r="C25" s="7" t="n">
        <v>153.9</v>
      </c>
    </row>
    <row r="26" spans="1:3">
      <c r="A26" s="4" t="s">
        <v>725</v>
      </c>
    </row>
    <row r="27" spans="1:3">
      <c r="A27" s="3" t="s">
        <v>718</v>
      </c>
    </row>
    <row r="28" spans="1:3">
      <c r="A28" s="4" t="s">
        <v>719</v>
      </c>
      <c r="B28" s="7" t="n">
        <v>346.1</v>
      </c>
      <c r="C28" s="7" t="n">
        <v>347.2</v>
      </c>
    </row>
    <row r="29" spans="1:3">
      <c r="A29" s="4" t="s">
        <v>726</v>
      </c>
    </row>
    <row r="30" spans="1:3">
      <c r="A30" s="3" t="s">
        <v>718</v>
      </c>
    </row>
    <row r="31" spans="1:3">
      <c r="A31" s="4" t="s">
        <v>719</v>
      </c>
      <c r="B31" s="6" t="n">
        <v>238.7</v>
      </c>
      <c r="C31" s="6" t="n">
        <v>25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333</v>
      </c>
    </row>
    <row r="3" spans="1:2">
      <c r="A3" s="3" t="s">
        <v>728</v>
      </c>
    </row>
    <row r="4" spans="1:2">
      <c r="A4" s="4" t="s">
        <v>436</v>
      </c>
      <c r="B4" s="6" t="n">
        <v>35.5</v>
      </c>
    </row>
    <row r="5" spans="1:2">
      <c r="A5" s="4" t="s">
        <v>729</v>
      </c>
      <c r="B5" s="7" t="n">
        <v>-3.3</v>
      </c>
    </row>
    <row r="6" spans="1:2">
      <c r="A6" s="4" t="s">
        <v>439</v>
      </c>
      <c r="B6" s="7" t="n">
        <v>22.5</v>
      </c>
    </row>
    <row r="7" spans="1:2">
      <c r="A7" s="4" t="s">
        <v>730</v>
      </c>
    </row>
    <row r="8" spans="1:2">
      <c r="A8" s="3" t="s">
        <v>728</v>
      </c>
    </row>
    <row r="9" spans="1:2">
      <c r="A9" s="4" t="s">
        <v>436</v>
      </c>
      <c r="B9" s="7" t="n">
        <v>8.6</v>
      </c>
    </row>
    <row r="10" spans="1:2">
      <c r="A10" s="4" t="s">
        <v>729</v>
      </c>
      <c r="B10" s="7" t="n">
        <v>-0.2</v>
      </c>
    </row>
    <row r="11" spans="1:2">
      <c r="A11" s="4" t="s">
        <v>439</v>
      </c>
      <c r="B11" s="6" t="n">
        <v>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31</v>
      </c>
      <c r="B1" s="2" t="s">
        <v>1</v>
      </c>
    </row>
    <row r="2" spans="1:3">
      <c r="B2" s="2" t="s">
        <v>732</v>
      </c>
      <c r="C2" s="2" t="s">
        <v>334</v>
      </c>
    </row>
    <row r="3" spans="1:3">
      <c r="A3" s="3" t="s">
        <v>733</v>
      </c>
    </row>
    <row r="4" spans="1:3">
      <c r="A4" s="4" t="s">
        <v>734</v>
      </c>
      <c r="B4" s="6" t="n">
        <v>11.9</v>
      </c>
      <c r="C4" s="8" t="n">
        <v>0</v>
      </c>
    </row>
    <row r="5" spans="1:3">
      <c r="A5" s="4" t="s">
        <v>431</v>
      </c>
    </row>
    <row r="6" spans="1:3">
      <c r="A6" s="3" t="s">
        <v>733</v>
      </c>
    </row>
    <row r="7" spans="1:3">
      <c r="A7" s="4" t="s">
        <v>735</v>
      </c>
      <c r="B7" s="5" t="n">
        <v>2</v>
      </c>
    </row>
    <row r="8" spans="1:3">
      <c r="A8" s="4" t="s">
        <v>352</v>
      </c>
    </row>
    <row r="9" spans="1:3">
      <c r="A9" s="3" t="s">
        <v>733</v>
      </c>
    </row>
    <row r="10" spans="1:3">
      <c r="A10" s="4" t="s">
        <v>735</v>
      </c>
      <c r="B10" s="5" t="n">
        <v>1</v>
      </c>
    </row>
    <row r="11" spans="1:3">
      <c r="A11" s="4" t="s">
        <v>736</v>
      </c>
    </row>
    <row r="12" spans="1:3">
      <c r="A12" s="3" t="s">
        <v>733</v>
      </c>
    </row>
    <row r="13" spans="1:3">
      <c r="A13" s="4" t="s">
        <v>734</v>
      </c>
      <c r="B13" s="6" t="n">
        <v>10.1</v>
      </c>
    </row>
    <row r="14" spans="1:3">
      <c r="A14" s="4" t="s">
        <v>737</v>
      </c>
    </row>
    <row r="15" spans="1:3">
      <c r="A15" s="3" t="s">
        <v>733</v>
      </c>
    </row>
    <row r="16" spans="1:3">
      <c r="A16" s="4" t="s">
        <v>734</v>
      </c>
      <c r="B16" s="6"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60</v>
      </c>
      <c r="D1" s="2" t="s">
        <v>1</v>
      </c>
    </row>
    <row r="2" spans="1:5">
      <c r="B2" s="2" t="s">
        <v>2</v>
      </c>
      <c r="C2" s="2" t="s">
        <v>61</v>
      </c>
      <c r="D2" s="2" t="s">
        <v>2</v>
      </c>
      <c r="E2" s="2" t="s">
        <v>61</v>
      </c>
    </row>
    <row r="3" spans="1:5">
      <c r="A3" s="3" t="s">
        <v>728</v>
      </c>
    </row>
    <row r="4" spans="1:5">
      <c r="A4" s="4" t="s">
        <v>436</v>
      </c>
      <c r="D4" s="6" t="n">
        <v>35.5</v>
      </c>
    </row>
    <row r="5" spans="1:5">
      <c r="A5" s="4" t="s">
        <v>729</v>
      </c>
      <c r="D5" s="7" t="n">
        <v>-3.3</v>
      </c>
    </row>
    <row r="6" spans="1:5">
      <c r="A6" s="4" t="s">
        <v>739</v>
      </c>
      <c r="D6" s="7" t="n">
        <v>-11.9</v>
      </c>
    </row>
    <row r="7" spans="1:5">
      <c r="A7" s="4" t="s">
        <v>740</v>
      </c>
      <c r="B7" s="6" t="n">
        <v>0.5</v>
      </c>
      <c r="C7" s="8" t="n">
        <v>1</v>
      </c>
      <c r="D7" s="7" t="n">
        <v>1.8</v>
      </c>
      <c r="E7" s="6" t="n">
        <v>2.9</v>
      </c>
    </row>
    <row r="8" spans="1:5">
      <c r="A8" s="4" t="s">
        <v>741</v>
      </c>
      <c r="D8" s="7" t="n">
        <v>0.4</v>
      </c>
    </row>
    <row r="9" spans="1:5">
      <c r="A9" s="4" t="s">
        <v>439</v>
      </c>
      <c r="B9" s="6" t="n">
        <v>22.5</v>
      </c>
      <c r="D9" s="6" t="n">
        <v>2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19:42Z</dcterms:created>
  <dcterms:modified xmlns:dcterms="http://purl.org/dc/terms/" xmlns:xsi="http://www.w3.org/2001/XMLSchema-instance" xsi:type="dcterms:W3CDTF">2019-08-29T17:19:42Z</dcterms:modified>
</cp:coreProperties>
</file>